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and Other Assets" sheetId="14" state="visible" r:id="rId14"/>
    <sheet xmlns:r="http://schemas.openxmlformats.org/officeDocument/2006/relationships" name="Property, Equipment and Softwar" sheetId="15" state="visible" r:id="rId15"/>
    <sheet xmlns:r="http://schemas.openxmlformats.org/officeDocument/2006/relationships" name="Leases" sheetId="16" state="visible" r:id="rId16"/>
    <sheet xmlns:r="http://schemas.openxmlformats.org/officeDocument/2006/relationships" name="Short-Term Debts" sheetId="17" state="visible" r:id="rId17"/>
    <sheet xmlns:r="http://schemas.openxmlformats.org/officeDocument/2006/relationships" name="Notes Payable" sheetId="18" state="visible" r:id="rId18"/>
    <sheet xmlns:r="http://schemas.openxmlformats.org/officeDocument/2006/relationships" name="Accrued Liabilities and Other C" sheetId="19" state="visible" r:id="rId19"/>
    <sheet xmlns:r="http://schemas.openxmlformats.org/officeDocument/2006/relationships" name="Ordinary Share" sheetId="20" state="visible" r:id="rId20"/>
    <sheet xmlns:r="http://schemas.openxmlformats.org/officeDocument/2006/relationships" name="Treasury Stock"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Basic and Diluted Net Earnings "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Restricted net assets" sheetId="28" state="visible" r:id="rId28"/>
    <sheet xmlns:r="http://schemas.openxmlformats.org/officeDocument/2006/relationships" name="Condensed Financial Information" sheetId="29" state="visible" r:id="rId29"/>
    <sheet xmlns:r="http://schemas.openxmlformats.org/officeDocument/2006/relationships" name="Principal Accounting Policies (" sheetId="30" state="visible" r:id="rId30"/>
    <sheet xmlns:r="http://schemas.openxmlformats.org/officeDocument/2006/relationships" name="Organization and Principal Ac_2" sheetId="31" state="visible" r:id="rId31"/>
    <sheet xmlns:r="http://schemas.openxmlformats.org/officeDocument/2006/relationships" name="Principal Accounting Policies_2" sheetId="32" state="visible" r:id="rId32"/>
    <sheet xmlns:r="http://schemas.openxmlformats.org/officeDocument/2006/relationships" name="Risks and Concentration (Tables" sheetId="33" state="visible" r:id="rId33"/>
    <sheet xmlns:r="http://schemas.openxmlformats.org/officeDocument/2006/relationships" name="Cash and Cash Equivalents (Tabl"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epayments and Other Assets (T" sheetId="37" state="visible" r:id="rId37"/>
    <sheet xmlns:r="http://schemas.openxmlformats.org/officeDocument/2006/relationships" name="Property, Equipment and Softw_2" sheetId="38" state="visible" r:id="rId38"/>
    <sheet xmlns:r="http://schemas.openxmlformats.org/officeDocument/2006/relationships" name="Leases (Tables)" sheetId="39" state="visible" r:id="rId39"/>
    <sheet xmlns:r="http://schemas.openxmlformats.org/officeDocument/2006/relationships" name="Short-Term Debts (Tables)" sheetId="40" state="visible" r:id="rId40"/>
    <sheet xmlns:r="http://schemas.openxmlformats.org/officeDocument/2006/relationships" name="Accrued Liabilities and Other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Basic and Diluted Net Earning_2" sheetId="45" state="visible" r:id="rId45"/>
    <sheet xmlns:r="http://schemas.openxmlformats.org/officeDocument/2006/relationships" name="Condensed Financial Informati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Principal Accounting Policies -" sheetId="49" state="visible" r:id="rId49"/>
    <sheet xmlns:r="http://schemas.openxmlformats.org/officeDocument/2006/relationships" name="Principal Accounting Policies_3" sheetId="50" state="visible" r:id="rId50"/>
    <sheet xmlns:r="http://schemas.openxmlformats.org/officeDocument/2006/relationships" name="Principal Accounting Policies_4" sheetId="51" state="visible" r:id="rId51"/>
    <sheet xmlns:r="http://schemas.openxmlformats.org/officeDocument/2006/relationships" name="Principal Accounting Policies_5" sheetId="52" state="visible" r:id="rId52"/>
    <sheet xmlns:r="http://schemas.openxmlformats.org/officeDocument/2006/relationships" name="Risks and Concentration - Summa" sheetId="53" state="visible" r:id="rId53"/>
    <sheet xmlns:r="http://schemas.openxmlformats.org/officeDocument/2006/relationships" name="Cash and Cash Equivalents - Sum" sheetId="54" state="visible" r:id="rId54"/>
    <sheet xmlns:r="http://schemas.openxmlformats.org/officeDocument/2006/relationships" name="Accounts Receivable - Schedule " sheetId="55" state="visible" r:id="rId55"/>
    <sheet xmlns:r="http://schemas.openxmlformats.org/officeDocument/2006/relationships" name="Accounts Receivable - Schedul_2"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epayments and Other Assets - " sheetId="59" state="visible" r:id="rId59"/>
    <sheet xmlns:r="http://schemas.openxmlformats.org/officeDocument/2006/relationships" name="Prepayments and Other Assets _2"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Leases - Additional Information" sheetId="63" state="visible" r:id="rId63"/>
    <sheet xmlns:r="http://schemas.openxmlformats.org/officeDocument/2006/relationships" name="Leases - Components of Lease Ex" sheetId="64" state="visible" r:id="rId64"/>
    <sheet xmlns:r="http://schemas.openxmlformats.org/officeDocument/2006/relationships" name="Leases - Summary of Supplementa" sheetId="65" state="visible" r:id="rId65"/>
    <sheet xmlns:r="http://schemas.openxmlformats.org/officeDocument/2006/relationships" name="Leases - Summary of Supplemen_2" sheetId="66" state="visible" r:id="rId66"/>
    <sheet xmlns:r="http://schemas.openxmlformats.org/officeDocument/2006/relationships" name="Leases - Schedule of Maturities" sheetId="67" state="visible" r:id="rId67"/>
    <sheet xmlns:r="http://schemas.openxmlformats.org/officeDocument/2006/relationships" name="Leases - Schedule of Future Min" sheetId="68" state="visible" r:id="rId68"/>
    <sheet xmlns:r="http://schemas.openxmlformats.org/officeDocument/2006/relationships" name="Leases - Schedule of Future M_2" sheetId="69" state="visible" r:id="rId69"/>
    <sheet xmlns:r="http://schemas.openxmlformats.org/officeDocument/2006/relationships" name="Short-Term Debts - Schedule of " sheetId="70" state="visible" r:id="rId70"/>
    <sheet xmlns:r="http://schemas.openxmlformats.org/officeDocument/2006/relationships" name="Short-Term Debts - Additional I" sheetId="71" state="visible" r:id="rId71"/>
    <sheet xmlns:r="http://schemas.openxmlformats.org/officeDocument/2006/relationships" name="Notes Payable - Additional Info" sheetId="72" state="visible" r:id="rId72"/>
    <sheet xmlns:r="http://schemas.openxmlformats.org/officeDocument/2006/relationships" name="Accrued Liabilities and Current" sheetId="73" state="visible" r:id="rId73"/>
    <sheet xmlns:r="http://schemas.openxmlformats.org/officeDocument/2006/relationships" name="Ordinary Share - Additional Inf" sheetId="74" state="visible" r:id="rId74"/>
    <sheet xmlns:r="http://schemas.openxmlformats.org/officeDocument/2006/relationships" name="Treasury Stocks - Additional In"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Income Taxes - Schedule of Comp" sheetId="81" state="visible" r:id="rId81"/>
    <sheet xmlns:r="http://schemas.openxmlformats.org/officeDocument/2006/relationships" name="Income Taxes - Schedule of Defe" sheetId="82" state="visible" r:id="rId82"/>
    <sheet xmlns:r="http://schemas.openxmlformats.org/officeDocument/2006/relationships" name="Income Taxes - Schedule of Move" sheetId="83" state="visible" r:id="rId83"/>
    <sheet xmlns:r="http://schemas.openxmlformats.org/officeDocument/2006/relationships" name="Related Party Transactions - Sc" sheetId="84" state="visible" r:id="rId84"/>
    <sheet xmlns:r="http://schemas.openxmlformats.org/officeDocument/2006/relationships" name="Related Party Transactions - _2" sheetId="85" state="visible" r:id="rId85"/>
    <sheet xmlns:r="http://schemas.openxmlformats.org/officeDocument/2006/relationships" name="Basic and Diluted Net Earning_3" sheetId="86" state="visible" r:id="rId86"/>
    <sheet xmlns:r="http://schemas.openxmlformats.org/officeDocument/2006/relationships" name="Basic and Diluted Net Earning_4" sheetId="87" state="visible" r:id="rId87"/>
    <sheet xmlns:r="http://schemas.openxmlformats.org/officeDocument/2006/relationships" name="Contingencies - Additional Info" sheetId="88" state="visible" r:id="rId88"/>
    <sheet xmlns:r="http://schemas.openxmlformats.org/officeDocument/2006/relationships" name="Restricted net assets - Additio"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 xmlns:r="http://schemas.openxmlformats.org/officeDocument/2006/relationships" name="Condensed Financial Informati_6" sheetId="93" state="visible" r:id="rId93"/>
    <sheet xmlns:r="http://schemas.openxmlformats.org/officeDocument/2006/relationships" name="Condensed Financial Informati_7" sheetId="94" state="visible" r:id="rId94"/>
    <sheet xmlns:r="http://schemas.openxmlformats.org/officeDocument/2006/relationships" name="Condensed Financial Informati_8" sheetId="95" state="visible" r:id="rId95"/>
  </sheets>
  <definedNames/>
  <calcPr calcId="124519" fullCalcOnLoad="1"/>
</workbook>
</file>

<file path=xl/sharedStrings.xml><?xml version="1.0" encoding="utf-8"?>
<sst xmlns="http://schemas.openxmlformats.org/spreadsheetml/2006/main" uniqueCount="948">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anaan Inc.</t>
  </si>
  <si>
    <t>Entity Central Index Key</t>
  </si>
  <si>
    <t>0001780652</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Shell Company</t>
  </si>
  <si>
    <t>Document Shell Company Report</t>
  </si>
  <si>
    <t>Entity Emerging Growth Company</t>
  </si>
  <si>
    <t>true</t>
  </si>
  <si>
    <t>Entity Ex Transition Period</t>
  </si>
  <si>
    <t>Document Accounting Standard</t>
  </si>
  <si>
    <t>U.S. GAAP</t>
  </si>
  <si>
    <t>Entity File Number</t>
  </si>
  <si>
    <t>001-39127</t>
  </si>
  <si>
    <t>Entity Incorporation, State or Country Code</t>
  </si>
  <si>
    <t>E9</t>
  </si>
  <si>
    <t>Entity Address, Address Line One</t>
  </si>
  <si>
    <t>30/F</t>
  </si>
  <si>
    <t>Entity Address, Address Line Two</t>
  </si>
  <si>
    <t>Dicara Silver Tower</t>
  </si>
  <si>
    <t>Entity Address, Address Line Three</t>
  </si>
  <si>
    <t>29 Jiefang East Road</t>
  </si>
  <si>
    <t>Entity Address, City or Town</t>
  </si>
  <si>
    <t>Jianggan District, Hangzhou</t>
  </si>
  <si>
    <t>Entity Address, Country</t>
  </si>
  <si>
    <t>CN</t>
  </si>
  <si>
    <t>Entity Address, Postal Zip Code</t>
  </si>
  <si>
    <t>310016</t>
  </si>
  <si>
    <t>Document Annual Report</t>
  </si>
  <si>
    <t>Document Transition Report</t>
  </si>
  <si>
    <t>Document Registration Statement</t>
  </si>
  <si>
    <t>Class A Ordinary Shares</t>
  </si>
  <si>
    <t>Entity Common Stock, Shares Outstanding</t>
  </si>
  <si>
    <t>Title of each class</t>
  </si>
  <si>
    <t>Class A ordinary shares, par value US$0.00000005 per share*</t>
  </si>
  <si>
    <t>Name of each exchange on which registered</t>
  </si>
  <si>
    <t>NASDAQ</t>
  </si>
  <si>
    <t>No Trading Symbol Flag</t>
  </si>
  <si>
    <t>Class B Ordinary Shares</t>
  </si>
  <si>
    <t>American Depositary Shares</t>
  </si>
  <si>
    <t>American Depositary Shares, each representing 15 Class A ordinary share</t>
  </si>
  <si>
    <t>Trading Symbol</t>
  </si>
  <si>
    <t>CAN</t>
  </si>
  <si>
    <t>Business Contact</t>
  </si>
  <si>
    <t>Contact Personnel Name</t>
  </si>
  <si>
    <t>Quanfu Hong, Chief Financial Officer</t>
  </si>
  <si>
    <t>City Area Code</t>
  </si>
  <si>
    <t>+86-571</t>
  </si>
  <si>
    <t>Local Phone Number</t>
  </si>
  <si>
    <t>8999-5063</t>
  </si>
  <si>
    <t>Contact Personnel Email Address</t>
  </si>
  <si>
    <t>IR@canaan-creative.com</t>
  </si>
  <si>
    <t>CONSOLIDATED BALANCE SHEETS ¥ in Thousands, $ in Thousands</t>
  </si>
  <si>
    <t>Dec. 31, 2019CNY (¥)</t>
  </si>
  <si>
    <t>Dec. 31, 2019USD ($)</t>
  </si>
  <si>
    <t>Dec. 31, 2018CNY (¥)</t>
  </si>
  <si>
    <t>Current assets:</t>
  </si>
  <si>
    <t>Cash and cash equivalents</t>
  </si>
  <si>
    <t>Restricted cash</t>
  </si>
  <si>
    <t>Short-term investments</t>
  </si>
  <si>
    <t>Accounts receivable</t>
  </si>
  <si>
    <t>Inventories</t>
  </si>
  <si>
    <t>Prepayments and other current assets</t>
  </si>
  <si>
    <t>Income tax receivable</t>
  </si>
  <si>
    <t>Amounts due from related parties</t>
  </si>
  <si>
    <t>Total current assets</t>
  </si>
  <si>
    <t>Non-current assets:</t>
  </si>
  <si>
    <t>Property, equipment and software</t>
  </si>
  <si>
    <t>Right-of-use assets, net</t>
  </si>
  <si>
    <t>Other non-current assets</t>
  </si>
  <si>
    <t>Total non-current assets</t>
  </si>
  <si>
    <t>Total assets</t>
  </si>
  <si>
    <t>Current liabilities：</t>
  </si>
  <si>
    <t>Short-term debts</t>
  </si>
  <si>
    <t>Accounts payable</t>
  </si>
  <si>
    <t>Notes payable</t>
  </si>
  <si>
    <t>Contract liabilities</t>
  </si>
  <si>
    <t>Income tax payable</t>
  </si>
  <si>
    <t>Accrued liabilities and other current liabilities</t>
  </si>
  <si>
    <t>Lease liabilities, current</t>
  </si>
  <si>
    <t>Total current liabilities</t>
  </si>
  <si>
    <t>Non-current liabilities:</t>
  </si>
  <si>
    <t>Lease liabilities, non-current</t>
  </si>
  <si>
    <t>Total liabilities</t>
  </si>
  <si>
    <t>Contingencies (Notes 19)</t>
  </si>
  <si>
    <t xml:space="preserve"> </t>
  </si>
  <si>
    <t>Shareholders’ equity:</t>
  </si>
  <si>
    <t>Ordinary shares (US$0.00000005 par value; 1,000,000,000,000 shares authorized, 2,000,000,000 and 2,372,222,222 shares issued, 1,948,376,000 and 2,350,123,270 (including 1,993,498,826 Class A and 356,624,444 Class B) shares outstanding as of December 31, 2018 and 2019, respectively)</t>
  </si>
  <si>
    <t>Subscriptions receivable from shareholders</t>
  </si>
  <si>
    <t>Additional paid-in capital</t>
  </si>
  <si>
    <t>Statutory reserves</t>
  </si>
  <si>
    <t>Accumulated other comprehensive loss</t>
  </si>
  <si>
    <t>Retained earnings (accumulated deficit)</t>
  </si>
  <si>
    <t>Total shareholders’ equity</t>
  </si>
  <si>
    <t>Total liabilities and shareholders’ equity</t>
  </si>
  <si>
    <t>CONSOLIDATED BALANCE SHEETS (Parenthetical) - $ / shares</t>
  </si>
  <si>
    <t>Dec. 31, 2019</t>
  </si>
  <si>
    <t>Dec. 31, 2018</t>
  </si>
  <si>
    <t>Jun. 30, 2018</t>
  </si>
  <si>
    <t>Mar. 23, 2018</t>
  </si>
  <si>
    <t>Ordinary shares, par value</t>
  </si>
  <si>
    <t>Ordinary shares, shares authorized</t>
  </si>
  <si>
    <t>Ordinary shares, shares issued</t>
  </si>
  <si>
    <t>Ordinary shares, shares outstanding</t>
  </si>
  <si>
    <t>Treasury stocks, par value</t>
  </si>
  <si>
    <t>Treasury stock, shares</t>
  </si>
  <si>
    <t>CONSOLIDATED STATEMENTS OF COMPREHENSIVE INCOME (LOSS) ¥ in Thousands, $ in Thousands</t>
  </si>
  <si>
    <t>Dec. 31, 2019CNY (¥)¥ / sharesshares</t>
  </si>
  <si>
    <t>Dec. 31, 2019USD ($)$ / sharesshares</t>
  </si>
  <si>
    <t>Dec. 31, 2018CNY (¥)¥ / sharesshares</t>
  </si>
  <si>
    <t>Dec. 31, 2017CNY (¥)¥ / sharesshares</t>
  </si>
  <si>
    <t>Net revenues</t>
  </si>
  <si>
    <t>Leases revenue</t>
  </si>
  <si>
    <t>Other revenues</t>
  </si>
  <si>
    <t>Total net revenues</t>
  </si>
  <si>
    <t>Cost of revenues</t>
  </si>
  <si>
    <t>Gross profit (loss)</t>
  </si>
  <si>
    <t>Operating expenses:</t>
  </si>
  <si>
    <t>Research and development expenses</t>
  </si>
  <si>
    <t>Sales and marketing expenses</t>
  </si>
  <si>
    <t>General and administrative expenses</t>
  </si>
  <si>
    <t>Total operating expenses</t>
  </si>
  <si>
    <t>Income (loss) from operations</t>
  </si>
  <si>
    <t>Interest income</t>
  </si>
  <si>
    <t>Investment income</t>
  </si>
  <si>
    <t>Interest expense and guarantee fee</t>
  </si>
  <si>
    <t>Foreign exchange (loss) gains, net</t>
  </si>
  <si>
    <t>Value added tax refunds</t>
  </si>
  <si>
    <t>Other (loss) income, net</t>
  </si>
  <si>
    <t>Income (loss) before income tax expense</t>
  </si>
  <si>
    <t>Income tax expense | ¥</t>
  </si>
  <si>
    <t>Net income (loss)</t>
  </si>
  <si>
    <t>Foreign currency translation adjustment, net of nil tax</t>
  </si>
  <si>
    <t>Total comprehensive income (loss)</t>
  </si>
  <si>
    <t>Weighted average number of shares used in per share calculation:</t>
  </si>
  <si>
    <t>— Basic</t>
  </si>
  <si>
    <t>— Diluted</t>
  </si>
  <si>
    <t>Net earnings (loss) per share (cent per share)</t>
  </si>
  <si>
    <t>— Basic | (per share)</t>
  </si>
  <si>
    <t>— Diluted | (per share)</t>
  </si>
  <si>
    <t>Share-based compensation expenses were included in:</t>
  </si>
  <si>
    <t>Share-based compensation expenses</t>
  </si>
  <si>
    <t>Product</t>
  </si>
  <si>
    <t>Service</t>
  </si>
  <si>
    <t>CONSOLIDATED STATEMENTS OF COMPREHENSIVE INCOME (LOSS) - Parenthetical (Details) ¥ in Thousands, $ in Thousands</t>
  </si>
  <si>
    <t>Dec. 31, 2017CNY (¥)</t>
  </si>
  <si>
    <t>Statement Of Income And Comprehensive Income [Abstract]</t>
  </si>
  <si>
    <t>Foreign currency translation adjustment, tax</t>
  </si>
  <si>
    <t>CONSOLIDATED STATEMENTS OF CHANGES IN SHAREHOLDERS EQUITY ¥ in Thousands, $ in Thousands</t>
  </si>
  <si>
    <t>CNY (¥)shares</t>
  </si>
  <si>
    <t>USD ($)shares</t>
  </si>
  <si>
    <t>Initial Public OfferingCNY (¥)</t>
  </si>
  <si>
    <t>Ordinary SharesCNY (¥)shares</t>
  </si>
  <si>
    <t>Ordinary SharesInitial Public Offeringshares</t>
  </si>
  <si>
    <t>Subscription Receivables From ShareholdersCNY (¥)</t>
  </si>
  <si>
    <t>Treasury Stockshares</t>
  </si>
  <si>
    <t>Additional Paid-in CapitalCNY (¥)</t>
  </si>
  <si>
    <t>Additional Paid-in CapitalInitial Public OfferingCNY (¥)</t>
  </si>
  <si>
    <t>Statutory ReservesCNY (¥)</t>
  </si>
  <si>
    <t>Accumulated Other Comprehensive LossCNY (¥)</t>
  </si>
  <si>
    <t>Retained Earnings (Accumulated Deficit)CNY (¥)</t>
  </si>
  <si>
    <t>Beginning Balance at Dec. 31, 2016</t>
  </si>
  <si>
    <t>Beginning Balance (in shares) at Dec. 31, 2016 | shares</t>
  </si>
  <si>
    <t>Share-based compensation expense</t>
  </si>
  <si>
    <t>Capital contribution from a shareholder</t>
  </si>
  <si>
    <t>Capital contribution from a shareholder (in shares) | shares</t>
  </si>
  <si>
    <t>Profit appropriations to statutory reserves</t>
  </si>
  <si>
    <t>Ending Balance at Dec. 31, 2017</t>
  </si>
  <si>
    <t>Ending Balance (in shares) at Dec. 31, 2017 | shares</t>
  </si>
  <si>
    <t>Ordinary share contributed by shareholders for the equity incentive plan (in shares) | shares</t>
  </si>
  <si>
    <t>Foreign currency translation</t>
  </si>
  <si>
    <t>Deemed distribution</t>
  </si>
  <si>
    <t>Ending Balance at Dec. 31, 2018</t>
  </si>
  <si>
    <t>Ending Balance (in shares) at Dec. 31, 2018 | shares</t>
  </si>
  <si>
    <t>Issuance of ordinary shares</t>
  </si>
  <si>
    <t>Issuance of ordinary shares (in shares) | shares</t>
  </si>
  <si>
    <t>Vesting of restricted share units and restricted shares</t>
  </si>
  <si>
    <t>Vesting of restricted share units and restricted shares (in shares) | shares</t>
  </si>
  <si>
    <t>Ending Balance at Dec. 31, 2019</t>
  </si>
  <si>
    <t>Ending Balance (in shares) at Dec. 31, 2019 | shares</t>
  </si>
  <si>
    <t>CONSOLIDATED STATEMENTS OF CASH FLOWS ¥ in Thousands, $ in Thousands</t>
  </si>
  <si>
    <t>Cash flows from operating activities</t>
  </si>
  <si>
    <t>Adjustments for:</t>
  </si>
  <si>
    <t>Depreciation and amortization of property, equipment and software</t>
  </si>
  <si>
    <t>Depreciation of operating lease assets</t>
  </si>
  <si>
    <t>Foreign exchange loss (gain)</t>
  </si>
  <si>
    <t>Reversal of allowance for doubtful receivables</t>
  </si>
  <si>
    <t>Loss on disposal of property, equipment and software</t>
  </si>
  <si>
    <t>Loss on disposal of subsidiaries</t>
  </si>
  <si>
    <t>Deferred income tax (benefit) expenses</t>
  </si>
  <si>
    <t>Amortization of right-of-use asset</t>
  </si>
  <si>
    <t>Interest of lease liabilities</t>
  </si>
  <si>
    <t>Changes in assets and liabilities:</t>
  </si>
  <si>
    <t>Amount due from a related party</t>
  </si>
  <si>
    <t>Prepaid interest expense and guarantee fee</t>
  </si>
  <si>
    <t>Lease liabilities</t>
  </si>
  <si>
    <t>Net cash provided by (used in) operating activities</t>
  </si>
  <si>
    <t>Cash flows from investing activities:</t>
  </si>
  <si>
    <t>Payment for short-term investments</t>
  </si>
  <si>
    <t>Proceeds from disposal of short-term investments</t>
  </si>
  <si>
    <t>Purchase of property, equipment and software</t>
  </si>
  <si>
    <t>Proceeds from disposal of property, equipment and software</t>
  </si>
  <si>
    <t>Net cash (outflow) inflow arising from disposal of subsidiaries</t>
  </si>
  <si>
    <t>Net cash (used in) provided by investing activities</t>
  </si>
  <si>
    <t>Cash flows from financing activities:</t>
  </si>
  <si>
    <t>Proceeds from issuance of ordinary shares-</t>
  </si>
  <si>
    <t>Proceeds from issuance of ordinary shares upon IPO, net of cost of issuance-</t>
  </si>
  <si>
    <t>Proceeds from capital contribution of a shareholder</t>
  </si>
  <si>
    <t>Proceeds from borrowings</t>
  </si>
  <si>
    <t>Repayment of borrowings</t>
  </si>
  <si>
    <t>Payment for deemed distribution (Note 1(b))</t>
  </si>
  <si>
    <t>Net cash provided by financing activities</t>
  </si>
  <si>
    <t>Net increase (decrease) in cash and cash equivalents, restricted cash</t>
  </si>
  <si>
    <t>Effect of exchange rate changes on cash and cash equivalents, restricted cash</t>
  </si>
  <si>
    <t>Cash and cash equivalents, restricted cash at the beginning of year</t>
  </si>
  <si>
    <t>Cash and cash equivalents, restricted cash at the end of year</t>
  </si>
  <si>
    <t>Supplemental disclosure of cash flow information:</t>
  </si>
  <si>
    <t>Cash paid for interest</t>
  </si>
  <si>
    <t>Cash paid for guarantee fee</t>
  </si>
  <si>
    <t>Cash paid for income tax</t>
  </si>
  <si>
    <t>Supplemental disclosure of non-cash investing and financing activity:</t>
  </si>
  <si>
    <t>Disposal of subsidiaries included in receivables</t>
  </si>
  <si>
    <t>Acquisition of operating lease assets</t>
  </si>
  <si>
    <t>Disposal of operating lease assets</t>
  </si>
  <si>
    <t>Accrued initial public offering related cost</t>
  </si>
  <si>
    <t>Organization and Principal Activities</t>
  </si>
  <si>
    <t>Organization Consolidation And Presentation Of Financial Statements [Abstract]</t>
  </si>
  <si>
    <t>1.
(a)
Principal activities Canaan Inc. (the “Company”), an exempted company with limited liability incorporated in the Cayman Islands and its subsidiaries are collectively referred to as the “Group”. The Group are principally engaged in integrated circuit (the “IC”) design and sale and lease of final system products by integrating its IC products for Bitcoin mining and related components in the People’s Republic of China (the “PRC”) and other countries and regions. The Group utilizes third-party suppliers to fabricate, package and test the IC products. As of December 31, 2019, the Company’s subsidiaries are as follows:
Name of subsidiaries
Date of incorporation
Place of incorporation
Equity interest held
Principal activities
Canaan Creative (HK) Holdings Limited
February 22, 2018
Hong Kong
100%
Research and development of ICs
Hangzhou Canaan Creative Information Technology Co., Ltd.
April 9, 2013
Hangzhou, China
100%
Research and development of ICs
Canaan Creative Co., Ltd.
April 1, 2013
Beijing, China
100%
Research and development of ICs
Langfang Creative Technology Co., Ltd.
May 15, 2014
Langfang, China
100%
Assembly of system products
Hangzhou Ruihong Technology Co., Ltd.
June 30, 2015
Hangzhou, China
100%
Supply chain and distribution of system products
Hangzhou Lifeng Intelligence Agriculture Co., Ltd.
November 13, 2015
Hangzhou, China
100%
Distribution of system products
Hangzhou Canaan Blockchain Technology Co., Ltd.
November 11, 2016
Hangzhou, China
100%
Research and development of ICs
Canaan Convey Co., Ltd.
November 2, 2017
Beijing, China
100%
International distribution of system products
Zhejiang Avalon Technology Co., Ltd.
December 5, 2017
Hangzhou, China
100%
Distribution of system products
Canaan Mingxin (Beijing) Technology Co., Ltd.
December 24, 2018
Beijing, China
100%
International distribution of system products
Hangzhou Canaan Chuangxin Technology Co., Ltd.
December 26, 2018
Hangzhou, China
100%
Research and development of ICs
(b)
Prior to the incorporation of the Company, the Group’s business was carried out by Hangzhou Canaan Creative Information Technology Co., Ltd. (“Hangzhou Canaan”) and its subsidiaries. Hangzhou Canaan was established by co-founders Mr. Zhang Nangeng (“Mr. Zhang”), Mr. Li Jiaxuan (“Mr. Li”) and Mr. Liu Xiangfu (“Mr. Liu”) (collectively, “Co-Founders”). To facilitate offshore financing, an offshore corporate structure was formed in March 2018 (the “Reorganization”), which was carried out as follows:
1)
On February 6, 2018, the Company was incorporated in the Cayman Islands by the Co-Founders.
2)
On February 22, 2018, Canaan Creative (HK) Holdings Limited (“Canaan HK”) was incorporated in Hong Kong with 100% ownership by the Company.
3)
On March 12, 2018, Mr. Kong Jianpin (“Mr. Kong”) entered into a share transfer agreement with WWXD Limited, a Hong Kong company wholly-owned by an independent third party, whereby WWXD Limited acquired 1% of equity interest in Hangzhou Canaan from Mr. Kong at a consideration of RMB7 million.
4)
On March 21, 2018, Canaan HK acquired the 1% equity interest in Hangzhou Canaan from WWXD Limited and the remaining 99% equity interest in Hangzhou Canaan from its other shareholders at an aggregate cash consideration of RMB692,051, which was recorded as deemed distribution to these shareholders. This deemed distribution reduced retained earnings with amount of RMB404,793, and in the absence of retained earnings, reduced additional paid-in capital with amount of RMB287,258. Hangzhou Canaan then became a wholly-owned subsidiary of Canaan HK. The acquisition of equity interest was financed by a borrowing with principal of HK$885,000 withdrawn from a facility provided by CMB International Financial Limited (“CMBI Finance”) (Note 10). As the shareholdings in the Company and Hangzhou Canaan were with a high degree of common ownership immediately before and after the Reorganization, even though no single investor controlled Hangzhou Canaan or Canaan Inc.,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number of outstanding shares in the consolidated balance sheets, the consolidated statements of changes in shareholders’ equity, and per share information including the net earnings (loss) per share have been presented retrospectively as of the beginning of the earliest period presented on the consolidated financial statements to reflect the final shares issued in the Reorganization. On November 21, 2019, the Company consummated its initial public offering (the “IPO”) on the Nasdaq Global Market, where 10,000,000 American Depositary Shares (“ADSs”) were issued at the price of US$9.00 per ADS for a total gross proceeds of US$90 million. Each ADS represents 15 Class A ordinary shares.</t>
  </si>
  <si>
    <t>Principal Accounting Policies</t>
  </si>
  <si>
    <t>Accounting Policies [Abstract]</t>
  </si>
  <si>
    <t>2.
(a)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b)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valuation and recognition of share-based compensation, accounting estimation of variable consideration for revenue recognition, write-down for inventories and prepayments, allowance for doubtful accounts and valuation allowance for deferred tax assets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18 and 2019 were US$1.00= RMB6.8632 and RMB6.9762, respectively, representing the index rates stipulated by the People’s Bank of China.
( e )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RMB6.9618 on December 31, 2019, representing the noon buying rate in The City of New York for cable transfers of RMB as certified for customs purposes by the Federal Reserve Board. No representation is made that the RMB amounts could have been, or could be, converted into US$ at that rate on December 31, 2019, or at any other rate.
( f )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investments, accounts receivable, accounts payable and other liabilities. As of December 31, 2018 and 2019, the carrying values of cash and cash equivalents, accounts receivable, accounts payable and other liabilities approximated to their fair values reported in the consolidated balance sheets due to the short term nature of these instruments. On a recurring basis, the Group measures its short-term investments at fair value. The following table sets forth the Group’s assets that are measured at fair value on a recurring basis and are categorized using the fair value hierarchy:
As of December 31, 2019
Level 1
Level 2
Level 3
Balance at fair value
Assets
Short-term investments
—
11,005
—
11,005
As of December 31, 2018, there was no financial asset that was measured at fair value on a recurring basis. The Group values its investments in wealth management products based on quoted prices of similar products provided by banks at the end of each period, and accordingly, the Group classifies the valuation techniques that use these inputs as Level 2.
(g)
Cash and cash equivalents Cash and cash equivalents include cash in bank and time deposits placed with banks or other financial institutions, which have original maturities of three months or less at the time of purchase and are readily convertible to known amounts of cash.
(h)
Restricted cash includes cash and cash equivalents that are not readily available for the Company’s normal disbursements. Restricted cash are primarily related to cash deposits with banks and financial institutions required as part of collateral for the Company’s short-term debts (Note 10) and notes payable (Note 11) arrangements .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as required to be adopted for fiscal years beginning after December 15, 2018, and interim periods within fiscal years beginning after December 15, 2019, and early adoption is permitted in any interim or annual period. The Group elected to early adopt this ASU and applied this guidance retrospectively to all periods presented.
(i)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amounted to RMB5,598, RMB3,162 and RMB3,055 in the consolidated statements of comprehensive income (loss) for the years ended December 31, 2017, 2018 and 2019, respectively.
(j)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 k )
Inventories, consisting of finished goods, work in process, raw materials and goods in transit, which are purchased from contract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 the Group considers all data available, including future demand and subsequent changes in product prices that may provide additional information about the valuation of inventories at the balance sheet date.
(l)
Operating lease assets Operating lease assets consist of lease contracts for system products for Bitcoin mining with customers, which are reclassified from inventories at the beginning of lease period. Operating lease assets are recorded at cost less accumulated depreciation and impairment losses. Depreciation is provided using a straight-line method over the estimated economic lives which is generally 18 months. Depreciation expenses are included in costs of revenues. The Group monitors accounting estimates relating to the depreciation period. Changes made to estimates are reflected in depreciation expense on a prospective basis.
( m )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Leasehold improvements
the shorter of their useful lives and the lease terms
Computers and electronic equipment
3 to 5 years
Mechanical equipment
5 years
Motor vehicles
5 years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
(n)
For other long-lived assets including property, equipment and software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o)
Contract liabilities Cash proceeds received from customers before product delivery is recognized as contract liabilities and is recognized as revenues when revenue recognition criteria are met. The prepayments received from customers as of December 31, 2018 and 2019 was RMB6,904 and RMB8,288, respectively. The revenue recognized during the years ended December 31, 2017, 2018 and 2019 for such contract liability was RMB1,451,RMB202,477 and RMB 6,904, respectively.
(p)
Revenue from contracts with customers (ASC 606) The Group has adopted the new revenue standard, ASC 606, Revenue from Contracts with Customers Products revenue The Group generates revenue primarily from the sale of Bitcoin mining machines directly to a customer, such as a business or individual engaged in Bitcoin mining activities. As the Bitcoin price fluctuates, the Group may adjust the selling price of Bitcoin mining machines on a weekly basis, as customers are only willing to pay for machines based on their ability to recover their investment through mining Bitcoin over a relatively short period of time. The Group’s sales arrangements usually require a full prepayment before the delivery of products. The Group started to offer credit sales to certain significant, long-standing customers in China in 2018. The payment terms under credit sales generally consist of 50% down payment and 50% subsequent payments over a period of 90 to 180 days. With the adoption of a more dynamic pricing strategy, the Group expects to accept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to be provided to these credit sales customers is highly dependent on the changes of Bitcoin prices. Revenues from product sales are recorded at the net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Group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Group to its credit sales customers the Group historically has not been able to overcome the constraint on variable consideration at the time of product sale or at subsequent period-end dates until the Group has knowledge about the resolution of the uncertainty through payment by the customer. The Group uses all the subsequent information to the date of issuance of the financial statements to adjust the estimated variable consideration for the periods presented, representing updated information on the best estimate of the amount of transaction price that is probable of being received and therefore not constrained as of period-end. The Group will continue to monitor and evaluate historical data and other factors in determining the total transaction price (including implicit price concessions) that can be recognized for product sales on credit. During the years ended December 31, 2017, 2018 and 2019, the Group recognized price concessions provided to its customers in the amounts of nil, RMB152,755 and RMB22,392, respectively. During the year ended December 31, 2019, the adjustment to the previously estimated variable considerations was amounting to RMB27,719 (years ended December 31, 2017 and 2018: nil), which was recorded as revenue of this year. The Group recognizes products revenue at a point in time based on management’s evaluation of when the control of the products have been passed to customers. The transfer of control is considered complete when products have been picked up by or shipped to the Group’s customers. The Group offers a standard product warranty of no longer than 6 month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immaterial for the years ended December 31, 2017, 2018 and 2019, respectively. Services revenue The Company also generates a small portion of revenue from its maintenance services under separate contracts. Revenue from the maintenance service to the customer is recognized when the related services have been rendered to the customers.
(q)
Revenue from lease arrangements as lessor (ASC 842) From July 2019, the Group also started to generate revenue from the leases of system products for Bitcoin mining to its customers typically with rental periods of six month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system products meet the classification of operating leases, and revenues from operating leases are recognized on a straight-line basis over the contract terms.
(r)
Value-added-tax (“VAT”) recoverable and surcharges Value added tax recoverable represent amounts paid by the Group for purchases. The surcharges (i.e., Urban construction and maintenance tax, educational surtax, local educational surtax), vary from 10% to 12% of the value-added-tax depending on the tax payer’s location.
(s)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warehousing costs and slow-moving, obsolete inventories write-downs, prepayments write-downs and tax surcharges.
( t )
Research and development expenses consist primarily of salary and welfare for research and development personnel, consulting and contractor expenses, testing and tooling materials and other expenses in associated with research and development personnel. The Group recognizes research and development expenses as expense when incurred.
( u )
Sales and marketing expenses consist primarily of salary and welfare for sales and marketing personnel, promotion and marketing expenses and other expenses in associated with sales and marketing personnel. Advertising expense are expensed as incurred and included in selling and marketing expenses. The advertising expenses were RMB535, RMB2,124 and RMB2,377 for the years ended December 31, 2017, 2018 and 2019, respectively.
( v )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w)
Government grants Government grants represent cash subsidies received from PRC government. Cash subsidies which have no defined rules and regulations to govern the criteria necessary for companies to enjoy the benefits are recognized as “Other (loss) income, net” when received. Total government grants received were RMB1,042, RMB8,058 and RMB24,926 for the years ended December 31, 2017, 2018 and 2019, respectively.
(x)
VAT refunds In accordance with Caishui (2011) No. 100 issued by State Tax Bureau, Hangzhou Canaan is qualified as enterprise of selling self-developed software products and enjoying an tax refund for the excess of 3% of its actual tax burden after the VAT is levied at the 16% or 13% tax rate since April 2019. Tax refund is recognized when received. Total VAT refunds received were RMB38,811, RMB110,231 and RMB1,253 for the years ended December 31, 2017, 2018 and 2019, respectively.
(y)
Lease arrangement as lessee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Please refer to Note 2(af)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comprehensive income (loss) amounted to RMB8,874, RMB20,618 and RMB23,026 for the years ended December 31, 2017, 2018 and 2019, respectively.
( aa )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 ab )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 ac )
The Group’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22,732, RMB68,501 and nil appropriations to statutory reserve mainly for Hangzhou Canaan for the years ended December 31, 2017, 2018 and 2019, respectively.
(a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dilutive. Ordinary share equivalents consist of the ordinary shares issuable in connection with the Group’s ordinary shares issuable upon the conversion of the share-based awards, using the treasury stock method.
(a e )
Comprehensive income (loss) is defined as the change in shareholders’ equity of the Company during a period arising from transactions and other events and circumstances excluding transactions resulting from investments by shareholders and distributions to shareholders. Comprehensive income (loss) is reported in the consolidated statements of comprehensive income (loss). Accumulated other comprehensive loss of the Group include the foreign currency translation adjustments.
(a f )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t>
  </si>
  <si>
    <t>Risks and Concentration</t>
  </si>
  <si>
    <t>Risks And Uncertainties [Abstract]</t>
  </si>
  <si>
    <t>3.
Risks and concentration
(a)
Concentration of credit risk Financial instruments that potentially expose the Group to concentrations of credit risk consist primarily of cash and cash equivalents, short-term investments and accounts receivable. The Group places its cash and cash equivalents with financial institutions with high 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Accounts receivable are unsecured and are derived from revenue earned through customers. The risk with respect to accounts receivable is mitigated by credit evaluations performed on them. Accounts receivable concentration of credit risk is as below:
As of December 31,
2018
2019
Customer A
29
%
*
Customer B
16
%
*
Customer C
16
%
*
Customer D
11
%
*
Customer E
*
31
%
Customer F
*
28
%
Customer G
*
14
%
Customer H
*
10
%
*
Less than 10% Customers which contributed more than 10% of total revenue are as below:
For the years ended December 31,
2017
2018
2019
Customer I
*
*
17
%
Customer J
*
14
%
*
Customer K
11
%
*
*
*
Less than 10%
(b)
Supplier concentration The Group currently purchases of its integrated circuits, an important component of its products, mainly from Taiwan Semiconductor Manufacturing Company Limited and its subsidiaries (“TSMC”). Although only a limited number of manufacturers for such integrated circuits are available, management believes that other suppliers could provide similar integrated circuits on comparable terms. A change in suppliers, however, could cause a delay in manufacturing and a possible loss of sales, which would affect operating results adversely.</t>
  </si>
  <si>
    <t>Cash and Cash Equivalents</t>
  </si>
  <si>
    <t>Cash And Cash Equivalents [Abstract]</t>
  </si>
  <si>
    <t>4.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8 and 2019:
RMB
RMB equivalent (US$)
RMB equivalent (HK$)
Total in RMB
China
Overseas
China
Overseas
December 31, 2018
169,484
16,129
63,254
10,073
258,940
December 31, 2019
59,705
435,152
20,381
1,369
516,607</t>
  </si>
  <si>
    <t>Accounts Receivable</t>
  </si>
  <si>
    <t>Receivables [Abstract]</t>
  </si>
  <si>
    <t>5.
Accounts receivable
As of December 31,
2018
2019
Accounts receivable, gross
27,467
2,872
Less: allowance for doubtful accounts
(3,780
)
—
Accounts receivable
23,687
2,872
The following table presents movement of the allowance for doubtful accounts:
For the Years Ended December 31,
2017
2018
2019
Balance at the beginning of the year
(6,474
)
(5,932
)
(3,780
)
Provisions for doubtful receivables
(102
)
—
—
Collection of amounts previously in dispute
644
2,152
—
Write-off provision for doubtful receivables
—
—
3,780
Balance at the end of the year
(5,932
)
(3,780
)
—</t>
  </si>
  <si>
    <t>Inventory Disclosure [Abstract]</t>
  </si>
  <si>
    <t>6 .
Inventories consist of the following:
As of December 31,
2018
2019
Finished goods
240,774
127,452
Raw materials
150,617
58,627
Work in process
193,012
8,728
Goods in transit
1,269
1,260
Total
585,672
196,067
During the years ended December 31, 2017, 2018 and 2019, as a result of the significant drop in the Bitcoin price throughout date of the issue of the financial statements, which drives the significant decrease in both demand and selling price, the Group recorded write-down of nil, RMB427,163 and RMB526,473 for the obsolete inventories in cost of revenues, respectively. For year ended December 31, 2019, at the beginning of lease period, the inventories reclassified to operating lease assets were RMB99,523. At the end of lease period, the operating lease assets with net book value of RMB79,065 were reclassified to the inventories. Depreciation expense of operating lease assets of RMB20,458 was recorded in the cost of revenue for the year ended December 31, 2019.</t>
  </si>
  <si>
    <t>Prepayments and Other Assets</t>
  </si>
  <si>
    <t>Deferred Costs Capitalized Prepaid And Other Assets Disclosure [Abstract]</t>
  </si>
  <si>
    <t>7.
Prepayments and other assets The current and non-current portions of prepayments and other assets consist of the following:
As of December 31,
2018
2019
Prepayments and other current assets
VAT recoverable
101,778
122,757
Prepayments to vendors (Note a)
74,277
35,801
VAT refund for export sales (Note b)
2,274
35,507
Cash in transit
—
5,854
Rental and other deposits
1,010
569
Staff advances
525
533
Interest receivable
3,068
—
Others
3,805
4,999
186,737
206,020
Non-current assets
Rental and other deposits
6,340
5,250
Note a: Prepayments to vendors mainly represent prepayments made to third-party suppliers for foundry service. The Group also records a provision for the prepayment to third-party suppliers when the Group believes that the net realizable value (being the estimated selling price of final products, less the costs of completion and selling expenses) is less than carrying amount. During the years ended December 31, 2017, 2018 and 2019, Note b: Hangzhou Ruihong Technology Co., Ltd. and Canaan Convey Co., Ltd. are entitled to VAT refund for its export sales.</t>
  </si>
  <si>
    <t>Property, Equipment and Software</t>
  </si>
  <si>
    <t>Property Plant And Equipment [Abstract]</t>
  </si>
  <si>
    <t>8.
Property, equipment and software Property, equipment and software consist of the following:
As of December 31,
2018
2019
Cost:
Leasehold improvements
24,324
28,542
Computers and electronic equipment
15,696
18,721
Motor vehicles
1,739
1,739
Mechanical equipment
1,164
1,181
Construction in progress
369
1,325
Software
306
470
Total cost
43,598
51,978
Less: Accumulated depreciation and amortization
(15,672
)
(29,376
)
Property, equipment and software, net
27,926
22,602
Depreciation and amortization expenses recognized for the years ended December 31, 2017, 2018 and 2019 are summarized as follows:
For the Years Ended December 31,
2017
2018
2019
Cost of revenues
64
1,260
1,899
Research and development expenses
3,774
5,197
3,662
Sales and marketing expenses
121
21
81
General and administrative expenses
5,124
6,667
8,062
Total
9,083
13,145
13,704</t>
  </si>
  <si>
    <t>Leases</t>
  </si>
  <si>
    <t>Leases [Abstract]</t>
  </si>
  <si>
    <t>9.
Leases The Company leases facilities under non-cancellable operating leases expiring on different dates. The terms of substantially all of these leases are two years or less. When determining the lease term, the Company includes options to extend or terminate the lease when it is reasonably certain that it will exercise that option, if any. All of the Company’s leases qualify as operating leases. With the adoption of the new leasing standard, the Company has recorded a right-of-use asset and corresponding lease liability, by calculating the present value of future lease payments, discounted at 7.14%, the Company’s incremental borrowing rate, over the expected term. Variable lease cost and short-term leases (lease terms less than 12 months) are recognized as incurred.
(a)
The components of lease expenses were as follows:
For the Year ended December 31, 2019
Lease cost:
Amortization of right-of-use assets
10,928
Interest of lease liabilities
1,746
Expenses for short-term lease within 12 months
605
Total lease cost
13,279
(b)
Supplemental cash flow information related to leases was as follows:
Year ended December 31, 2019
Cash paid for amounts included in the measurement of lease liabilities:
Operating cash flows from operating leases
11,228
Right-of-use assets obtained in exchange for lease obligations:
Operating lease liabilities
—
(c)
Supplemental balance sheet information related to leases was as follows:
As of December 31, 2019
Weighted-average remaining lease term
Operating leases
1.2year
Weighted-average discount rate
Operating lease
7.14% per annum
(d)
Maturities of lease liabilities were as follows:
Years Ending December 31,
As of December 31, 2019
2020
11,667
2021
11,492
2022
2,626
Total undiscounted lease payments
25,785
Less: imputed interest
(2,947
)
Total lease liabilities
22,838
(e)
Future minimum lease payments for the Company’s operating leases as of December 31, 2018 under ASC 840 were as follows:
Years Ending December 31,
As of December 31, 2018
2019
16,861
2020
17,208
2021
17,182
2022
4,309
Total
55,560
(f)
Future minimum lease payments for the Company’s operating leases as of December 31, 2019 under ASC 842 were as follows:
Years Ending December 31,
As of December 31, 2019
2020
11,790
2021
11,492
2022
2,626
Total
25,908</t>
  </si>
  <si>
    <t>Short-Term Debts</t>
  </si>
  <si>
    <t>Debt Disclosure [Abstract]</t>
  </si>
  <si>
    <t>10.
As of December 31,
2018
2019
Short-term bank loans
246,368
99,903
Bridge loans in connection with Reorganization
802,643
—
1,049,011
99,903
Short-term bank loans During the years ended December 31, 2018 and 2019, the Group entered into certain short-term loan agreements with various banks with aggregated principal amount of RMB500,000 with interest rates ranging from 4.35% to 6.09% per annum and RMB200,000 with interest rates ranging from 4.35% to 4.79% per annum, respectively. As of December 31, 2018 and 2019, the aggregated outstanding principal amounts under these agreements were RMB250,000 bearing interest rates ranging from 4.35% to 5.22% per annum and RMB100,000 bearing interest rate 4.35% per annum, respectively. Bridge loans in connection with Reorganization As disclosed in Note 1(b) and in connection with the Group’s Reorganization, on March 24, 2018, Canaan HK entered into a facility agreement with CMBI Finance amounting to HK$890,000. Canaan HK drew down HK$885,000 under this facility on March 28, 2018. The borrowing maturity period was 12 months and the interest rate was calculated and payable on monthly basis, ranging from 0.5% to 1.25% per month. The equity interest of Hangzhou Canaan held by Canaan HK was pledged to CMBI Finance as collateral for the borrowing. The borrowing was also guaranteed jointly by Co-Founders and their spouses. Hangzhou Canaan also placed a deposit of RMB300 million to CMB International Financial Limited (Shenzhen) as a collateral of the borrowing. In April 2018, Canaan HK early repaid the outstanding borrowing in advance through another facility loan with China Merchants Bank Co., Ltd., Hong Kong Branch (“CMB HK”), and above mentioned collateral and guarantee were released accordingly. On April 25, 2018, Canaan HK entered into another facility agreement with CMB HK as facility agent and CMBI Finance as security agent, amounting to HK$930,000. Canaan HK drew down HK$921,000 under this facility. CMB HK repaid the borrowing of HK$885,000 to CMBI Finance on behalf of Canaan HK and Canaan HK received the additional borrowing amounting of approximately HK$29,083 from CMB HK. The borrowing has maturity period of earlier of 12 months period and the completion of IPO of the Company. The interest rate is Hongkong InterBank Offered Rate plus 1.3% per annum. The equity interest of Hangzhou Canaan held by Canaan HK was pledged to CMB HK as collateral for the borrowing. The borrowing is also secured by deposits in China Merchants Bank amounting to RMB286,270 placed by Hangzhou Canaan, which was recorded as restricted cash as of December 31, 2018, and RMB271,940 and RMB418,790 placed by the Company’s shareholders, Hangzhou Shuxin Investment LLP and Hangzhou Canaan Chaoxin Investment Management LLP (“Canaan Chaoxin”), respectively. The pledges and deposits will be released when the borrowing is fully repaid. In addition, Hangzhou Canaan and Canaan HK paid a guarantee fee of 1% per annum and 0.75% per quarter to secure the borrowing, respectively. Canaan HK repaid the outstanding loans in March 2019, and above mentioned collateral and guarantee were released accordingly. The weighted average interest rate for the borrowings was approximately 7.14% and 6.25% per annum for the years ended December 31, 2018 and 2019, respectively.</t>
  </si>
  <si>
    <t>Notes Payable</t>
  </si>
  <si>
    <t>Notes Payable [Abstract]</t>
  </si>
  <si>
    <t>11. Notes payable Notes payable represent payables in the form of notes issued by the Group. The notes are endorsed by banks to ensure that noteholders will be paid after maturity. The Group is required to maintain a certain balance of cash deposit in designated bank accounts for the notes payable outstanding as of December 31, 2019. Such required cash deposit of RMB8,239 was classified as restricted cash on the consolidated balance sheet as of December 31, 2019.</t>
  </si>
  <si>
    <t>Accrued Liabilities and Other Current Liabilities</t>
  </si>
  <si>
    <t>Payables And Accruals [Abstract]</t>
  </si>
  <si>
    <t>12.
Accrued liabilities and other current liabilities
As of December 31,
2018
2019
Salary and welfare payable
19,852
24,034
Professional service fee accrual
23,360
7,493
Other tax payables
1,403
2,225
Other service fee payables
—
2,196
VAT received from customers related to contract liabilities
3,890
937
Guarantee fee payable
6,120
—
Interest payable
206
—
Others
3,121
3,806
Total
57,952
40,691</t>
  </si>
  <si>
    <t>Ordinary Share</t>
  </si>
  <si>
    <t>Equity [Abstract]</t>
  </si>
  <si>
    <t>13.
On March 23, 2018, Canaan Inc. was incorporated as an exempted company with limited liability company with authorized share capital of US$50,000 divided into 500,000,000 shares with par value US$0.0001 each. In June 2018, the authorized share capital of US$50,000, which represented 500,000,000 issued shares, was subdivided into 1,000,000,000,000 shares of a par value of US$0.00000005 each. In February 2019, the Company issued 222,222,222 ordinary shares to existing shareholders at a price of US$0.45 per share for a total cash consideration of US$100 million. Out of the 222,222,222 ordinary shares issued, 403,157 issued ordinary shares were contributed by the then existing shareholders to the Trust for future share awards (Note 14). On November 21, 2019, the Company completed its IPO and became listed on the Nasdaq Global Market by issuing 10,000,000 American Depositary Shares (“ADSs”) at the price of US$9.00 per ADS for a total gross proceeds of US$90 million. Each ADS represents 15 Class A ordinary shares. Upon the completion of the Company’s IPO, the Company’s authorized share capital was re-designated into Class A ordinary shares and Class B ordinary shares, Holders of Class A ordinary shares and Class B ordinary shares have the same rights except for voting and conversion rights. Each Class A ordinary share is entitled to one vote and each Class B ordinary share is entitled to fifteen votes. In addition, certain matters including those related to the change of control of the Company require an additional approval by the holders of a majority of Class A ordinary shares voting as a separate class. Each Class B ordinary share is convertible into one Class A ordinary share at any time by the holder thereof. Class A ordinary shares are not convertible into Class B ordinary shares under any circumstances. Class B ordinary shares will be automatically converted into the same number of Class A ordinary shares under certain circumstances, including any transfer of Class B ordinary shares by a holder thereof to any person or entity which is not an affiliate of such holder. As of December 31, 2019, the authorized ordinary shares are 1,000,000,000,000, of which 2,372,222,222 shares were issued and 2,350,123,270 shares were outstanding. These outstanding shares consist of (1) 1,993,498,826 Class A ordinary shares and (2) 356,624,444 Class B ordinary shares, which were held by the Chairman and CEO of the Company.</t>
  </si>
  <si>
    <t>Treasury Stock</t>
  </si>
  <si>
    <t>Treasury Stocks</t>
  </si>
  <si>
    <t>14.
Treasury stocks In April 2018, the Company established a trust to hold 51,624,000 of the Company’s issued ordinary shares. These ordinary shares were contributed by the Co-Founders and employees and held in a trust (the “Trust”) for the benefit of the employees who are under the 2018 Equity Incentive Plan (Note 15). In February 2019, 403,157 issued ordinary shares were contributed by the then existing shareholders to the Trust for future share awards. The ordinary shares issued to the Trust are accounted for as treasury stocks of the Company and presented as such for all periods presented. The Trust does not hold any other assets or liabilities as at December 31, 2018 and 2019, nor earn any income nor incur any expenses for the years ended December 31, 2018 and 2019. Upon the completion of the Company’s IPO in November 2019, 13,928,205 restricted share units and 16,000,000 restricted ordinary shares that have been vested under the 2018 Equity Incentive Plan (Note 15) were transferred from treasury stocks to ordinary shares. As of December 31, 2019, 22,098,952 issued ordinary shares held by the Trust are accounted as treasury stocks.</t>
  </si>
  <si>
    <t>Share-Based Compensation</t>
  </si>
  <si>
    <t>Disclosure Of Compensation Related Costs Sharebased Payments [Abstract]</t>
  </si>
  <si>
    <t>15.
On October 8, 2016, Canaan Chaoxin, which was a holding company controlled by the controlling shareholders, established of 2016 Equity Incentive Plan (the “2016 Plan”) with the purpose of which is to provide share options for employees contributing to the Company. On October 8, 2016, Canaan Chaoxin granted 39,600,000 share options to Company’s employees at an exercise price of RMB0.023 per share under the 2016 Plan. The vesting period was from October 2016 to May 2017 and the exercise period was from June 2017 to July 2017. On November 22, 2017, Canaan Chaoxin approved the establishment of 2017 Equity Incentive Plan (the “2017 Plan”) with the purpose of which is to provide restricted share units (“RSUs”) to its employees. In November 2017, Canaan Chaoxin granted 71,200,000 RSUs to Company’s employees at an exercise price of RMB0.015 per share under the 2017 Plan, among which, 39,170,000 RSUs are vested immediately on the grant day, 30,030,000 RSUs contain two or four service years of the employees and the remaining 2,000,000 RSUs shall be vested upon occurrence of IPO. As part of the Reorganization in 2018, the Board of Directors of the Company approved the 2018 Equity Incentive Plan (the “2018 Plan”) on April 25, 2018, which assumed Canaan Chaoxin’s obligations and duties under the share awards granted by Canaan Chaoxin. As a result, the unvested RSUs granted by Canaan Chaoxin under 2017 Plan were replaced with RSUs of the Company. Such new RSUs replaced the RSUs granted under Canaan Chaoxin’s existing RSUs in its entirety by exchanging of the RSU granted by Canaan Chaoxin for the RSU of the Company while maintaining their respective terms and vesting schedules unchanged except for the addition of performance condition of IPO. This resulted in a probable to improbable (Type II) modification, and no incremental fair value would be recognized unless and until vesting of the award under the modified conditions becomes probable. Since this modification was not beneficial to its employees, no incremental value was resulting from the modification. The Group recognized compensation cost equal to the award’s original grant-date fair value when the original vesting conditions are satisfied, regardless of whether the modified IPO condition is satisfied. On the same day, some employees who are under the 2016 Plan entered into share award replacement agreement (the “Replacement Agreement”) with the Company under which a total of 19,594,000 ordinary shares of the Company held by the employees became restricted and shall be vested upon IPO of the Company. In the event that the employees voluntarily and unilaterally terminates his employment/service contract with any group entities or his employment, the unvested restricted shares shall automatically lapse. Deferred share-based compensation was measured for the restricted shares using the estimated fair value of the Company's ordinary shares at the date of imposition of the restriction in April 2018, and the compensation cost for the restricted shares shall be recognized upon occurrence of IPO. Upon completion of the Company’s IPO in November 2019, 2,000,000 RSUs with IPO condition and 16,000,000 restricted ordinary shares were immediately vested and related share-based compensation expenses amounted to RMB44,789 were recognized. Share-based compensation expenses related to the share awards granted to the employees amounted to approximately RMB95,525, RMB18,586 and RMB270,242 for the years ended December 31, 2017, 2018 and 2019, respectively.
(a)
Restricted share units The following table summarizes the RSUs activity for the years ended December 31, 2017, 2018 and 2019:
Number of shares
Weighted average grant date fair value
RMB
Outstanding at January 1, 2017
—
—
Granted
71,200,000
1.56
Vested
(39,170,000
)
1.57
Outstanding at December 31, 2017 and 2018
32,030,000
1.55
Forfeited
(2,368,461
)
1.51
Vested
(13,928,205
)
1.59
Outstanding at December 31, 2019
15,733,334
1.51
Based on fair value of the underlying ordinary share, the Group has used income approach involving applying appropriate discount rate to estimated cash flows that are based on earnings forecast and discount for lack of marketability to determine the fair value of the RSUs as of the grant date with assistance from an independent valuation firm. For the certain RSUs granted to the employees before the Company’s IPO, the exercisability was dependent upon the Company’s IPO, and it was not probable that this performance condition could be achieved until the IPO was effective, no compensation expense relating to the RSUs with IPO condition was recorded for the years ended December 31, 2017 and 2018. For the year ended December 31, 2019, the Company recognized RMB3,783 as share based compensation expenses relating to 2,000,000 RSUs with IPO condition. As of December 31, 2019, there was RMB9,162 unrecognized compensation expense related to RSUs, which is expected to be recognized over a weighted-average period of 1.9 years.
(b)
Restricted ordinary shares The following table summarizes the restricted ordinary shares activity under Replacement Agreement for the years ended December 31, 2018 and 2019:
Number of shares
Weighted average grant date fair value
RMB
Outstanding at January 1, 2018
—
—
Granted
19,594,000
2.56
Forfeited
(2,000,000
)
2.56
Outstanding at December 31, 2018
17,594,000
2.56
Forfeited
(1,594,000
)
2.56
Vested
(16,000,000
)
2.56
Outstanding at December 31, 2019
—
—
The Group used income approach involving applying appropriate discount rates to estimated cash flows that are based on earnings forecast and discount for lack of marketability to determine the fair value of the restricted ordinary share at the date of imposition of the restriction in April 2018 with assistance from an independent valuation firm. For the restricted ordinary shares granted to the employees before the Company’s IPO, the exercisability was dependent upon the Company’s IPO, and it was not probable that this performance condition could be achieved until the IPO was effective, no compensation expense relating to restricted ordinary shares was recorded for the years ended December 31, 2017 and 2018. For the year ended December 31, 2019, the Company recognized RMB41,006 as share based compensation expenses relating to 16,000,000 restricted ordinary shares.
(c)
Other share-based compensation In May 2019, certain shareholders of the Company sold 233,217,776 ordinary shares in aggregate to certain existing shareholders and certain third party investors. Out of the total 233,217,776 shares transferred, 111,217,778 shares were purchased by existing shareholders who were also the employees of the Company. The net excess of appraised fair value of the ordinary shares (acquired by employee shareholders) over the considerations amounted to RMB213,135, which was charged to general and administrative expenses as share-based compensation costs for the year ended December 31, 2019.</t>
  </si>
  <si>
    <t>Income Taxes</t>
  </si>
  <si>
    <t>Income Tax Disclosure [Abstract]</t>
  </si>
  <si>
    <t>16.
(a)
Cayman Islands Under the current tax laws of Cayman Islands, the Company is not subject to income, corporation or capital gains tax, and no withholding tax is imposed upon the payment of dividends.
(b)
Hong Kong Profits Tax One of the Company’s subsidiary incorporated in Hong Kong is subject to Hong Kong profits tax rate of 16.5% on its estimated assessable profit for the years ended December 31, 2018 and 2019. Dividends income received from subsidiaries in China are not subject to Hong Kong profits tax.
(c)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Canaan Creative obtained its High and New Technology Enterprises (“HNTE”) certificate with a valid period of three years in 2016. Therefore, Canaan Creative is eligible to enjoy a preferential tax rate of 15% from 2017 to 2019 to the extent it has taxable income under the EIT Law, as long as it maintains the HNTE qualification and duly conducts relevant EIT filing procedures with the relevant tax authority. In accordance with Caishui (2012) No. 27 issued by the State Tax Bureau on April 20, 2012, Hangzhou Canaan is qualified as an integrated circuit enterprise and enjoying a 5-year tax holiday (two year full exemption followed by three year half reduction) beginning from 2016 after utilizing all prior years’ tax losses. Therefore, Hangzhou Canaan is eligible to enjoy a preferential tax rate of 0% from 2016 to 2017 and 12.5% from 2018 to 2020. In addition, in accordance with Caishui (2012) No. 27 issued by the State Tax Bureau on April 20, 2012, Hangzhou Canaan was qualified as a key software production enterprise and The Group’s other PRC subsidiaries are subject to the statutory income tax rate of 25%.
(d)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As of December 31, 2018 and 2019, the Company did not record any withholding tax on the retained earnings of its subsidiaries in the PRC as the Group does not have any plan to require its PRC subsidiaries to distribute their retained earnings and intends to retain them to operate and expand its business in the PRC. A reconciliation between the effective income tax rate and the PRC statutory income tax rate is as follows:
For the Years Ended December 31,
2017
2018
2019
PRC statutory income tax rates
25.0
%
25.0
%
25.0
%
Permanent book — tax difference
5.0
%
(5.8
)%
(3.3
)%
Different tax rates in other jurisdictions
(—
)%
1.7
%
(0.4
)%
Effect of tax holiday
(23.7
)%
(41.5
)%
(8.4
)%
Change in valuation allowance
(—
)%
59.5
%
(12.9
)%
Total
6.3
%
38.9
%
(—
)%
Effects of tax holidays entitled by the PRC subsidiaries
94,984
83,178
(87,043
)
Effects of tax holidays entitled by the PRC subsidiaries on basic earnings (loss) per share (RMB cent per share)
4.82
4.23
(4.04
) Composition of income tax expense The current and deferred portions of income tax expense included in the consolidated statements of comprehensive income (loss) are as follows:
For the Years Ended December 31,
2017
2018
2019
Current income tax expense
25,163
76,748
-
Deferred tax expense
(10
)
1,062
-
Income tax expense
25,153
77,810
-
Deferred tax assets and liabilities Deferred taxes were measured using the enacted tax rates for the periods in which they are expected to be reversed. The tax effects of temporary differences that give rise to the deferred tax asset balances as of December 31, 2018 and 2019 are as follows:
As of December 31,
2018
2019
Deferred tax assets
Tax losses carried forward
46,807
121,948
Allowance for doubtful accounts
567
567
Provision for inventory
107,239
128,163
Unrealized (loss) gain from intragroup sale
(35,548
)
3,361
Subtotal
119,065
254,039
Less: Valuation allowance
(119,065
)
(254,039
)
Total of deferred tax assets
—
—
As of December 31, 2018 and 2019, the Company had tax loss carry forwards of approximately RMB201,001 and RMB702,845 , which mainly arose from its PRC subsidiaries and to a less extent from its HK subsidiary. As all PRC subsidiaries are qualified as HNTE or technology small and medium enterprise (“SMEs”), the carryforwards period for net operating losses under the EIT Law i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tax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8 and 2019, valuation allowances of RMB119,065 and RMB 254,039 were provided because it was more likely than not that the Group will not be able to utilize certain tax losses carry forwards and other deferred tax assets generated by its subsidiaries. If events occur in the future that allow the Group to realize more of its deferred tax assets than the presently recorded amount, an adjustment to the valuation allowances will increase income when those events occur. Movement of valuation allowance is as follows:
For the Years Ended December 31,
2017
2018
2019
Beginning balance
—
1
119,065
Additions
1
119,064
134,974
Ending balance
1
119,065
254,039
The Group evaluates each uncertain tax position (including the potential application of interest and penalties) based on the technical merits, and measure the unrecognized benefits associated with the tax positions. As of December 31, 2018 and 2019, the Group did not have any significant unrecognized uncertain tax positions.</t>
  </si>
  <si>
    <t>Related Party Transactions</t>
  </si>
  <si>
    <t>Related Party Transactions [Abstract]</t>
  </si>
  <si>
    <t>17.
Related party transactions For the years ended December 31, 2017, 2018 and 2019, the related party transactions are as follows:
For the Years Ended December 31,
2017
2018
2019
Transaction amount with related parties
Service fee charged by a related party
110
—
—
Disposal of subsidiaries
15,515
—
—
Key management’s advance
—
68
—
As of December 31, 2018 and 2019, the related party balances are as follows:
As of December 31,
2018
2019
Balance amount with related parties
Amounts due from related parties
68
—</t>
  </si>
  <si>
    <t>Basic and Diluted Net Earnings (Loss) Per Share</t>
  </si>
  <si>
    <t>Earnings Per Share Basic And Diluted [Abstract]</t>
  </si>
  <si>
    <t>18.
Basic and diluted net earnings (loss) per share Basic and diluted earnings (loss) per share have been calculated in accordance with ASC 260 on computation of earnings (loss) per share for the years ended December 31, 2017, 2018 and 2019 as follows:
For the Years Ended December 31,
2017
2018
2019
Basic net earnings (loss) per share calculation
Numerator:
Net income (loss)
375,816
122,432
(1,034,510
)
Denominator:
Weighted-average ordinary shares outstanding
1,971,589,429
1,964,499,660
2,153,172,769
Basic net earnings (loss) per share (RMB cent per share)
19.06
6.23
(48.05
)
For the Years Ended December 31,
2017
2018
2019
Diluted net earnings (loss) per share calculation
Numerator:
Net income (loss)
375,816
122,432
(1,034,510
)
Denominator:
Weighted-average ordinary shares outstanding
1,971,589,429
1,964,499,660
2,153,172,769
Add: weighted-average RSUs
—
13,661,413
—
Weighted-average number of shares used in calculating diluted net earnings (loss) per share
1,971,589,429
1,978,161,073
2,153,172,769
Diluted net earnings (loss) per share (RMB cent per share)
19.06
6.19
(48.05
) For the year ended December 31, 2019, the effects of all outstanding RSUs have been excluded from the computation of diluted loss per share due to its anti-dilutive effect.
For the Year Ended December 31, 2019
Weighted-average RSUs
13,923,725</t>
  </si>
  <si>
    <t>Contingencies</t>
  </si>
  <si>
    <t>Commitments And Contingencies Disclosure [Abstract]</t>
  </si>
  <si>
    <t>19.
Contingencies On March 4, 2020, a putative class action was filed in the United States District Court of Oregon against the Company, certain officers and directors of the Company, and the underwriters in the Company’s IPO. The complaint alleges that the Form F-1 registration statement and related prospectus for the Company’s IPO (including amendments to and documents incorporated in the registration statement) contained material misstatements and omissions in violation of federal securities laws. Plaintiff claims, among other things, that the registration statement and related prospectus failed to disclose a related party transaction, misrepresented the Company’s financial health, and omitted material information about the Company’s distributors and clients and seeks to recover under Sections 11 and 12 of the Securities Act of 1933. On March 6, 2020, a putative class action making substantially similar allegations concerning the Form F-1 registration statement and seeking to recover under Section 11 of the Securities Act of 1933 was filed in New York County Supreme Court against the Company and certain officers and directors of the Company. The management of the Company believes that there may be defenses to one or more of the claims asserted in the lawsuits. The management of the Company has engaged counsel with the intention to vigorously defend these lawsuits. At the date of issue of the financial statements, the Company is unable to predict the outcome of these lawsuits, or reasonably estimate a range of possible losses, if any, given the early stage of these lawsuits. Therefore, no contingent liabilities have been recorded by the Company as at December 31, 2019 in respect of these lawsuits. Also,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t>
  </si>
  <si>
    <t>Subsequent Events</t>
  </si>
  <si>
    <t>Subsequent Events [Abstract]</t>
  </si>
  <si>
    <t xml:space="preserve">20.
Subsequent events Since early 2020, the outbreak of novel coronavirus (“COVID-19”) has resulted in a widespread health crisis that adversely affected general commercial activities, the economies, financial markets, as well as the cryptocurrency market activities. This public health pandemic has posed certain risks and uncertainties, that employees suppliers, customers, logistics vendors and other business partners of the Company were prevented from or disrupted when conducting business activities throughout the date of the issue of the financial statements. During </t>
  </si>
  <si>
    <t>Restricted net assets</t>
  </si>
  <si>
    <t>Restricted Net Assets [Abstract]</t>
  </si>
  <si>
    <t>Restricted Net Assets</t>
  </si>
  <si>
    <t xml:space="preserve">21.
Restricted net assets Relevant PRC laws and regulations permit payments of dividends by the Group’s subsidiary incorporated in the PRC only out of their retained earnings, if any, as determined in accordance with PRC accounting standards and regulations. In addition, the Group’s subsidiary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y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y to satisfy any obligations of the Company. As of December 31, 2019, the total restricted net assets of the Company’s subsidiaries incorporated in PRC and subjected to restriction amounted to approximately RMB640,853.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There is no other restriction on the use of proceeds generated by the Company’s subsidiaries to satisfy any obligations of the Company. </t>
  </si>
  <si>
    <t>Condensed Financial Information of the Parent Company</t>
  </si>
  <si>
    <t>Condensed Financial Information Of Parent Company Only Disclosure [Abstract]</t>
  </si>
  <si>
    <t>22.
Condensed financial information of the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Such investment is presented on the separate condensed balance sheets of the Parent Company as “Receivables from subsidiaries”. The Parent Company, its subsidiaries were included in the consolidated financial statements whereby the inter-company balances and transactions were eliminated upon consolidation. The Parent Company’s share of loss from its subsidiaries is reported as “share of loss from subsidiar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and 2019, there were no material commitments or contingencies, significant provisions for long-term obligations or guarantees of the Company, except for those which have been separately disclosed in the consolidated financial statements, if any. As the Group’s business was operated through Hangzhou Canaan prior to the Parent Company being incorporated in 2018, no Parent Company financial information of 2017 is presented. The consolidated financial statements have been prepared as if the equity structure of the Parent Company had been in existence throughout the periods, but 100% of consolidated net assets and all of results of operations for the year ended December 31, 2017 were restricted. Condensed Financial Information of the Parent Company CONDENSED BALANCE SHEETS
As of December 31,
2018
2019
RMB
RMB
US$ (Note 2(e))
ASSETS
Current assets:
Cash and cash equivalents
—
14
2
Receivables from subsidiaries
240,978
692,781
99,512
Total current assets
240,978
692,795
99,514
Total assets
240,978
692,795
99,514
LIABILITIES AND SHAREHOLDERS’ EQUITY
Total liabilities
—
—
—
Shareholders’ equity:
Ordinary shares (US$0.00000005 par value; 1,000,000,000,000 shares authorized, 2,000,000,000 and 2,372,222,222 shares issued and 1,948,376,000 and 2,350,123,270 (including 1,993,498,826 Class A and 356,624,444 Class B) shares outstanding as of December 31, 2018 and 2019, respectively)
1
1
—
Subscriptions receivable from shareholders
(1
)
(1
)
—
Treasury stocks (US$0.00000005 par value; 51,624,000 and 22,098,952 shares as of December 31, 2018 and 2019, respectively)
—
—
—
Additional paid-in capital
154,970
1,631,609
234,366
Statutory reserves
97,307
97,307
13,977
Accumulated other comprehensive loss
(65,230
)
(55,542
)
(7,978
)
Retained earnings (accumulated deficit)
53,931
(980,579
)
(140,851
)
Total shareholders’ equity
240,978
692,795
99,514
Total liabilities and shareholders’ equity
240,978
692,795
99,514
CONDENSED STATEMENTS OF COMPREHENSIVE LOSS
For the period from the inception to December 31, 2018
For the year ended December 31, 2019
RMB
RMB
US$ (Note 2(e))
Operating expenses:
Research and development expenses
(7,208
)
(22,465
)
(3,227
)
Sales and marketing expenses
(797
)
(358
)
(51
)
General and administrative expenses
(5,850
)
(247,426
)
(35,541
)
Loss from operations
(13,855
)
(270,249
)
(38,819
)
Interest income
—
5
1
Share of loss from subsidiaries
(526,370
)
(764,266
)
(109,780
)
Net loss
(540,225
)
(1,034,510
)
(148,598
)
Foreign currency translation adjustment, net of nil tax
(65,230
)
9,688
1,392
Total comprehensive loss
(605,455
)
(1,024,822
)
(147,206
) CONDENSED STATEMENTS OF CASH FLOWS
For the period from the inception to December 31, 2018
For the year ended December 31, 2019
RMB
RMB
US$ (Note2(e))
Cash flows from operating activities
Net cash used in operating activities
—
(39
)
(6
)
Cash flows from investing activities
Increase in receivables from subsidiaries
—
(1,252,029
)
(179,843
)
Net cash used by investing activities
—
(1,252,029
)
(179,843
)
Cash flows from financing activities
Proceeds from issuance of ordinary shares
—
669,559
96,176
Proceeds from issuance of ordinary shares upon IPO
—
582,449
83,664
Net cash provided by financing activities
—
1,252,008
179,840
Net increase in cash and cash equivalents
—
(60
)
(9
)
Effect of exchange rate changes on cash
—
74
11
Cash and cash equivalents, beginning of year
—
—
—
Cash and cash equivalents, end of year
—
14
2</t>
  </si>
  <si>
    <t>Principal Accounting Policies (Policies)</t>
  </si>
  <si>
    <t>Principal Activities</t>
  </si>
  <si>
    <t>(a)
Principal activities Canaan Inc. (the “Company”), an exempted company with limited liability incorporated in the Cayman Islands and its subsidiaries are collectively referred to as the “Group”. The Group are principally engaged in integrated circuit (the “IC”) design and sale and lease of final system products by integrating its IC products for Bitcoin mining and related components in the People’s Republic of China (the “PRC”) and other countries and regions. The Group utilizes third-party suppliers to fabricate, package and test the IC products. As of December 31, 2019, the Company’s subsidiaries are as follows:
Name of subsidiaries
Date of incorporation
Place of incorporation
Equity interest held
Principal activities
Canaan Creative (HK) Holdings Limited
February 22, 2018
Hong Kong
100%
Research and development of ICs
Hangzhou Canaan Creative Information Technology Co., Ltd.
April 9, 2013
Hangzhou, China
100%
Research and development of ICs
Canaan Creative Co., Ltd.
April 1, 2013
Beijing, China
100%
Research and development of ICs
Langfang Creative Technology Co., Ltd.
May 15, 2014
Langfang, China
100%
Assembly of system products
Hangzhou Ruihong Technology Co., Ltd.
June 30, 2015
Hangzhou, China
100%
Supply chain and distribution of system products
Hangzhou Lifeng Intelligence Agriculture Co., Ltd.
November 13, 2015
Hangzhou, China
100%
Distribution of system products
Hangzhou Canaan Blockchain Technology Co., Ltd.
November 11, 2016
Hangzhou, China
100%
Research and development of ICs
Canaan Convey Co., Ltd.
November 2, 2017
Beijing, China
100%
International distribution of system products
Zhejiang Avalon Technology Co., Ltd.
December 5, 2017
Hangzhou, China
100%
Distribution of system products
Canaan Mingxin (Beijing) Technology Co., Ltd.
December 24, 2018
Beijing, China
100%
International distribution of system products
Hangzhou Canaan Chuangxin Technology Co., Ltd.
December 26, 2018
Hangzhou, China
100%
Research and development of ICs</t>
  </si>
  <si>
    <t>Reorganization</t>
  </si>
  <si>
    <t>(b)
Prior to the incorporation of the Company, the Group’s business was carried out by Hangzhou Canaan Creative Information Technology Co., Ltd. (“Hangzhou Canaan”) and its subsidiaries. Hangzhou Canaan was established by co-founders Mr. Zhang Nangeng (“Mr. Zhang”), Mr. Li Jiaxuan (“Mr. Li”) and Mr. Liu Xiangfu (“Mr. Liu”) (collectively, “Co-Founders”). To facilitate offshore financing, an offshore corporate structure was formed in March 2018 (the “Reorganization”), which was carried out as follows:
1)
On February 6, 2018, the Company was incorporated in the Cayman Islands by the Co-Founders.
2)
On February 22, 2018, Canaan Creative (HK) Holdings Limited (“Canaan HK”) was incorporated in Hong Kong with 100% ownership by the Company.
3)
On March 12, 2018, Mr. Kong Jianpin (“Mr. Kong”) entered into a share transfer agreement with WWXD Limited, a Hong Kong company wholly-owned by an independent third party, whereby WWXD Limited acquired 1% of equity interest in Hangzhou Canaan from Mr. Kong at a consideration of RMB7 million.
4)
On March 21, 2018, Canaan HK acquired the 1% equity interest in Hangzhou Canaan from WWXD Limited and the remaining 99% equity interest in Hangzhou Canaan from its other shareholders at an aggregate cash consideration of RMB692,051, which was recorded as deemed distribution to these shareholders. This deemed distribution reduced retained earnings with amount of RMB404,793, and in the absence of retained earnings, reduced additional paid-in capital with amount of RMB287,258. Hangzhou Canaan then became a wholly-owned subsidiary of Canaan HK. The acquisition of equity interest was financed by a borrowing with principal of HK$885,000 withdrawn from a facility provided by CMB International Financial Limited (“CMBI Finance”) (Note 10). As the shareholdings in the Company and Hangzhou Canaan were with a high degree of common ownership immediately before and after the Reorganization, even though no single investor controlled Hangzhou Canaan or Canaan Inc.,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number of outstanding shares in the consolidated balance sheets, the consolidated statements of changes in shareholders’ equity, and per share information including the net earnings (loss) per share have been presented retrospectively as of the beginning of the earliest period presented on the consolidated financial statements to reflect the final shares issued in the Reorganization. On November 21, 2019, the Company consummated its initial public offering (the “IPO”) on the Nasdaq Global Market, where 10,000,000 American Depositary Shares (“ADSs”) were issued at the price of US$9.00 per ADS for a total gross proceeds of US$90 million. Each ADS represents 15 Class A ordinary shares.</t>
  </si>
  <si>
    <t>Basis of preparation</t>
  </si>
  <si>
    <t xml:space="preserve">(a)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
  </si>
  <si>
    <t>Use of estimates</t>
  </si>
  <si>
    <t xml:space="preserve">(b)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valuation and recognition of share-based compensation, accounting estimation of variable consideration for revenue recognition, write-down for inventories and prepayments, allowance for doubtful accounts and valuation allowance for deferred tax assets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si>
  <si>
    <t>Consolidation</t>
  </si>
  <si>
    <t xml:space="preserve">(c)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t>
  </si>
  <si>
    <t>Functional currency and foreign currency translation</t>
  </si>
  <si>
    <t xml:space="preserve">(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18 and 2019 were US$1.00= RMB6.8632 and RMB6.9762, respectively, representing the index rates stipulated by the People’s Bank of China. </t>
  </si>
  <si>
    <t>Convenience translation</t>
  </si>
  <si>
    <t xml:space="preserve">( e )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00=RMB6.9618 on December 31, 2019, representing the noon buying rate in The City of New York for cable transfers of RMB as certified for customs purposes by the Federal Reserve Board. No representation is made that the RMB amounts could have been, or could be, converted into US$ at that rate on December 31, 2019, or at any other rate. </t>
  </si>
  <si>
    <t>Fair value of financial instruments</t>
  </si>
  <si>
    <t>( f )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investments, accounts receivable, accounts payable and other liabilities. As of December 31, 2018 and 2019, the carrying values of cash and cash equivalents, accounts receivable, accounts payable and other liabilities approximated to their fair values reported in the consolidated balance sheets due to the short term nature of these instruments. On a recurring basis, the Group measures its short-term investments at fair value. The following table sets forth the Group’s assets that are measured at fair value on a recurring basis and are categorized using the fair value hierarchy:
As of December 31, 2019
Level 1
Level 2
Level 3
Balance at fair value
Assets
Short-term investments
—
11,005
—
11,005
As of December 31, 2018, there was no financial asset that was measured at fair value on a recurring basis. The Group values its investments in wealth management products based on quoted prices of similar products provided by banks at the end of each period, and accordingly, the Group classifies the valuation techniques that use these inputs as Level 2.</t>
  </si>
  <si>
    <t xml:space="preserve">(g)
Cash and cash equivalents Cash and cash equivalents include cash in bank and time deposits placed with banks or other financial institutions, which have original maturities of three months or less at the time of purchase and are readily convertible to known amounts of cash. </t>
  </si>
  <si>
    <t>(h)
Restricted cash includes cash and cash equivalents that are not readily available for the Company’s normal disbursements. Restricted cash are primarily related to cash deposits with banks and financial institutions required as part of collateral for the Company’s short-term debts (Note 10) and notes payable (Note 11) arrangements .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as required to be adopted for fiscal years beginning after December 15, 2018, and interim periods within fiscal years beginning after December 15, 2019, and early adoption is permitted in any interim or annual period. The Group elected to early adopt this ASU and applied this guidance retrospectively to all periods presented.</t>
  </si>
  <si>
    <t>(i)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amounted to RMB5,598, RMB3,162 and RMB3,055 in the consolidated statements of comprehensive income (loss) for the years ended December 31, 2017, 2018 and 2019, respectively.</t>
  </si>
  <si>
    <t xml:space="preserve">(j)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si>
  <si>
    <t xml:space="preserve">( k )
Inventories, consisting of finished goods, work in process, raw materials and goods in transit, which are purchased from contract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 the Group considers all data available, including future demand and subsequent changes in product prices that may provide additional information about the valuation of inventories at the balance sheet date. </t>
  </si>
  <si>
    <t>Operating lease assets</t>
  </si>
  <si>
    <t>(l)
Operating lease assets Operating lease assets consist of lease contracts for system products for Bitcoin mining with customers, which are reclassified from inventories at the beginning of lease period. Operating lease assets are recorded at cost less accumulated depreciation and impairment losses. Depreciation is provided using a straight-line method over the estimated economic lives which is generally 18 months. Depreciation expenses are included in costs of revenues. The Group monitors accounting estimates relating to the depreciation period. Changes made to estimates are reflected in depreciation expense on a prospective basis.</t>
  </si>
  <si>
    <t>( m )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Leasehold improvements
the shorter of their useful lives and the lease terms
Computers and electronic equipment
3 to 5 years
Mechanical equipment
5 years
Motor vehicles
5 years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t>
  </si>
  <si>
    <t>Impairment of long-lived assets</t>
  </si>
  <si>
    <t xml:space="preserve">(n)
For other long-lived assets including property, equipment and software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si>
  <si>
    <t>(o)
Contract liabilities Cash proceeds received from customers before product delivery is recognized as contract liabilities and is recognized as revenues when revenue recognition criteria are met. The prepayments received from customers as of December 31, 2018 and 2019 was RMB6,904 and RMB8,288, respectively. The revenue recognized during the years ended December 31, 2017, 2018 and 2019 for such contract liability was RMB1,451,RMB202,477 and RMB 6,904, respectively.</t>
  </si>
  <si>
    <t>Revenue from contracts with customers (ASC 606)</t>
  </si>
  <si>
    <t xml:space="preserve">(p)
Revenue from contracts with customers (ASC 606) The Group has adopted the new revenue standard, ASC 606, Revenue from Contracts with Customers Products revenue The Group generates revenue primarily from the sale of Bitcoin mining machines directly to a customer, such as a business or individual engaged in Bitcoin mining activities. As the Bitcoin price fluctuates, the Group may adjust the selling price of Bitcoin mining machines on a weekly basis, as customers are only willing to pay for machines based on their ability to recover their investment through mining Bitcoin over a relatively short period of time. The Group’s sales arrangements usually require a full prepayment before the delivery of products. The Group started to offer credit sales to certain significant, long-standing customers in China in 2018. The payment terms under credit sales generally consist of 50% down payment and 50% subsequent payments over a period of 90 to 180 days. With the adoption of a more dynamic pricing strategy, the Group expects to accept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to be provided to these credit sales customers is highly dependent on the changes of Bitcoin prices. Revenues from product sales are recorded at the net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Group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Group to its credit sales customers the Group historically has not been able to overcome the constraint on variable consideration at the time of product sale or at subsequent period-end dates until the Group has knowledge about the resolution of the uncertainty through payment by the customer. The Group uses all the subsequent information to the date of issuance of the financial statements to adjust the estimated variable consideration for the periods presented, representing updated information on the best estimate of the amount of transaction price that is probable of being received and therefore not constrained as of period-end. The Group will continue to monitor and evaluate historical data and other factors in determining the total transaction price (including implicit price concessions) that can be recognized for product sales on credit. During the years ended December 31, 2017, 2018 and 2019, the Group recognized price concessions provided to its customers in the amounts of nil, RMB152,755 and RMB22,392, respectively. During the year ended December 31, 2019, the adjustment to the previously estimated variable considerations was amounting to RMB27,719 (years ended December 31, 2017 and 2018: nil), which was recorded as revenue of this year. The Group recognizes products revenue at a point in time based on management’s evaluation of when the control of the products have been passed to customers. The transfer of control is considered complete when products have been picked up by or shipped to the Group’s customers. The Group offers a standard product warranty of no longer than 6 month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immaterial for the years ended December 31, 2017, 2018 and 2019, respectively. Services revenue The Company also generates a small portion of revenue from its maintenance services under separate contracts. Revenue from the maintenance service to the customer is recognized when the related services have been rendered to the customers. </t>
  </si>
  <si>
    <t>Revenue from lease arrangements as lessor (ASC 842)</t>
  </si>
  <si>
    <t>(q)
Revenue from lease arrangements as lessor (ASC 842) From July 2019, the Group also started to generate revenue from the leases of system products for Bitcoin mining to its customers typically with rental periods of six month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system products meet the classification of operating leases, and revenues from operating leases are recognized on a straight-line basis over the contract terms.</t>
  </si>
  <si>
    <t>Value-added-tax (“VAT”) recoverable and surcharges</t>
  </si>
  <si>
    <t>(r)
Value-added-tax (“VAT”) recoverable and surcharges Value added tax recoverable represent amounts paid by the Group for purchases. The surcharges (i.e., Urban construction and maintenance tax, educational surtax, local educational surtax), vary from 10% to 12% of the value-added-tax depending on the tax payer’s location.</t>
  </si>
  <si>
    <t>(s)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warehousing costs and slow-moving, obsolete inventories write-downs, prepayments write-downs and tax surcharges.</t>
  </si>
  <si>
    <t>( t )
Research and development expenses consist primarily of salary and welfare for research and development personnel, consulting and contractor expenses, testing and tooling materials and other expenses in associated with research and development personnel. The Group recognizes research and development expenses as expense when incurred.</t>
  </si>
  <si>
    <t xml:space="preserve">( u )
Sales and marketing expenses consist primarily of salary and welfare for sales and marketing personnel, promotion and marketing expenses and other expenses in associated with sales and marketing personnel. Advertising expense are expensed as incurred and included in selling and marketing expenses. The advertising expenses were RMB535, RMB2,124 and RMB2,377 for the years ended December 31, 2017, 2018 and 2019, respectively. </t>
  </si>
  <si>
    <t xml:space="preserve">( v )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t>
  </si>
  <si>
    <t>Government grants</t>
  </si>
  <si>
    <t>(w)
Government grants Government grants represent cash subsidies received from PRC government. Cash subsidies which have no defined rules and regulations to govern the criteria necessary for companies to enjoy the benefits are recognized as “Other (loss) income, net” when received. Total government grants received were RMB1,042, RMB8,058 and RMB24,926 for the years ended December 31, 2017, 2018 and 2019, respectively.</t>
  </si>
  <si>
    <t>VAT refunds</t>
  </si>
  <si>
    <t>(x)
VAT refunds In accordance with Caishui (2011) No. 100 issued by State Tax Bureau, Hangzhou Canaan is qualified as enterprise of selling self-developed software products and enjoying an tax refund for the excess of 3% of its actual tax burden after the VAT is levied at the 16% or 13% tax rate since April 2019. Tax refund is recognized when received. Total VAT refunds received were RMB38,811, RMB110,231 and RMB1,253 for the years ended December 31, 2017, 2018 and 2019, respectively.</t>
  </si>
  <si>
    <t>Lease arrangement as lessee</t>
  </si>
  <si>
    <t>(y)
Lease arrangement as lessee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Please refer to Note 2(af)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t>
  </si>
  <si>
    <t>Employee social security and welfare benefits</t>
  </si>
  <si>
    <t>(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comprehensive income (loss) amounted to RMB8,874, RMB20,618 and RMB23,026 for the years ended December 31, 2017, 2018 and 2019, respectively.</t>
  </si>
  <si>
    <t>Income taxes</t>
  </si>
  <si>
    <t>( aa )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t>
  </si>
  <si>
    <t>Share-based compensation</t>
  </si>
  <si>
    <t>( ab )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t>
  </si>
  <si>
    <t>( ac )
The Group’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22,732, RMB68,501 and nil appropriations to statutory reserve mainly for Hangzhou Canaan for the years ended December 31, 2017, 2018 and 2019, respectively.</t>
  </si>
  <si>
    <t>Earnings (loss) per share</t>
  </si>
  <si>
    <t xml:space="preserve">(a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dilutive. Ordinary share equivalents consist of the ordinary shares issuable in connection with the Group’s ordinary shares issuable upon the conversion of the share-based awards, using the treasury stock method. </t>
  </si>
  <si>
    <t>Comprehensive income (loss)</t>
  </si>
  <si>
    <t xml:space="preserve">(a e )
Comprehensive income (loss) is defined as the change in shareholders’ equity of the Company during a period arising from transactions and other events and circumstances excluding transactions resulting from investments by shareholders and distributions to shareholders. Comprehensive income (loss) is reported in the consolidated statements of comprehensive income (loss). Accumulated other comprehensive loss of the Group include the foreign currency translation adjustments. </t>
  </si>
  <si>
    <t>Segment reporting</t>
  </si>
  <si>
    <t>(a f )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Group's long-lived assets are substantially located in the PRC. The Group’s revenue segregated by geographic region is as follows:
Geographic region
For the Years Ended December 31,
2017
2018
2019
PRC
1,197,378
2,057,632
1,063,630
Japan
—
—
236,206
United States of America
46,355
284,965
46,045
Canada
—
25,548
22,738
Hong Kong
12,264
91,028
11,216
Other foreign countries
52,086
246,118
42,788
Total
1,308,083
2,705,291
1,422,623</t>
  </si>
  <si>
    <t>Recently issued accounting pronouncements</t>
  </si>
  <si>
    <t>(ag)
Recently issued accounting pronouncements
i.
New and amended standards adopted by the Group: In February 2016, the FASB issued ASU No. 2016-02, Leases (Topic 842) (“ASU 2016-02”), which sets out the principles for the recognition, measurement, presentation and disclosure of leases for both parties to a contract (i.e., lessees and lessors). The new standard requires lessees to classify leases as either finance or operating leases based on the principle of whether or not the lease is effectively a financed purchase by the lessee. This classification determines whether lease expense is recognized over the lease term based on an effective interest method for financing leases or on a straight-line basis for operating leases. A lessee is also required to record a right-of-use asset and a lease liability for all leases with a term of greater than 12 months regardless of their classification. For public entities, the guidance was effective for annual reporting periods beginning after December 15, 2018 and for interim periods within those fiscal years. In July 2018, the FASB issued ASU 2018-11, Leases (Topic 842), which provi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adopted ASC 842 using the modified retrospective method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certain practical expedients to leases that commenced prior to the effective date as follows: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 In connection with the adoption of ASC 842, on January 1, 2019, the Company recorded an impact of RMB48,940 on its assets and RMB47,967 on its liabilities for the recognition of operating lease right-of-use-assets and operating lease liabilities, respectively, which are primarily related to the lease of the Group’s offices and warehouses
ii.
New and amended standards not yet adopted by the Group: In June 2016, the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In November 2018, the FASB issued ASU 2018-19, Codification Improvements to Topic 326, Financial Instruments-Credit Losses (“ASU 2018-19”), which clarifies certain topics included within ASU 2016-13. ASU 2016-13 and ASU 2018-19 are effective for the annual reporting period beginning after December 15, 2019, including interim periods within that reporting period. The Group reviewed the impact of this ASU on its consolidated financial statements and concluded that any cumulative-effect adjustment was immaterial. In August 2018, the FASB released ASU 2018-13, Fair Value Measurement (Topic 820): Disclosure Framework-Changes to the Disclosure Requirements for Fair Value Measurement. ASU 2018-13 modifies the disclosure requirements on fair value measurements. The provisions of ASU 2018-13 are to be applied using a prospective or retrospective approach, depending on the amendment, and are effective for interim periods and fiscal years beginning after October 1, 2020, with early adoption permitted. The Group is currently evaluating the impact of this accounting standard update on its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standard is effective for public companies for fiscal years, and interim periods within those fiscal years, beginning after December 15, 2019. Early adoption is permitted. The Group reviewed the impact of this ASU on its consolidated financial statements and concluded that the impact was immaterial. In December 2019, the FASB issued ASU 2019-12, Income Taxes (Topic 740): Simplifying the Accounting for Income Taxes. The amendments in this update simplify the accounting for income taxes by removing certain exceptions and amending and clarify existing guidance. The standard is effective for public companies for fiscal years, and interim periods within those fiscal years, beginning after December 15, 2020. Early adoption is permitted. The Group is currently evaluating the impact of this accounting standard update on its consolidated financial statements.</t>
  </si>
  <si>
    <t>Organization and Principal Activities (Tables)</t>
  </si>
  <si>
    <t>Schedule of Subsidiaries</t>
  </si>
  <si>
    <t>As of December 31, 2019, the Company’s subsidiaries are as follows:
Name of subsidiaries
Date of incorporation
Place of incorporation
Equity interest held
Principal activities
Canaan Creative (HK) Holdings Limited
February 22, 2018
Hong Kong
100%
Research and development of ICs
Hangzhou Canaan Creative Information Technology Co., Ltd.
April 9, 2013
Hangzhou, China
100%
Research and development of ICs
Canaan Creative Co., Ltd.
April 1, 2013
Beijing, China
100%
Research and development of ICs
Langfang Creative Technology Co., Ltd.
May 15, 2014
Langfang, China
100%
Assembly of system products
Hangzhou Ruihong Technology Co., Ltd.
June 30, 2015
Hangzhou, China
100%
Supply chain and distribution of system products
Hangzhou Lifeng Intelligence Agriculture Co., Ltd.
November 13, 2015
Hangzhou, China
100%
Distribution of system products
Hangzhou Canaan Blockchain Technology Co., Ltd.
November 11, 2016
Hangzhou, China
100%
Research and development of ICs
Canaan Convey Co., Ltd.
November 2, 2017
Beijing, China
100%
International distribution of system products
Zhejiang Avalon Technology Co., Ltd.
December 5, 2017
Hangzhou, China
100%
Distribution of system products
Canaan Mingxin (Beijing) Technology Co., Ltd.
December 24, 2018
Beijing, China
100%
International distribution of system products
Hangzhou Canaan Chuangxin Technology Co., Ltd.
December 26, 2018
Hangzhou, China
100%
Research and development of ICs</t>
  </si>
  <si>
    <t>Principal Accounting Policies (Tables)</t>
  </si>
  <si>
    <t>Schedule of Assets Measured at Fair Value on a Recurring Basis</t>
  </si>
  <si>
    <t>The following table sets forth the Group’s assets that are measured at fair value on a recurring basis and are categorized using the fair value hierarchy:
As of December 31, 2019
Level 1
Level 2
Level 3
Balance at fair value
Assets
Short-term investments
—
11,005
—
11,005</t>
  </si>
  <si>
    <t>Schedule of Estimated Useful Lives</t>
  </si>
  <si>
    <t>The estimated useful lives are as follows:
Leasehold improvements
the shorter of their useful lives and the lease terms
Computers and electronic equipment
3 to 5 years
Mechanical equipment
5 years
Motor vehicles
5 years
Software
3 years</t>
  </si>
  <si>
    <t>Summary of Revenue Segregated by Geographic Region</t>
  </si>
  <si>
    <t>The Group's long-lived assets are substantially located in the PRC. The Group’s revenue segregated by geographic region is as follows:
Geographic region
For the Years Ended December 31,
2017
2018
2019
PRC
1,197,378
2,057,632
1,063,630
Japan
—
—
236,206
United States of America
46,355
284,965
46,045
Canada
—
25,548
22,738
Hong Kong
12,264
91,028
11,216
Other foreign countries
52,086
246,118
42,788
Total
1,308,083
2,705,291
1,422,623</t>
  </si>
  <si>
    <t>Risks and Concentration (Tables)</t>
  </si>
  <si>
    <t>Summary of Accounts Receivable Concentration of Credit risk and Customers Contribution of Total Revenue</t>
  </si>
  <si>
    <t xml:space="preserve">Accounts receivable concentration of credit risk is as below:
As of December 31,
2018
2019
Customer A
29
%
*
Customer B
16
%
*
Customer C
16
%
*
Customer D
11
%
*
Customer E
*
31
%
Customer F
*
28
%
Customer G
*
14
%
Customer H
*
10
%
*
Less than 10% Customers which contributed more than 10% of total revenue are as below:
For the years ended December 31,
2017
2018
2019
Customer I
*
*
17
%
Customer J
*
14
%
*
Customer K
11
%
*
*
*
Less than 10% </t>
  </si>
  <si>
    <t>Cash and Cash Equivalents (Tables)</t>
  </si>
  <si>
    <t>Summary of Cash and Cash Equivalents</t>
  </si>
  <si>
    <t>The following table sets forth a breakdown of cash and cash equivalents by currency denomination and jurisdiction as of December 31, 2018 and 2019:
RMB
RMB equivalent (US$)
RMB equivalent (HK$)
Total in RMB
China
Overseas
China
Overseas
December 31, 2018
169,484
16,129
63,254
10,073
258,940
December 31, 2019
59,705
435,152
20,381
1,369
516,607</t>
  </si>
  <si>
    <t>Accounts Receivable (Tables)</t>
  </si>
  <si>
    <t>Schedule of Accounts Receivable</t>
  </si>
  <si>
    <t>As of December 31,
2018
2019
Accounts receivable, gross
27,467
2,872
Less: allowance for doubtful accounts
(3,780
)
—
Accounts receivable
23,687
2,872</t>
  </si>
  <si>
    <t>Schedule of Movement of Allowance for Doubtful Accounts</t>
  </si>
  <si>
    <t>The following table presents movement of the allowance for doubtful accounts:
For the Years Ended December 31,
2017
2018
2019
Balance at the beginning of the year
(6,474
)
(5,932
)
(3,780
)
Provisions for doubtful receivables
(102
)
—
—
Collection of amounts previously in dispute
644
2,152
—
Write-off provision for doubtful receivables
—
—
3,780
Balance at the end of the year
(5,932
)
(3,780
)
—</t>
  </si>
  <si>
    <t>Inventories (Tables)</t>
  </si>
  <si>
    <t>Schedule of Inventories</t>
  </si>
  <si>
    <t>Inventories consist of the following:
As of December 31,
2018
2019
Finished goods
240,774
127,452
Raw materials
150,617
58,627
Work in process
193,012
8,728
Goods in transit
1,269
1,260
Total
585,672
196,067</t>
  </si>
  <si>
    <t>Prepayments and Other Assets (Tables)</t>
  </si>
  <si>
    <t>Summary of Prepayments and Other Assets</t>
  </si>
  <si>
    <t>The current and non-current portions of prepayments and other assets consist of the following:
As of December 31,
2018
2019
Prepayments and other current assets
VAT recoverable
101,778
122,757
Prepayments to vendors (Note a)
74,277
35,801
VAT refund for export sales (Note b)
2,274
35,507
Cash in transit
—
5,854
Rental and other deposits
1,010
569
Staff advances
525
533
Interest receivable
3,068
—
Others
3,805
4,999
186,737
206,020
Non-current assets
Rental and other deposits
6,340
5,250
Note a: Prepayments to vendors mainly represent prepayments made to third-party suppliers for foundry service. The Group also records a provision for the prepayment to third-party suppliers when the Group believes that the net realizable value (being the estimated selling price of final products, less the costs of completion and selling expenses) is less than carrying amount. During the years ended December 31, 2017, 2018 and 2019, Note b: Hangzhou Ruihong Technology Co., Ltd. and Canaan Convey Co., Ltd. are entitled to VAT refund for its export sales.</t>
  </si>
  <si>
    <t>Property, Equipment and Software (Tables)</t>
  </si>
  <si>
    <t>Schedule of Property, Equipment and Software</t>
  </si>
  <si>
    <t>Property, equipment and software consist of the following:
As of December 31,
2018
2019
Cost:
Leasehold improvements
24,324
28,542
Computers and electronic equipment
15,696
18,721
Motor vehicles
1,739
1,739
Mechanical equipment
1,164
1,181
Construction in progress
369
1,325
Software
306
470
Total cost
43,598
51,978
Less: Accumulated depreciation and amortization
(15,672
)
(29,376
)
Property, equipment and software, net
27,926
22,602</t>
  </si>
  <si>
    <t>Summary of Depreciation and Amortization Expenses</t>
  </si>
  <si>
    <t>Depreciation and amortization expenses recognized for the years ended December 31, 2017, 2018 and 2019 are summarized as follows:
For the Years Ended December 31,
2017
2018
2019
Cost of revenues
64
1,260
1,899
Research and development expenses
3,774
5,197
3,662
Sales and marketing expenses
121
21
81
General and administrative expenses
5,124
6,667
8,062
Total
9,083
13,145
13,704</t>
  </si>
  <si>
    <t>Leases (Tables)</t>
  </si>
  <si>
    <t>Components of Lease Expenses</t>
  </si>
  <si>
    <t>(a)
The components of lease expenses were as follows:
For the Year ended December 31, 2019
Lease cost:
Amortization of right-of-use assets
10,928
Interest of lease liabilities
1,746
Expenses for short-term lease within 12 months
605
Total lease cost
13,279</t>
  </si>
  <si>
    <t>Summary of Supplemental Cash Flow Information Related to Leases</t>
  </si>
  <si>
    <t>(b)
Supplemental cash flow information related to leases was as follows:
Year ended December 31, 2019
Cash paid for amounts included in the measurement of lease liabilities:
Operating cash flows from operating leases
11,228
Right-of-use assets obtained in exchange for lease obligations:
Operating lease liabilities
—</t>
  </si>
  <si>
    <t>Summary of Supplemental Balance Sheet Information Related to Leases</t>
  </si>
  <si>
    <t>(c)
Supplemental balance sheet information related to leases was as follows:
As of December 31, 2019
Weighted-average remaining lease term
Operating leases
1.2year
Weighted-average discount rate
Operating lease
7.14% per annum</t>
  </si>
  <si>
    <t>Schedule of Maturities of Lease Liabilities</t>
  </si>
  <si>
    <t>(d)
Maturities of lease liabilities were as follows:
Years Ending December 31,
As of December 31, 2019
2020
11,667
2021
11,492
2022
2,626
Total undiscounted lease payments
25,785
Less: imputed interest
(2,947
)
Total lease liabilities
22,838</t>
  </si>
  <si>
    <t>Schedule of Future Minimum Lease Payments for Operating Leases under ASC 840</t>
  </si>
  <si>
    <t>(e)
Future minimum lease payments for the Company’s operating leases as of December 31, 2018 under ASC 840 were as follows:
Years Ending December 31,
As of December 31, 2018
2019
16,861
2020
17,208
2021
17,182
2022
4,309
Total
55,560</t>
  </si>
  <si>
    <t>Schedule of Future Minimum Lease Payments for Operating Leases under ASC 842</t>
  </si>
  <si>
    <t>(f)
Future minimum lease payments for the Company’s operating leases as of December 31, 2019 under ASC 842 were as follows:
Years Ending December 31,
As of December 31, 2019
2020
11,790
2021
11,492
2022
2,626
Total
25,908</t>
  </si>
  <si>
    <t>Short-Term Debts (Tables)</t>
  </si>
  <si>
    <t>Schedule of Short-Term Debts</t>
  </si>
  <si>
    <t>As of December 31,
2018
2019
Short-term bank loans
246,368
99,903
Bridge loans in connection with Reorganization
802,643
—
1,049,011
99,903</t>
  </si>
  <si>
    <t>Accrued Liabilities and Other Current Liabilities (Tables)</t>
  </si>
  <si>
    <t>Schedule of Accrued Liabilities and Other Current Liabilities</t>
  </si>
  <si>
    <t>As of December 31,
2018
2019
Salary and welfare payable
19,852
24,034
Professional service fee accrual
23,360
7,493
Other tax payables
1,403
2,225
Other service fee payables
—
2,196
VAT received from customers related to contract liabilities
3,890
937
Guarantee fee payable
6,120
—
Interest payable
206
—
Others
3,121
3,806
Total
57,952
40,691</t>
  </si>
  <si>
    <t>Share-Based Compensation (Tables)</t>
  </si>
  <si>
    <t>Restricted Share Units</t>
  </si>
  <si>
    <t>Summary of Restricted Shares Activity</t>
  </si>
  <si>
    <t>The following table summarizes the RSUs activity for the years ended December 31, 2017, 2018 and 2019:
Number of shares
Weighted average grant date fair value
RMB
Outstanding at January 1, 2017
—
—
Granted
71,200,000
1.56
Vested
(39,170,000
)
1.57
Outstanding at December 31, 2017 and 2018
32,030,000
1.55
Forfeited
(2,368,461
)
1.51
Vested
(13,928,205
)
1.59
Outstanding at December 31, 2019
15,733,334
1.51</t>
  </si>
  <si>
    <t>Restricted Ordinary Shares</t>
  </si>
  <si>
    <t>The following table summarizes the restricted ordinary shares activity under Replacement Agreement for the years ended December 31, 2018 and 2019:
Number of shares
Weighted average grant date fair value
RMB
Outstanding at January 1, 2018
—
—
Granted
19,594,000
2.56
Forfeited
(2,000,000
)
2.56
Outstanding at December 31, 2018
17,594,000
2.56
Forfeited
(1,594,000
)
2.56
Vested
(16,000,000
)
2.56
Outstanding at December 31, 2019
—
—</t>
  </si>
  <si>
    <t>Income Taxes (Tables)</t>
  </si>
  <si>
    <t>Schedule of Reconciliation Between Effective Income Tax Rate and PRC Statutory Income Tax Rate</t>
  </si>
  <si>
    <t>A reconciliation between the effective income tax rate and the PRC statutory income tax rate is as follows:
For the Years Ended December 31,
2017
2018
2019
PRC statutory income tax rates
25.0
%
25.0
%
25.0
%
Permanent book — tax difference
5.0
%
(5.8
)%
(3.3
)%
Different tax rates in other jurisdictions
(—
)%
1.7
%
(0.4
)%
Effect of tax holiday
(23.7
)%
(41.5
)%
(8.4
)%
Change in valuation allowance
(—
)%
59.5
%
(12.9
)%
Total
6.3
%
38.9
%
(—
)%
Effects of tax holidays entitled by the PRC subsidiaries
94,984
83,178
(87,043
)
Effects of tax holidays entitled by the PRC subsidiaries on basic earnings (loss) per share (RMB cent per share)
4.82
4.23
(4.04
)</t>
  </si>
  <si>
    <t>Schedule of Composition of Income Tax Expense</t>
  </si>
  <si>
    <t>The current and deferred portions of income tax expense included in the consolidated statements of comprehensive income (loss) are as follows:
For the Years Ended December 31,
2017
2018
2019
Current income tax expense
25,163
76,748
-
Deferred tax expense
(10
)
1,062
-
Income tax expense
25,153
77,810
-</t>
  </si>
  <si>
    <t>Schedule of Deferred Tax Assets and Liabilities</t>
  </si>
  <si>
    <t>Deferred taxes were measured using the enacted tax rates for the periods in which they are expected to be reversed. The tax effects of temporary differences that give rise to the deferred tax asset balances as of December 31, 2018 and 2019 are as follows:
As of December 31,
2018
2019
Deferred tax assets
Tax losses carried forward
46,807
121,948
Allowance for doubtful accounts
567
567
Provision for inventory
107,239
128,163
Unrealized (loss) gain from intragroup sale
(35,548
)
3,361
Subtotal
119,065
254,039
Less: Valuation allowance
(119,065
)
(254,039
)
Total of deferred tax assets
—
—</t>
  </si>
  <si>
    <t>Schedule of Movement of Valuation Allowance</t>
  </si>
  <si>
    <t>Movement of valuation allowance is as follows:
For the Years Ended December 31,
2017
2018
2019
Beginning balance
—
1
119,065
Additions
1
119,064
134,974
Ending balance
1
119,065
254,039</t>
  </si>
  <si>
    <t>Related Party Transactions (Tables)</t>
  </si>
  <si>
    <t>Schedule of Related Party Transactions</t>
  </si>
  <si>
    <t>For the years ended December 31, 2017, 2018 and 2019, the related party transactions are as follows:
For the Years Ended December 31,
2017
2018
2019
Transaction amount with related parties
Service fee charged by a related party
110
—
—
Disposal of subsidiaries
15,515
—
—
Key management’s advance
—
68
—</t>
  </si>
  <si>
    <t>Schedule of Related Party Balances</t>
  </si>
  <si>
    <t>As of December 31, 2018 and 2019, the related party balances are as follows:
As of December 31,
2018
2019
Balance amount with related parties
Amounts due from related parties
68
—</t>
  </si>
  <si>
    <t>Basic and Diluted Net Earnings (Loss) Per Share (Tables)</t>
  </si>
  <si>
    <t>Schedule of Earnings Per Share, Basic and Diluted</t>
  </si>
  <si>
    <t>Basic and diluted earnings (loss) per share have been calculated in accordance with ASC 260 on computation of earnings (loss) per share for the years ended December 31, 2017, 2018 and 2019 as follows:
For the Years Ended December 31,
2017
2018
2019
Basic net earnings (loss) per share calculation
Numerator:
Net income (loss)
375,816
122,432
(1,034,510
)
Denominator:
Weighted-average ordinary shares outstanding
1,971,589,429
1,964,499,660
2,153,172,769
Basic net earnings (loss) per share (RMB cent per share)
19.06
6.23
(48.05
)
For the Years Ended December 31,
2017
2018
2019
Diluted net earnings (loss) per share calculation
Numerator:
Net income (loss)
375,816
122,432
(1,034,510
)
Denominator:
Weighted-average ordinary shares outstanding
1,971,589,429
1,964,499,660
2,153,172,769
Add: weighted-average RSUs
—
13,661,413
—
Weighted-average number of shares used in calculating diluted net earnings (loss) per share
1,971,589,429
1,978,161,073
2,153,172,769
Diluted net earnings (loss) per share (RMB cent per share)
19.06
6.19
(48.05
)</t>
  </si>
  <si>
    <t>Effects of Outstanding RSUs Excluded From Computation of Diluted Loss Per Share Due to Anti-Dilutive Effect</t>
  </si>
  <si>
    <t>For the year ended December 31, 2019, the effects of all outstanding RSUs have been excluded from the computation of diluted loss per share due to its anti-dilutive effect.
For the Year Ended December 31, 2019
Weighted-average RSUs
13,923,725</t>
  </si>
  <si>
    <t>Condensed Financial Information of the Parent Company (Tables)</t>
  </si>
  <si>
    <t>Schedule of Condensed Balance Sheets</t>
  </si>
  <si>
    <t>CONDENSED BALANCE SHEETS
As of December 31,
2018
2019
RMB
RMB
US$ (Note 2(e))
ASSETS
Current assets:
Cash and cash equivalents
—
14
2
Receivables from subsidiaries
240,978
692,781
99,512
Total current assets
240,978
692,795
99,514
Total assets
240,978
692,795
99,514
LIABILITIES AND SHAREHOLDERS’ EQUITY
Total liabilities
—
—
—
Shareholders’ equity:
Ordinary shares (US$0.00000005 par value; 1,000,000,000,000 shares authorized, 2,000,000,000 and 2,372,222,222 shares issued and 1,948,376,000 and 2,350,123,270 (including 1,993,498,826 Class A and 356,624,444 Class B) shares outstanding as of December 31, 2018 and 2019, respectively)
1
1
—
Subscriptions receivable from shareholders
(1
)
(1
)
—
Treasury stocks (US$0.00000005 par value; 51,624,000 and 22,098,952 shares as of December 31, 2018 and 2019, respectively)
—
—
—
Additional paid-in capital
154,970
1,631,609
234,366
Statutory reserves
97,307
97,307
13,977
Accumulated other comprehensive loss
(65,230
)
(55,542
)
(7,978
)
Retained earnings (accumulated deficit)
53,931
(980,579
)
(140,851
)
Total shareholders’ equity
240,978
692,795
99,514
Total liabilities and shareholders’ equity
240,978
692,795
99,514</t>
  </si>
  <si>
    <t>Schedule of Condensed Statements of Comprehensive Loss</t>
  </si>
  <si>
    <t>CONDENSED STATEMENTS OF COMPREHENSIVE LOSS
For the period from the inception to December 31, 2018
For the year ended December 31, 2019
RMB
RMB
US$ (Note 2(e))
Operating expenses:
Research and development expenses
(7,208
)
(22,465
)
(3,227
)
Sales and marketing expenses
(797
)
(358
)
(51
)
General and administrative expenses
(5,850
)
(247,426
)
(35,541
)
Loss from operations
(13,855
)
(270,249
)
(38,819
)
Interest income
—
5
1
Share of loss from subsidiaries
(526,370
)
(764,266
)
(109,780
)
Net loss
(540,225
)
(1,034,510
)
(148,598
)
Foreign currency translation adjustment, net of nil tax
(65,230
)
9,688
1,392
Total comprehensive loss
(605,455
)
(1,024,822
)
(147,206
)</t>
  </si>
  <si>
    <t>Schedule of Condensed Statements of Cash Flows</t>
  </si>
  <si>
    <t>CONDENSED STATEMENTS OF CASH FLOWS
For the period from the inception to December 31, 2018
For the year ended December 31, 2019
RMB
RMB
US$ (Note2(e))
Cash flows from operating activities
Net cash used in operating activities
—
(39
)
(6
)
Cash flows from investing activities
Increase in receivables from subsidiaries
—
(1,252,029
)
(179,843
)
Net cash used by investing activities
—
(1,252,029
)
(179,843
)
Cash flows from financing activities
Proceeds from issuance of ordinary shares
—
669,559
96,176
Proceeds from issuance of ordinary shares upon IPO
—
582,449
83,664
Net cash provided by financing activities
—
1,252,008
179,840
Net increase in cash and cash equivalents
—
(60
)
(9
)
Effect of exchange rate changes on cash
—
74
11
Cash and cash equivalents, beginning of year
—
—
—
Cash and cash equivalents, end of year
—
14
2</t>
  </si>
  <si>
    <t>Organization and Principal Activities - Schedule of Subsidiaries (Details)</t>
  </si>
  <si>
    <t>Feb. 22, 2018</t>
  </si>
  <si>
    <t>Feb. 06, 2018</t>
  </si>
  <si>
    <t>Subsidiary Of Limited Liability Company Or Limited Partnership [Line Items]</t>
  </si>
  <si>
    <t>Date of incorporation</t>
  </si>
  <si>
    <t>Feb. 6,
		2018</t>
  </si>
  <si>
    <t>Place of incorporation</t>
  </si>
  <si>
    <t>Cayman Islands</t>
  </si>
  <si>
    <t>Canaan Creative (HK) Holdings Limited</t>
  </si>
  <si>
    <t>Name of subsidiaries</t>
  </si>
  <si>
    <t>Feb. 22,
		2018</t>
  </si>
  <si>
    <t>Hong Kong</t>
  </si>
  <si>
    <t>Equity interest held</t>
  </si>
  <si>
    <t>100.00%</t>
  </si>
  <si>
    <t>Principal activities</t>
  </si>
  <si>
    <t>Research and development of ICs</t>
  </si>
  <si>
    <t>Hangzhou Canaan Creative Information Technology Co., Ltd</t>
  </si>
  <si>
    <t>Hangzhou Canaan Creative Information Technology Co., Ltd.</t>
  </si>
  <si>
    <t>Apr. 9,
		2013</t>
  </si>
  <si>
    <t>Hangzhou, China</t>
  </si>
  <si>
    <t>Canaan Creative Co., Ltd</t>
  </si>
  <si>
    <t>Canaan Creative Co., Ltd.</t>
  </si>
  <si>
    <t>Apr. 1,
		2013</t>
  </si>
  <si>
    <t>Beijing, China</t>
  </si>
  <si>
    <t>Langfang Creative Technology Co., Ltd</t>
  </si>
  <si>
    <t>Langfang Creative Technology Co., Ltd.</t>
  </si>
  <si>
    <t>May 15,
		2014</t>
  </si>
  <si>
    <t>Langfang, China</t>
  </si>
  <si>
    <t>Assembly of system products</t>
  </si>
  <si>
    <t>Hangzhou Ruihong Technology Co., Ltd</t>
  </si>
  <si>
    <t>Hangzhou Ruihong Technology Co., Ltd.</t>
  </si>
  <si>
    <t>Jun. 30,
		2015</t>
  </si>
  <si>
    <t>Supply chain and distribution of system products</t>
  </si>
  <si>
    <t>Hangzhou Lifeng Intelligence Agriculture Co., Ltd</t>
  </si>
  <si>
    <t>Hangzhou Lifeng Intelligence Agriculture Co., Ltd.</t>
  </si>
  <si>
    <t>Nov. 13,
		2015</t>
  </si>
  <si>
    <t>Distribution of system products</t>
  </si>
  <si>
    <t>Hangzhou Canaan Blockchain Technology Co., Ltd</t>
  </si>
  <si>
    <t>Hangzhou Canaan Blockchain Technology Co., Ltd.</t>
  </si>
  <si>
    <t>Nov. 11,
		2016</t>
  </si>
  <si>
    <t>Canaan Convey Co., Ltd</t>
  </si>
  <si>
    <t>Canaan Convey Co., Ltd.</t>
  </si>
  <si>
    <t>Nov. 2,
		2017</t>
  </si>
  <si>
    <t>International distribution of system products</t>
  </si>
  <si>
    <t>Zhejiang Avalon Technology Co., Ltd</t>
  </si>
  <si>
    <t>Zhejiang Avalon Technology Co., Ltd.</t>
  </si>
  <si>
    <t>Dec. 5,
		2017</t>
  </si>
  <si>
    <t>Canaan Mingxin (Beijing) Technology Co., Ltd</t>
  </si>
  <si>
    <t>Canaan Mingxin (Beijing) Technology Co., Ltd.</t>
  </si>
  <si>
    <t>Dec. 24,
		2018</t>
  </si>
  <si>
    <t>Hangzhou Canaan Chuangxin Technology Co., Ltd</t>
  </si>
  <si>
    <t>Hangzhou Canaan Chuangxin Technology Co., Ltd.</t>
  </si>
  <si>
    <t>Dec. 26,
		2018</t>
  </si>
  <si>
    <t>Organization and Principal Activities - Additional Information (Details) $ / shares in Units, ¥ in Thousands, $ in Thousands, $ in Thousands</t>
  </si>
  <si>
    <t>Nov. 21, 2019USD ($)$ / sharesshares</t>
  </si>
  <si>
    <t>Mar. 21, 2018CNY (¥)</t>
  </si>
  <si>
    <t>Mar. 12, 2018CNY (¥)</t>
  </si>
  <si>
    <t>May 31, 2019shares</t>
  </si>
  <si>
    <t>Feb. 28, 2019$ / sharesshares</t>
  </si>
  <si>
    <t>Mar. 21, 2018HKD ($)</t>
  </si>
  <si>
    <t>Shares issued, price per share | $ / shares</t>
  </si>
  <si>
    <t>Initial Public Offering</t>
  </si>
  <si>
    <t>Number of ordinary shares in each american depositary share | shares</t>
  </si>
  <si>
    <t>Proceeds from issuance of ordinary shares upon IPO, net of cost of issuance- | $</t>
  </si>
  <si>
    <t>American Depositary Shares | Initial Public Offering</t>
  </si>
  <si>
    <t>WWXD Limited</t>
  </si>
  <si>
    <t>Business combination, percentage of equity interest acquired</t>
  </si>
  <si>
    <t>1.00%</t>
  </si>
  <si>
    <t>Consideration transferred</t>
  </si>
  <si>
    <t>Ownership interest</t>
  </si>
  <si>
    <t>Retained earnings</t>
  </si>
  <si>
    <t>Additional paid in capital</t>
  </si>
  <si>
    <t>Borrowing | $</t>
  </si>
  <si>
    <t>Canaan Creative (HK) Holdings Limited | Hangzhou Canaan Creative Information Technology Co., Ltd</t>
  </si>
  <si>
    <t>Cash distribution to other shareholders</t>
  </si>
  <si>
    <t>Canaan Creative (HK) Holdings Limited | WWXD Limited | Hangzhou Canaan Creative Information Technology Co., Ltd</t>
  </si>
  <si>
    <t>Canaan Creative (HK) Holdings Limited | Other Shareholders | Hangzhou Canaan Creative Information Technology Co., Ltd</t>
  </si>
  <si>
    <t>99.00%</t>
  </si>
  <si>
    <t>Principal Accounting Policies - Additional Information (Details) $ in Thousands</t>
  </si>
  <si>
    <t>Dec. 31, 2019CNY (¥)Segment¥ / $</t>
  </si>
  <si>
    <t>Dec. 31, 2019USD ($)Segment</t>
  </si>
  <si>
    <t>Dec. 31, 2018CNY (¥)¥ / $</t>
  </si>
  <si>
    <t>Dec. 31, 2019USD ($)¥ / $</t>
  </si>
  <si>
    <t>Jan. 01, 2019CNY (¥)</t>
  </si>
  <si>
    <t>Disclosure Of Significant Accounting Policies [Line Items]</t>
  </si>
  <si>
    <t>Operating lease assets, estimated economic useful life</t>
  </si>
  <si>
    <t>18 months</t>
  </si>
  <si>
    <t>Prepayment received from customers</t>
  </si>
  <si>
    <t>Revenue recognized from contract liability</t>
  </si>
  <si>
    <t>Payment terms under credit sales</t>
  </si>
  <si>
    <t>The payment terms under credit sales generally consist of 50% down payment and 50% subsequent payments over a period of 90 to 180 days.</t>
  </si>
  <si>
    <t>Price concessions</t>
  </si>
  <si>
    <t>Adjustment to the previously estimated variable considerations</t>
  </si>
  <si>
    <t>Standard product warranty</t>
  </si>
  <si>
    <t>no longer than 6 months that the product will operate under normal use.</t>
  </si>
  <si>
    <t>Advertising expense</t>
  </si>
  <si>
    <t>Value added tax refund description</t>
  </si>
  <si>
    <t>tax refund for the excess of 3% of its actual tax burden after the VAT is levied at the 16% or 13% tax rate since April 2019.</t>
  </si>
  <si>
    <t>Value added tax refund received</t>
  </si>
  <si>
    <t>Employee social security and welfare benefit expenses</t>
  </si>
  <si>
    <t>Appropriation to statutory general reserve percentage</t>
  </si>
  <si>
    <t>10.00%</t>
  </si>
  <si>
    <t>Statutory general reserve required maximum percentage of registered capital</t>
  </si>
  <si>
    <t>50.00%</t>
  </si>
  <si>
    <t>Number of operating segment | Segment</t>
  </si>
  <si>
    <t>Number of reportable segment | Segment</t>
  </si>
  <si>
    <t>Operating lease liabilities</t>
  </si>
  <si>
    <t>Government Grants</t>
  </si>
  <si>
    <t>Government grants received</t>
  </si>
  <si>
    <t>Minimum</t>
  </si>
  <si>
    <t>Value added tax recoverable percentage</t>
  </si>
  <si>
    <t>Maximum</t>
  </si>
  <si>
    <t>12.00%</t>
  </si>
  <si>
    <t>Fair Value, Recurring</t>
  </si>
  <si>
    <t>Financial asset measured at fair value</t>
  </si>
  <si>
    <t>RMB</t>
  </si>
  <si>
    <t>Exchange rates used for translation per US$ | ¥ / $</t>
  </si>
  <si>
    <t>Foreign currency convenience translation of amounts from RMB into US$ | ¥ / $</t>
  </si>
  <si>
    <t>Principal Accounting Policies - Schedule of Assets Measured at Fair Value on a Recurring Basis (Details) - Fair Value, Recurring ¥ in Thousands</t>
  </si>
  <si>
    <t>Level 2</t>
  </si>
  <si>
    <t>Principal Accounting Policies - Schedule of Estimated Useful Lives (Details)</t>
  </si>
  <si>
    <t>Leasehold Improvements</t>
  </si>
  <si>
    <t>Property Plant And Equipment [Line Items]</t>
  </si>
  <si>
    <t>Estimated useful lives</t>
  </si>
  <si>
    <t>the shorter of their useful lives and the lease terms</t>
  </si>
  <si>
    <t>Computers and Electronic Equipment | Minimum</t>
  </si>
  <si>
    <t>3 years</t>
  </si>
  <si>
    <t>Computers and Electronic Equipment | Maximum</t>
  </si>
  <si>
    <t>5 years</t>
  </si>
  <si>
    <t>Mechanical Equipment</t>
  </si>
  <si>
    <t>Motor Vehicles</t>
  </si>
  <si>
    <t>Software</t>
  </si>
  <si>
    <t>Principal Accounting Policies - Summary of Revenue Segregated by Geographic Region (Details) ¥ in Thousands, $ in Thousands</t>
  </si>
  <si>
    <t>Revenues From External Customers And Long Lived Assets [Line Items]</t>
  </si>
  <si>
    <t>PRC</t>
  </si>
  <si>
    <t>Japan</t>
  </si>
  <si>
    <t>United States of America</t>
  </si>
  <si>
    <t>Canada</t>
  </si>
  <si>
    <t>Other Foreign Countries</t>
  </si>
  <si>
    <t>Risks and Concentration - Summary of Accounts Receivable Concentration of Credit risk and Customers Contribution of Total Revenue (Details)</t>
  </si>
  <si>
    <t>Dec. 31, 2017</t>
  </si>
  <si>
    <t>Concentration of Credit Risk | Accounts Receivable | Customer A</t>
  </si>
  <si>
    <t>Concentration Risk [Line Items]</t>
  </si>
  <si>
    <t>Concentration risk, percentage</t>
  </si>
  <si>
    <t>29.00%</t>
  </si>
  <si>
    <t>Concentration of Credit Risk | Accounts Receivable | Customer B</t>
  </si>
  <si>
    <t>16.00%</t>
  </si>
  <si>
    <t>Concentration of Credit Risk | Accounts Receivable | Customer C</t>
  </si>
  <si>
    <t>Concentration of Credit Risk | Accounts Receivable | Customer D</t>
  </si>
  <si>
    <t>11.00%</t>
  </si>
  <si>
    <t>Concentration of Credit Risk | Accounts Receivable | Customer E</t>
  </si>
  <si>
    <t>31.00%</t>
  </si>
  <si>
    <t>Concentration of Credit Risk | Accounts Receivable | Customer F</t>
  </si>
  <si>
    <t>28.00%</t>
  </si>
  <si>
    <t>Concentration of Credit Risk | Accounts Receivable | Customer G</t>
  </si>
  <si>
    <t>14.00%</t>
  </si>
  <si>
    <t>Concentration of Credit Risk | Accounts Receivable | Customer H</t>
  </si>
  <si>
    <t>Customer Concentration Risk | Total Revenue | Customer I</t>
  </si>
  <si>
    <t>17.00%</t>
  </si>
  <si>
    <t>Customer Concentration Risk | Total Revenue | Customer J</t>
  </si>
  <si>
    <t>Customer Concentration Risk | Total Revenue | Customer K</t>
  </si>
  <si>
    <t>Cash and Cash Equivalents - Summary of Cash and Cash Equivalents (Details) ¥ in Thousands, $ in Thousands, $ in Thousands</t>
  </si>
  <si>
    <t>Dec. 31, 2019HKD ($)</t>
  </si>
  <si>
    <t>Dec. 31, 2018USD ($)</t>
  </si>
  <si>
    <t>Dec. 31, 2018HKD ($)</t>
  </si>
  <si>
    <t>Cash And Cash Equivalents [Line Items]</t>
  </si>
  <si>
    <t>China</t>
  </si>
  <si>
    <t>Overseas</t>
  </si>
  <si>
    <t>Accounts Receivable - Schedule of Accounts Receivable (Details) ¥ in Thousands, $ in Thousands</t>
  </si>
  <si>
    <t>Dec. 31, 2016CNY (¥)</t>
  </si>
  <si>
    <t>Accounts receivable, gross</t>
  </si>
  <si>
    <t>Less: allowance for doubtful accounts</t>
  </si>
  <si>
    <t>Accounts Receivable - Schedule of Movement of Allowance for Doubtful Accounts (Details) - CNY (¥) ¥ in Thousands</t>
  </si>
  <si>
    <t>Balance at the beginning of the year</t>
  </si>
  <si>
    <t>Provisions for doubtful receivables</t>
  </si>
  <si>
    <t>Collection of amounts previously in dispute</t>
  </si>
  <si>
    <t>Write-off provision for doubtful receivables</t>
  </si>
  <si>
    <t>Balance at the end of the year</t>
  </si>
  <si>
    <t>Inventories - Schedule of Inventories (Details) ¥ in Thousands, $ in Thousands</t>
  </si>
  <si>
    <t>Finished goods</t>
  </si>
  <si>
    <t>Raw materials</t>
  </si>
  <si>
    <t>Work in process</t>
  </si>
  <si>
    <t>Goods in transit</t>
  </si>
  <si>
    <t>Total</t>
  </si>
  <si>
    <t>Inventories - Additional Information (Details) ¥ in Thousands, $ in Thousands</t>
  </si>
  <si>
    <t>Inventory [Line Items]</t>
  </si>
  <si>
    <t>Inventory write-down</t>
  </si>
  <si>
    <t>Reclassification of inventory to operating lease assets at the beginning of lease period</t>
  </si>
  <si>
    <t>Reclassification of operating lease assets to inventory at the end of lease period</t>
  </si>
  <si>
    <t>Depreciation expense of operating lease assets</t>
  </si>
  <si>
    <t>Cost of Revenues</t>
  </si>
  <si>
    <t>Prepayments and Other Assets - Summary of Prepayments and Other Assets (Details) ¥ in Thousands, $ in Thousands</t>
  </si>
  <si>
    <t>VAT recoverable</t>
  </si>
  <si>
    <t>Prepayments to vendors</t>
  </si>
  <si>
    <t>VAT refund for export sales</t>
  </si>
  <si>
    <t>Cash in transit</t>
  </si>
  <si>
    <t>Rental and other deposits</t>
  </si>
  <si>
    <t>Staff advances</t>
  </si>
  <si>
    <t>Interest receivable</t>
  </si>
  <si>
    <t>Others</t>
  </si>
  <si>
    <t>Non-current assets</t>
  </si>
  <si>
    <t>Prepayments and Other Assets - Summary of Prepayments and Other Assets (Parenthetical) (Details) - CNY (¥) ¥ in Thousands</t>
  </si>
  <si>
    <t>Write-down for prepayments to third-party suppliers</t>
  </si>
  <si>
    <t>Property, Equipment and Software - Schedule of Property, Equipment and Software (Details) ¥ in Thousands, $ in Thousands</t>
  </si>
  <si>
    <t>Total cost</t>
  </si>
  <si>
    <t>Less: Accumulated depreciation and amortization</t>
  </si>
  <si>
    <t>Property, equipment and software, net</t>
  </si>
  <si>
    <t>Computers and Electronic Equipment</t>
  </si>
  <si>
    <t>Construction in Progress</t>
  </si>
  <si>
    <t>Property, Equipment and Software - Schedule of Depreciation and Amortization Expenses (Details) ¥ in Thousands, $ in Thousands</t>
  </si>
  <si>
    <t>Leases - Additional Information (Details)</t>
  </si>
  <si>
    <t>Lessee Lease Description [Line Items]</t>
  </si>
  <si>
    <t>Lessee, operating lease, option to extend</t>
  </si>
  <si>
    <t>Present value of future lease payments, discounted</t>
  </si>
  <si>
    <t>7.14%</t>
  </si>
  <si>
    <t>Lease term</t>
  </si>
  <si>
    <t>2 years</t>
  </si>
  <si>
    <t>Leases - Components of Lease Expenses (Details) - 12 months ended Dec. 31, 2019 ¥ in Thousands, $ in Thousands</t>
  </si>
  <si>
    <t>CNY (¥)</t>
  </si>
  <si>
    <t>USD ($)</t>
  </si>
  <si>
    <t>Lease cost:</t>
  </si>
  <si>
    <t>Expenses for short-term lease within 12 months</t>
  </si>
  <si>
    <t>Total lease cost</t>
  </si>
  <si>
    <t>Leases - Summary of Supplemental Cash Flow Information Related to Leases (Details) ¥ in Thousands</t>
  </si>
  <si>
    <t>Cash paid for amounts included in the measurement of lease liabilities:</t>
  </si>
  <si>
    <t>Operating cash flows from operating leases</t>
  </si>
  <si>
    <t>Leases - Summary of Supplemental Balance Sheet Information Related to Leases (Details)</t>
  </si>
  <si>
    <t>Weighted-average remaining lease term Operating leases</t>
  </si>
  <si>
    <t>1 year 2 months 12 days</t>
  </si>
  <si>
    <t>Weighted-average discount rate Operating lease</t>
  </si>
  <si>
    <t>Leases - Schedule of Maturities of Lease Liabilities (Details) - CNY (¥) ¥ in Thousands</t>
  </si>
  <si>
    <t>Jan. 01, 2019</t>
  </si>
  <si>
    <t>2020</t>
  </si>
  <si>
    <t>2021</t>
  </si>
  <si>
    <t>2022</t>
  </si>
  <si>
    <t>Total undiscounted lease payments</t>
  </si>
  <si>
    <t>Less: imputed interest</t>
  </si>
  <si>
    <t>Leases - Schedule of Future Minimum Lease Payments for Operating Leases under ASC 840 (Details) ¥ in Thousands</t>
  </si>
  <si>
    <t>Leases - Schedule of Future Minimum Lease Payments for Operating Leases under ASC 842 (Details) ¥ in Thousands</t>
  </si>
  <si>
    <t>Short-Term Debts - Schedule of Short-Term Debts (Details) ¥ in Thousands, $ in Thousands</t>
  </si>
  <si>
    <t>Short-term bank loans</t>
  </si>
  <si>
    <t>Bridge loans in connection with Reorganization</t>
  </si>
  <si>
    <t>Short-term debt</t>
  </si>
  <si>
    <t>Short-Term Debts - Additional Information (Details)</t>
  </si>
  <si>
    <t>Apr. 25, 2018HKD ($)</t>
  </si>
  <si>
    <t>Mar. 28, 2018HKD ($)</t>
  </si>
  <si>
    <t>Mar. 28, 2018CNY (¥)</t>
  </si>
  <si>
    <t>Mar. 24, 2018HKD ($)</t>
  </si>
  <si>
    <t>Short-term Debt [Line Items]</t>
  </si>
  <si>
    <t>Short-term debt, weighted average interest rate, at point in time</t>
  </si>
  <si>
    <t>6.25%</t>
  </si>
  <si>
    <t>CMBI Finance</t>
  </si>
  <si>
    <t>Debt instrument, aggregated principal amount | $</t>
  </si>
  <si>
    <t>Proceeds from lines of credit | $</t>
  </si>
  <si>
    <t>Debt instrument maturity period</t>
  </si>
  <si>
    <t>12 months</t>
  </si>
  <si>
    <t>Line of credit facility, guarantee fee</t>
  </si>
  <si>
    <t>0.75%</t>
  </si>
  <si>
    <t>Hangzhou Canaan</t>
  </si>
  <si>
    <t>Cash collateral for borrowed securities</t>
  </si>
  <si>
    <t>CMB HK</t>
  </si>
  <si>
    <t>Borrowings repayments | $</t>
  </si>
  <si>
    <t>Debt instrument, additional borrowing amount | $</t>
  </si>
  <si>
    <t>CMB HK | Hongkong Interbank Offered Rate</t>
  </si>
  <si>
    <t>Debt instrument interest rate</t>
  </si>
  <si>
    <t>1.30%</t>
  </si>
  <si>
    <t>Hangzhou Shuxin Investment LLP</t>
  </si>
  <si>
    <t>Hangzhou Canaan Chaoxin Investment Management LLP</t>
  </si>
  <si>
    <t>Short-Term Loan Agreement | Interest Rate Range - 4.35% to 6.09%</t>
  </si>
  <si>
    <t>Debt instrument, aggregated principal amount</t>
  </si>
  <si>
    <t>Short-Term Loan Agreement | Interest Rate Range - 4.35% to 4.79%</t>
  </si>
  <si>
    <t>Short-Term Loan Agreement | Interest Rate Range - 4.35% to 5.22%</t>
  </si>
  <si>
    <t>Short-Term Loan Agreement | Interest Rate 4.35%</t>
  </si>
  <si>
    <t>Debt instrument, interest rates</t>
  </si>
  <si>
    <t>4.35%</t>
  </si>
  <si>
    <t>Minimum | Canaan Creative (HK) Holdings Limited</t>
  </si>
  <si>
    <t>Credit facility, interest rate</t>
  </si>
  <si>
    <t>0.50%</t>
  </si>
  <si>
    <t>Minimum | Short-Term Loan Agreement | Interest Rate Range - 4.35% to 6.09%</t>
  </si>
  <si>
    <t>Minimum | Short-Term Loan Agreement | Interest Rate Range - 4.35% to 4.79%</t>
  </si>
  <si>
    <t>Minimum | Short-Term Loan Agreement | Interest Rate Range - 4.35% to 5.22%</t>
  </si>
  <si>
    <t>Maximum | Canaan Creative (HK) Holdings Limited</t>
  </si>
  <si>
    <t>1.25%</t>
  </si>
  <si>
    <t>Maximum | Short-Term Loan Agreement | Interest Rate Range - 4.35% to 6.09%</t>
  </si>
  <si>
    <t>6.09%</t>
  </si>
  <si>
    <t>Maximum | Short-Term Loan Agreement | Interest Rate Range - 4.35% to 4.79%</t>
  </si>
  <si>
    <t>4.79%</t>
  </si>
  <si>
    <t>Maximum | Short-Term Loan Agreement | Interest Rate Range - 4.35% to 5.22%</t>
  </si>
  <si>
    <t>5.22%</t>
  </si>
  <si>
    <t>Notes Payable - Additional Information (Details) ¥ in Thousands, $ in Thousands</t>
  </si>
  <si>
    <t>Accrued Liabilities and Current Liabilities - Schedule of Accrued Liabilities and Current Liabilities (Details) ¥ in Thousands, $ in Thousands</t>
  </si>
  <si>
    <t>Accrued Liabilities And Other Current Liabilities [Abstract]</t>
  </si>
  <si>
    <t>Salary and welfare payable</t>
  </si>
  <si>
    <t>Professional service fee accrual</t>
  </si>
  <si>
    <t>Other tax payables</t>
  </si>
  <si>
    <t>Other service fee payables</t>
  </si>
  <si>
    <t>VAT received from customers related to contract liabilities</t>
  </si>
  <si>
    <t>Guarantee fee payable</t>
  </si>
  <si>
    <t>Interest payable</t>
  </si>
  <si>
    <t>Ordinary Share - Additional Information (Details) $ / shares in Units, ¥ in Thousands</t>
  </si>
  <si>
    <t>Feb. 28, 2019USD ($)$ / sharesshares</t>
  </si>
  <si>
    <t>Dec. 31, 2018$ / sharesshares</t>
  </si>
  <si>
    <t>Jun. 30, 2018USD ($)$ / sharesshares</t>
  </si>
  <si>
    <t>Mar. 23, 2018USD ($)$ / sharesshares</t>
  </si>
  <si>
    <t>Class Of Stock [Line Items]</t>
  </si>
  <si>
    <t>Authorized share capital amount | $</t>
  </si>
  <si>
    <t>Ordinary shares, par value | $ / shares</t>
  </si>
  <si>
    <t>Issuance of ordinary shares (in shares)</t>
  </si>
  <si>
    <t>Ordinary shares contributed for future share awards</t>
  </si>
  <si>
    <t>Class A Common Shares</t>
  </si>
  <si>
    <t>Common stock vote per share</t>
  </si>
  <si>
    <t>one vote</t>
  </si>
  <si>
    <t>Class B Common Shares</t>
  </si>
  <si>
    <t>fifteen votes</t>
  </si>
  <si>
    <t>Issuance of ordinary shares | ¥</t>
  </si>
  <si>
    <t>Number of ordinary shares in each american depositary share</t>
  </si>
  <si>
    <t>Initial Public Offering | American Depositary Shares</t>
  </si>
  <si>
    <t>Treasury Stocks - Additional Information (Details) - shares</t>
  </si>
  <si>
    <t>1 Months Ended</t>
  </si>
  <si>
    <t>Nov. 30, 2019</t>
  </si>
  <si>
    <t>Feb. 28, 2019</t>
  </si>
  <si>
    <t>Apr. 30, 2018</t>
  </si>
  <si>
    <t>Equity Class Of Treasury Stock [Line Items]</t>
  </si>
  <si>
    <t>2018 Equity Incentive Plan</t>
  </si>
  <si>
    <t>Ordinary shares Held in trust</t>
  </si>
  <si>
    <t>Restricted Share Units | Initial Public Offering | 2018 Equity Incentive Plan</t>
  </si>
  <si>
    <t>Restricted share units vested transferred from treasury stocks to ordinary shares</t>
  </si>
  <si>
    <t>Restricted Ordinary Shares | Initial Public Offering | 2018 Equity Incentive Plan</t>
  </si>
  <si>
    <t>Share-Based Compensation - Additional Information (Details) - CNY (¥)</t>
  </si>
  <si>
    <t>Apr. 25, 2018</t>
  </si>
  <si>
    <t>Oct. 08, 2016</t>
  </si>
  <si>
    <t>May 31, 2019</t>
  </si>
  <si>
    <t>Nov. 30, 2017</t>
  </si>
  <si>
    <t>Share Based Compensation Arrangement By Share Based Payment Award [Line Items]</t>
  </si>
  <si>
    <t>Employee</t>
  </si>
  <si>
    <t>Fair value of ordinary shares</t>
  </si>
  <si>
    <t>Share Options | 2016 Equity Incentive Plan</t>
  </si>
  <si>
    <t>Share options granted</t>
  </si>
  <si>
    <t>Exercise price of share options granted</t>
  </si>
  <si>
    <t>Share options vesting period description</t>
  </si>
  <si>
    <t>The vesting period was from October 2016 to May 2017</t>
  </si>
  <si>
    <t>Share options exercise period description</t>
  </si>
  <si>
    <t>the exercise period was from June 2017 to July 2017.</t>
  </si>
  <si>
    <t>Restricted share units granted</t>
  </si>
  <si>
    <t>Restricted share units vested</t>
  </si>
  <si>
    <t>Unrecognized compensation expense</t>
  </si>
  <si>
    <t>Unrecognized compensation expense, weighted average period of recognition</t>
  </si>
  <si>
    <t>1 year 10 months 24 days</t>
  </si>
  <si>
    <t>Restricted Share Units | Initial Public Offering</t>
  </si>
  <si>
    <t>Restricted Share Units | 2017 Equity Incentive Plan</t>
  </si>
  <si>
    <t>Exercise price of restricted share units granted</t>
  </si>
  <si>
    <t>Restricted Share Units | 2017 Equity Incentive Plan | Tranche One</t>
  </si>
  <si>
    <t>Restricted Share Units | 2017 Equity Incentive Plan | Tranche Two</t>
  </si>
  <si>
    <t>Two or four service years</t>
  </si>
  <si>
    <t>Restricted Share Units | 2017 Equity Incentive Plan | Tranche Three | Initial Public Offering</t>
  </si>
  <si>
    <t>Share-Based Compensation - Summary of Restricted Shares Activity (Details) - Restricted Share Units - ¥ / shares</t>
  </si>
  <si>
    <t>Number of shares, Outstanding</t>
  </si>
  <si>
    <t>Number of shares, Granted</t>
  </si>
  <si>
    <t>Number of shares, Forfeited</t>
  </si>
  <si>
    <t>Number of shares, Vested</t>
  </si>
  <si>
    <t>Weighted average grant date fair value, Outstanding</t>
  </si>
  <si>
    <t>Weighted average grant date fair value, Granted</t>
  </si>
  <si>
    <t>Weighted average grant date fair value, Forfeited</t>
  </si>
  <si>
    <t>Weighted average grant date fair value, Vested</t>
  </si>
  <si>
    <t>Share-Based Compensation - Summary of Restricted Ordinary Shares Activity Under Replacement Agreement (Details) - Restricted Ordinary Shares - ¥ / shares</t>
  </si>
  <si>
    <t>Income Taxes - Additional Information (Details) - CNY (¥) ¥ in Thousands</t>
  </si>
  <si>
    <t>Dec. 30, 2019</t>
  </si>
  <si>
    <t>Mar. 16, 2007</t>
  </si>
  <si>
    <t>Income Taxes [Line Items]</t>
  </si>
  <si>
    <t>Statutory income tax rate</t>
  </si>
  <si>
    <t>25.00%</t>
  </si>
  <si>
    <t>Income tax holiday, description</t>
  </si>
  <si>
    <t>Canaan is qualified as an integrated circuit enterprise and enjoying a 5-year tax holiday (two year full exemption followed by three year half reduction) beginning from 2016 after utilizing all prior years’ tax losses. Therefore, Hangzhou Canaan is eligible to enjoy a preferential tax rate of 0% from 2016 to 2017 and 12.5% from 2018 to 2020.</t>
  </si>
  <si>
    <t>Income tax holiday period</t>
  </si>
  <si>
    <t>Income tax full exemption holiday period</t>
  </si>
  <si>
    <t>Income tax half reduction holiday period</t>
  </si>
  <si>
    <t>Withholding income tax rate on dividends</t>
  </si>
  <si>
    <t>Tax loss carry forwards</t>
  </si>
  <si>
    <t>Tax loss carry forwards period</t>
  </si>
  <si>
    <t>10 years</t>
  </si>
  <si>
    <t>Operating loss carry forwards expiration start year</t>
  </si>
  <si>
    <t>Operating loss carry forwards expiration end year</t>
  </si>
  <si>
    <t>2029</t>
  </si>
  <si>
    <t>Deferred tax assets valuation allowance</t>
  </si>
  <si>
    <t>Other PRC Subsidiaries</t>
  </si>
  <si>
    <t>Preferential tax rate</t>
  </si>
  <si>
    <t>Tax Year 2017 to 2018</t>
  </si>
  <si>
    <t>15.00%</t>
  </si>
  <si>
    <t>Tax Year 2016 to 2017</t>
  </si>
  <si>
    <t>0.00%</t>
  </si>
  <si>
    <t>Tax Year 2018 to 2020</t>
  </si>
  <si>
    <t>12.50%</t>
  </si>
  <si>
    <t>16.50%</t>
  </si>
  <si>
    <t>Hong Kong | FIE</t>
  </si>
  <si>
    <t>Ownership percentage</t>
  </si>
  <si>
    <t>Hong Kong | Maximum</t>
  </si>
  <si>
    <t>Withholding income tax rate</t>
  </si>
  <si>
    <t>5.00%</t>
  </si>
  <si>
    <t>PRC | Enterprise Income Tax</t>
  </si>
  <si>
    <t>Income Taxes - Schedule of Reconciliation Between Effective Income Tax Rate and PRC Statutory Income Tax Rate (Details) - CNY (¥) ¥ / shares in Units, ¥ in Thousands</t>
  </si>
  <si>
    <t>PRC statutory income tax rates</t>
  </si>
  <si>
    <t>Permanent book — tax difference</t>
  </si>
  <si>
    <t>(3.30%)</t>
  </si>
  <si>
    <t>(5.80%)</t>
  </si>
  <si>
    <t>Different tax rates in other jurisdictions</t>
  </si>
  <si>
    <t>(0.40%)</t>
  </si>
  <si>
    <t>1.70%</t>
  </si>
  <si>
    <t>Effect of tax holiday</t>
  </si>
  <si>
    <t>(8.40%)</t>
  </si>
  <si>
    <t>(41.50%)</t>
  </si>
  <si>
    <t>(23.70%)</t>
  </si>
  <si>
    <t>Change in valuation allowance</t>
  </si>
  <si>
    <t>(12.90%)</t>
  </si>
  <si>
    <t>59.50%</t>
  </si>
  <si>
    <t>38.90%</t>
  </si>
  <si>
    <t>6.30%</t>
  </si>
  <si>
    <t>Effects of tax holidays entitled by the PRC subsidiaries</t>
  </si>
  <si>
    <t>Effects of tax holidays entitled by the PRC subsidiaries on basic earnings (loss) per share (RMB cent per share)</t>
  </si>
  <si>
    <t>Income Taxes - Schedule of Composition of Income Tax Expense (Details) - CNY (¥) ¥ in Thousands</t>
  </si>
  <si>
    <t>Current income tax expense</t>
  </si>
  <si>
    <t>Deferred tax expense</t>
  </si>
  <si>
    <t>Income tax expense</t>
  </si>
  <si>
    <t>Income Taxes - Schedule of Deferred Tax Assets and Liabilities (Details) - CNY (¥) ¥ in Thousands</t>
  </si>
  <si>
    <t>Deferred tax assets</t>
  </si>
  <si>
    <t>Tax losses carried forward</t>
  </si>
  <si>
    <t>Allowance for doubtful accounts</t>
  </si>
  <si>
    <t>Provision for inventory</t>
  </si>
  <si>
    <t>Unrealized (loss) gain from intragroup sale</t>
  </si>
  <si>
    <t>Subtotal</t>
  </si>
  <si>
    <t>Less: Valuation allowance</t>
  </si>
  <si>
    <t>Income Taxes - Schedule of Movement of Valuation Allowance (Details) - CNY (¥) ¥ in Thousands</t>
  </si>
  <si>
    <t>Beginning balance</t>
  </si>
  <si>
    <t>Additions</t>
  </si>
  <si>
    <t>Ending balance</t>
  </si>
  <si>
    <t>Related Party Transactions - Schedule of Related Party Transactions (Details) - CNY (¥) ¥ in Thousands</t>
  </si>
  <si>
    <t>Service Fee</t>
  </si>
  <si>
    <t>Transaction amount with related parties</t>
  </si>
  <si>
    <t>Service fee charged by a related party</t>
  </si>
  <si>
    <t>Disposal of Subsidiaries</t>
  </si>
  <si>
    <t>Key Management</t>
  </si>
  <si>
    <t>Related Party Transactions - Schedule of Related Party Balances (Details) ¥ in Thousands</t>
  </si>
  <si>
    <t>Balance amount with related parties</t>
  </si>
  <si>
    <t>Basic and Diluted Net Earnings (Loss) Per Share - Computation of Basic and Diluted Earnings Per Share (Details) ¥ / shares in Units, $ / shares in Units, ¥ in Thousands, $ in Thousands</t>
  </si>
  <si>
    <t>Basic net earnings (loss) per share calculation: Numerator</t>
  </si>
  <si>
    <t>Basic net earnings (loss) per share calculation: Denominator</t>
  </si>
  <si>
    <t>Weighted-average ordinary shares outstanding</t>
  </si>
  <si>
    <t>Basic net earnings (loss) per share (RMB cent per share) | (per share)</t>
  </si>
  <si>
    <t>Diluted net earnings (loss) per share calculation: Numerator</t>
  </si>
  <si>
    <t>Diluted net earnings (loss) per share calculation: Denominator</t>
  </si>
  <si>
    <t>Add: weighted-average RSUs</t>
  </si>
  <si>
    <t>Weighted-average number of shares used in calculating diluted net earnings (loss) per share</t>
  </si>
  <si>
    <t>Diluted net earnings (loss) per share (RMB cent per share) | (per share)</t>
  </si>
  <si>
    <t>Basic and Diluted Net Earnings (Loss) Per Share - Effects of Outstanding RSUs Excluded From Computation of Diluted Loss Per Share Due to Anti-Dilutive Effect (Details)</t>
  </si>
  <si>
    <t>Antidilutive Securities Excluded From Computation Of Earnings Per Share [Line Items]</t>
  </si>
  <si>
    <t>Weighted-average of shares</t>
  </si>
  <si>
    <t>Contingencies - Additional Information (Details)</t>
  </si>
  <si>
    <t>Mar. 04, 2020Lawsuit</t>
  </si>
  <si>
    <t>Loss Contingencies [Line Items]</t>
  </si>
  <si>
    <t>Contingent liabilities | ¥</t>
  </si>
  <si>
    <t>Subsequent Event</t>
  </si>
  <si>
    <t>Number of putative class action lawsuits filed | Lawsuit</t>
  </si>
  <si>
    <t>Restricted net assets - Additional Information (Details) - PRC ¥ in Thousands</t>
  </si>
  <si>
    <t>Statutory Accounting Practices [Line Items]</t>
  </si>
  <si>
    <t>Percentage of after tax profit as reserve</t>
  </si>
  <si>
    <t>Percentage of statutory surplus reserve to registered capital</t>
  </si>
  <si>
    <t>Condensed Financial Information of the Parent Company - Additional Information (Details)</t>
  </si>
  <si>
    <t>Condensed Financial Statements Captions [Line Items]</t>
  </si>
  <si>
    <t>Restricted net assets as percentage of consolidated net assets</t>
  </si>
  <si>
    <t>Subsidiaries</t>
  </si>
  <si>
    <t>Restricted net assets as percentage of consolidated and unconsolidated subsidiaries</t>
  </si>
  <si>
    <t>Condensed Financial Information of the Parent Company - Schedule of Condensed Balance Sheets (Details) ¥ in Thousands, $ in Thousands</t>
  </si>
  <si>
    <t>LIABILITIES, AND SHAREHOLDERS’ EQUITY</t>
  </si>
  <si>
    <t>Parent Company</t>
  </si>
  <si>
    <t>Receivables from subsidiaries</t>
  </si>
  <si>
    <t>Condensed Financial Information of the Parent Company - Schedule of Condensed Balance Sheets - Parenthetical (Details) - $ / shares</t>
  </si>
  <si>
    <t>Parent Company | Class A Ordinary Shares</t>
  </si>
  <si>
    <t>Parent Company | Class B Ordinary Shares</t>
  </si>
  <si>
    <t>Condensed Financial Information of the Parent Company - Schedule of Condensed Statements of Comprehensive Loss (Details) ¥ in Thousands, $ in Thousands</t>
  </si>
  <si>
    <t>Share of loss from subsidiaries</t>
  </si>
  <si>
    <t>Loss from operations</t>
  </si>
  <si>
    <t>Condensed Financial Information of the Parent Company - Schedule of Condensed Statements of Comprehensive Loss - Parenthetical (Details) ¥ in Thousands, $ in Thousands</t>
  </si>
  <si>
    <t>Foreign currency translation adjustment, net of tax</t>
  </si>
  <si>
    <t>Condensed Financial Information of the Parent Company - Schedule of Condensed Statements of Cash Flows (Details) ¥ in Thousands, $ in Thousands</t>
  </si>
  <si>
    <t>Net cash used in operating activities</t>
  </si>
  <si>
    <t>Cash flows from investing activities</t>
  </si>
  <si>
    <t>Net cash used by investing activities</t>
  </si>
  <si>
    <t>Cash flows from financing activities</t>
  </si>
  <si>
    <t>Proceeds from issuance of ordinary shares</t>
  </si>
  <si>
    <t>Proceeds from issuance of ordinary shares upon IPO</t>
  </si>
  <si>
    <t>Net increase in cash and cash equivalents</t>
  </si>
  <si>
    <t>Effect of exchange rate changes on cash</t>
  </si>
  <si>
    <t>Increase in receivables from subsidiar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00_);_(&quot;$ &quot;(#,##0.0000)" numFmtId="167"/>
    <numFmt formatCode="_(&quot;¥ &quot;#,##0.00_);_(&quot;¥ &quot;(#,##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4"/>
    <col customWidth="1" max="2" min="2" width="7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1</v>
      </c>
    </row>
    <row r="17" spans="1:2">
      <c r="A17" s="4" t="s">
        <v>28</v>
      </c>
      <c r="B17" s="4" t="s">
        <v>7</v>
      </c>
    </row>
    <row r="18" spans="1:2">
      <c r="A18" s="4" t="s">
        <v>29</v>
      </c>
      <c r="B18" s="4" t="s">
        <v>7</v>
      </c>
    </row>
    <row r="19" spans="1:2">
      <c r="A19" s="4" t="s">
        <v>30</v>
      </c>
      <c r="B19" s="4" t="s">
        <v>31</v>
      </c>
    </row>
    <row r="20" spans="1:2">
      <c r="A20" s="4" t="s">
        <v>32</v>
      </c>
      <c r="B20" s="4" t="s">
        <v>7</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31</v>
      </c>
    </row>
    <row r="31" spans="1:2">
      <c r="A31" s="4" t="s">
        <v>52</v>
      </c>
      <c r="B31" s="4" t="s">
        <v>7</v>
      </c>
    </row>
    <row r="32" spans="1:2">
      <c r="A32" s="4" t="s">
        <v>53</v>
      </c>
      <c r="B32" s="4" t="s">
        <v>7</v>
      </c>
    </row>
    <row r="33" spans="1:2">
      <c r="A33" s="4" t="s">
        <v>54</v>
      </c>
    </row>
    <row r="34" spans="1:2">
      <c r="A34" s="3" t="s">
        <v>3</v>
      </c>
    </row>
    <row r="35" spans="1:2">
      <c r="A35" s="4" t="s">
        <v>55</v>
      </c>
      <c r="B35" s="5" t="n">
        <v>2015597778</v>
      </c>
    </row>
    <row r="36" spans="1:2">
      <c r="A36" s="4" t="s">
        <v>56</v>
      </c>
      <c r="B36" s="4" t="s">
        <v>57</v>
      </c>
    </row>
    <row r="37" spans="1:2">
      <c r="A37" s="4" t="s">
        <v>58</v>
      </c>
      <c r="B37" s="4" t="s">
        <v>59</v>
      </c>
    </row>
    <row r="38" spans="1:2">
      <c r="A38" s="4" t="s">
        <v>60</v>
      </c>
      <c r="B38" s="4" t="s">
        <v>31</v>
      </c>
    </row>
    <row r="39" spans="1:2">
      <c r="A39" s="4" t="s">
        <v>61</v>
      </c>
    </row>
    <row r="40" spans="1:2">
      <c r="A40" s="3" t="s">
        <v>3</v>
      </c>
    </row>
    <row r="41" spans="1:2">
      <c r="A41" s="4" t="s">
        <v>55</v>
      </c>
      <c r="B41" s="5" t="n">
        <v>356624444</v>
      </c>
    </row>
    <row r="42" spans="1:2">
      <c r="A42" s="4" t="s">
        <v>62</v>
      </c>
    </row>
    <row r="43" spans="1:2">
      <c r="A43" s="3" t="s">
        <v>3</v>
      </c>
    </row>
    <row r="44" spans="1:2">
      <c r="A44" s="4" t="s">
        <v>56</v>
      </c>
      <c r="B44" s="4" t="s">
        <v>63</v>
      </c>
    </row>
    <row r="45" spans="1:2">
      <c r="A45" s="4" t="s">
        <v>64</v>
      </c>
      <c r="B45" s="4" t="s">
        <v>65</v>
      </c>
    </row>
    <row r="46" spans="1:2">
      <c r="A46" s="4" t="s">
        <v>58</v>
      </c>
      <c r="B46" s="4" t="s">
        <v>59</v>
      </c>
    </row>
    <row r="47" spans="1:2">
      <c r="A47" s="4" t="s">
        <v>66</v>
      </c>
    </row>
    <row r="48" spans="1:2">
      <c r="A48" s="3" t="s">
        <v>3</v>
      </c>
    </row>
    <row r="49" spans="1:2">
      <c r="A49" s="4" t="s">
        <v>39</v>
      </c>
      <c r="B49" s="4" t="s">
        <v>40</v>
      </c>
    </row>
    <row r="50" spans="1:2">
      <c r="A50" s="4" t="s">
        <v>41</v>
      </c>
      <c r="B50" s="4" t="s">
        <v>42</v>
      </c>
    </row>
    <row r="51" spans="1:2">
      <c r="A51" s="4" t="s">
        <v>43</v>
      </c>
      <c r="B51" s="4" t="s">
        <v>44</v>
      </c>
    </row>
    <row r="52" spans="1:2">
      <c r="A52" s="4" t="s">
        <v>45</v>
      </c>
      <c r="B52" s="4" t="s">
        <v>46</v>
      </c>
    </row>
    <row r="53" spans="1:2">
      <c r="A53" s="4" t="s">
        <v>47</v>
      </c>
      <c r="B53" s="4" t="s">
        <v>48</v>
      </c>
    </row>
    <row r="54" spans="1:2">
      <c r="A54" s="4" t="s">
        <v>49</v>
      </c>
      <c r="B54" s="4" t="s">
        <v>50</v>
      </c>
    </row>
    <row r="55" spans="1:2">
      <c r="A55" s="4" t="s">
        <v>67</v>
      </c>
      <c r="B55" s="4" t="s">
        <v>68</v>
      </c>
    </row>
    <row r="56" spans="1:2">
      <c r="A56" s="4" t="s">
        <v>69</v>
      </c>
      <c r="B56" s="4" t="s">
        <v>70</v>
      </c>
    </row>
    <row r="57" spans="1:2">
      <c r="A57" s="4" t="s">
        <v>71</v>
      </c>
      <c r="B57" s="4" t="s">
        <v>72</v>
      </c>
    </row>
    <row r="58" spans="1:2">
      <c r="A58" s="4" t="s">
        <v>73</v>
      </c>
      <c r="B58" s="4"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119</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119</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119</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119</v>
      </c>
    </row>
    <row r="3" spans="1:2">
      <c r="A3" s="3" t="s">
        <v>263</v>
      </c>
    </row>
    <row r="4" spans="1:2">
      <c r="A4" s="4" t="s">
        <v>84</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119</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119</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119</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119</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119</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119</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v>
      </c>
      <c r="B1" s="2" t="s">
        <v>76</v>
      </c>
      <c r="C1" s="2" t="s">
        <v>77</v>
      </c>
      <c r="D1" s="2" t="s">
        <v>78</v>
      </c>
    </row>
    <row r="2" spans="1:4">
      <c r="A2" s="3" t="s">
        <v>79</v>
      </c>
    </row>
    <row r="3" spans="1:4">
      <c r="A3" s="4" t="s">
        <v>80</v>
      </c>
      <c r="B3" s="6" t="n">
        <v>516607</v>
      </c>
      <c r="C3" s="7" t="n">
        <v>74206</v>
      </c>
      <c r="D3" s="6" t="n">
        <v>258940</v>
      </c>
    </row>
    <row r="4" spans="1:4">
      <c r="A4" s="4" t="s">
        <v>81</v>
      </c>
      <c r="B4" s="5" t="n">
        <v>8239</v>
      </c>
      <c r="C4" s="5" t="n">
        <v>1183</v>
      </c>
      <c r="D4" s="5" t="n">
        <v>286270</v>
      </c>
    </row>
    <row r="5" spans="1:4">
      <c r="A5" s="4" t="s">
        <v>82</v>
      </c>
      <c r="B5" s="5" t="n">
        <v>11005</v>
      </c>
      <c r="C5" s="5" t="n">
        <v>1581</v>
      </c>
    </row>
    <row r="6" spans="1:4">
      <c r="A6" s="4" t="s">
        <v>83</v>
      </c>
      <c r="B6" s="5" t="n">
        <v>2872</v>
      </c>
      <c r="C6" s="5" t="n">
        <v>413</v>
      </c>
      <c r="D6" s="5" t="n">
        <v>23687</v>
      </c>
    </row>
    <row r="7" spans="1:4">
      <c r="A7" s="4" t="s">
        <v>84</v>
      </c>
      <c r="B7" s="5" t="n">
        <v>196067</v>
      </c>
      <c r="C7" s="5" t="n">
        <v>28163</v>
      </c>
      <c r="D7" s="5" t="n">
        <v>585672</v>
      </c>
    </row>
    <row r="8" spans="1:4">
      <c r="A8" s="4" t="s">
        <v>85</v>
      </c>
      <c r="B8" s="5" t="n">
        <v>206020</v>
      </c>
      <c r="C8" s="5" t="n">
        <v>29593</v>
      </c>
      <c r="D8" s="5" t="n">
        <v>186737</v>
      </c>
    </row>
    <row r="9" spans="1:4">
      <c r="A9" s="4" t="s">
        <v>86</v>
      </c>
      <c r="D9" s="5" t="n">
        <v>27054</v>
      </c>
    </row>
    <row r="10" spans="1:4">
      <c r="A10" s="4" t="s">
        <v>87</v>
      </c>
      <c r="D10" s="5" t="n">
        <v>68</v>
      </c>
    </row>
    <row r="11" spans="1:4">
      <c r="A11" s="4" t="s">
        <v>88</v>
      </c>
      <c r="B11" s="5" t="n">
        <v>940810</v>
      </c>
      <c r="C11" s="5" t="n">
        <v>135139</v>
      </c>
      <c r="D11" s="5" t="n">
        <v>1368428</v>
      </c>
    </row>
    <row r="12" spans="1:4">
      <c r="A12" s="3" t="s">
        <v>89</v>
      </c>
    </row>
    <row r="13" spans="1:4">
      <c r="A13" s="4" t="s">
        <v>90</v>
      </c>
      <c r="B13" s="5" t="n">
        <v>22602</v>
      </c>
      <c r="C13" s="5" t="n">
        <v>3247</v>
      </c>
      <c r="D13" s="5" t="n">
        <v>27926</v>
      </c>
    </row>
    <row r="14" spans="1:4">
      <c r="A14" s="4" t="s">
        <v>91</v>
      </c>
      <c r="B14" s="5" t="n">
        <v>22764</v>
      </c>
      <c r="C14" s="5" t="n">
        <v>3270</v>
      </c>
    </row>
    <row r="15" spans="1:4">
      <c r="A15" s="4" t="s">
        <v>92</v>
      </c>
      <c r="B15" s="5" t="n">
        <v>5250</v>
      </c>
      <c r="C15" s="5" t="n">
        <v>754</v>
      </c>
      <c r="D15" s="5" t="n">
        <v>6340</v>
      </c>
    </row>
    <row r="16" spans="1:4">
      <c r="A16" s="4" t="s">
        <v>93</v>
      </c>
      <c r="B16" s="5" t="n">
        <v>50616</v>
      </c>
      <c r="C16" s="5" t="n">
        <v>7271</v>
      </c>
      <c r="D16" s="5" t="n">
        <v>34266</v>
      </c>
    </row>
    <row r="17" spans="1:4">
      <c r="A17" s="4" t="s">
        <v>94</v>
      </c>
      <c r="B17" s="5" t="n">
        <v>991426</v>
      </c>
      <c r="C17" s="5" t="n">
        <v>142410</v>
      </c>
      <c r="D17" s="5" t="n">
        <v>1402694</v>
      </c>
    </row>
    <row r="18" spans="1:4">
      <c r="A18" s="3" t="s">
        <v>95</v>
      </c>
    </row>
    <row r="19" spans="1:4">
      <c r="A19" s="4" t="s">
        <v>96</v>
      </c>
      <c r="B19" s="5" t="n">
        <v>99903</v>
      </c>
      <c r="C19" s="5" t="n">
        <v>14350</v>
      </c>
      <c r="D19" s="5" t="n">
        <v>1049011</v>
      </c>
    </row>
    <row r="20" spans="1:4">
      <c r="A20" s="4" t="s">
        <v>97</v>
      </c>
      <c r="B20" s="5" t="n">
        <v>99050</v>
      </c>
      <c r="C20" s="5" t="n">
        <v>14228</v>
      </c>
      <c r="D20" s="5" t="n">
        <v>47240</v>
      </c>
    </row>
    <row r="21" spans="1:4">
      <c r="A21" s="4" t="s">
        <v>98</v>
      </c>
      <c r="B21" s="5" t="n">
        <v>27462</v>
      </c>
      <c r="C21" s="5" t="n">
        <v>3945</v>
      </c>
    </row>
    <row r="22" spans="1:4">
      <c r="A22" s="4" t="s">
        <v>99</v>
      </c>
      <c r="B22" s="5" t="n">
        <v>8288</v>
      </c>
      <c r="C22" s="5" t="n">
        <v>1190</v>
      </c>
      <c r="D22" s="5" t="n">
        <v>6904</v>
      </c>
    </row>
    <row r="23" spans="1:4">
      <c r="A23" s="4" t="s">
        <v>100</v>
      </c>
      <c r="D23" s="5" t="n">
        <v>609</v>
      </c>
    </row>
    <row r="24" spans="1:4">
      <c r="A24" s="4" t="s">
        <v>101</v>
      </c>
      <c r="B24" s="5" t="n">
        <v>40691</v>
      </c>
      <c r="C24" s="5" t="n">
        <v>5845</v>
      </c>
      <c r="D24" s="5" t="n">
        <v>57952</v>
      </c>
    </row>
    <row r="25" spans="1:4">
      <c r="A25" s="4" t="s">
        <v>102</v>
      </c>
      <c r="B25" s="5" t="n">
        <v>9838</v>
      </c>
      <c r="C25" s="5" t="n">
        <v>1413</v>
      </c>
    </row>
    <row r="26" spans="1:4">
      <c r="A26" s="4" t="s">
        <v>103</v>
      </c>
      <c r="B26" s="5" t="n">
        <v>285232</v>
      </c>
      <c r="C26" s="5" t="n">
        <v>40971</v>
      </c>
      <c r="D26" s="5" t="n">
        <v>1161716</v>
      </c>
    </row>
    <row r="27" spans="1:4">
      <c r="A27" s="3" t="s">
        <v>104</v>
      </c>
    </row>
    <row r="28" spans="1:4">
      <c r="A28" s="4" t="s">
        <v>105</v>
      </c>
      <c r="B28" s="5" t="n">
        <v>13399</v>
      </c>
      <c r="C28" s="5" t="n">
        <v>1925</v>
      </c>
    </row>
    <row r="29" spans="1:4">
      <c r="A29" s="4" t="s">
        <v>106</v>
      </c>
      <c r="B29" s="5" t="n">
        <v>298631</v>
      </c>
      <c r="C29" s="5" t="n">
        <v>42896</v>
      </c>
      <c r="D29" s="5" t="n">
        <v>1161716</v>
      </c>
    </row>
    <row r="30" spans="1:4">
      <c r="A30" s="4" t="s">
        <v>107</v>
      </c>
      <c r="B30" s="4" t="s">
        <v>108</v>
      </c>
      <c r="C30" s="4" t="s">
        <v>108</v>
      </c>
      <c r="D30" s="4" t="s">
        <v>108</v>
      </c>
    </row>
    <row r="31" spans="1:4">
      <c r="A31" s="3" t="s">
        <v>109</v>
      </c>
    </row>
    <row r="32" spans="1:4">
      <c r="A32" s="4" t="s">
        <v>110</v>
      </c>
      <c r="B32" s="5" t="n">
        <v>1</v>
      </c>
      <c r="D32" s="5" t="n">
        <v>1</v>
      </c>
    </row>
    <row r="33" spans="1:4">
      <c r="A33" s="4" t="s">
        <v>111</v>
      </c>
      <c r="B33" s="5" t="n">
        <v>-1</v>
      </c>
      <c r="D33" s="5" t="n">
        <v>-1</v>
      </c>
    </row>
    <row r="34" spans="1:4">
      <c r="A34" s="4" t="s">
        <v>112</v>
      </c>
      <c r="B34" s="5" t="n">
        <v>1631609</v>
      </c>
      <c r="C34" s="5" t="n">
        <v>234366</v>
      </c>
      <c r="D34" s="5" t="n">
        <v>154970</v>
      </c>
    </row>
    <row r="35" spans="1:4">
      <c r="A35" s="4" t="s">
        <v>113</v>
      </c>
      <c r="B35" s="5" t="n">
        <v>97307</v>
      </c>
      <c r="C35" s="5" t="n">
        <v>13977</v>
      </c>
      <c r="D35" s="5" t="n">
        <v>97307</v>
      </c>
    </row>
    <row r="36" spans="1:4">
      <c r="A36" s="4" t="s">
        <v>114</v>
      </c>
      <c r="B36" s="5" t="n">
        <v>-55542</v>
      </c>
      <c r="C36" s="5" t="n">
        <v>-7978</v>
      </c>
      <c r="D36" s="5" t="n">
        <v>-65230</v>
      </c>
    </row>
    <row r="37" spans="1:4">
      <c r="A37" s="4" t="s">
        <v>115</v>
      </c>
      <c r="B37" s="5" t="n">
        <v>-980579</v>
      </c>
      <c r="C37" s="5" t="n">
        <v>-140851</v>
      </c>
      <c r="D37" s="5" t="n">
        <v>53931</v>
      </c>
    </row>
    <row r="38" spans="1:4">
      <c r="A38" s="4" t="s">
        <v>116</v>
      </c>
      <c r="B38" s="5" t="n">
        <v>692795</v>
      </c>
      <c r="C38" s="5" t="n">
        <v>99514</v>
      </c>
      <c r="D38" s="5" t="n">
        <v>240978</v>
      </c>
    </row>
    <row r="39" spans="1:4">
      <c r="A39" s="4" t="s">
        <v>117</v>
      </c>
      <c r="B39" s="6" t="n">
        <v>991426</v>
      </c>
      <c r="C39" s="7" t="n">
        <v>142410</v>
      </c>
      <c r="D39" s="6" t="n">
        <v>140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119</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119</v>
      </c>
    </row>
    <row r="3" spans="1:2">
      <c r="A3" s="3" t="s">
        <v>284</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119</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119</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119</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119</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119</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119</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119</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119</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s>
  <sheetData>
    <row r="1" spans="1:5">
      <c r="A1" s="1" t="s">
        <v>118</v>
      </c>
      <c r="B1" s="2" t="s">
        <v>119</v>
      </c>
      <c r="C1" s="2" t="s">
        <v>120</v>
      </c>
      <c r="D1" s="2" t="s">
        <v>121</v>
      </c>
      <c r="E1" s="2" t="s">
        <v>122</v>
      </c>
    </row>
    <row r="2" spans="1:5">
      <c r="A2" s="4" t="s">
        <v>123</v>
      </c>
      <c r="B2" s="8" t="n">
        <v>5e-08</v>
      </c>
      <c r="C2" s="8" t="n">
        <v>5e-08</v>
      </c>
      <c r="D2" s="8" t="n">
        <v>5e-08</v>
      </c>
      <c r="E2" s="9" t="n">
        <v>0.0001</v>
      </c>
    </row>
    <row r="3" spans="1:5">
      <c r="A3" s="4" t="s">
        <v>124</v>
      </c>
      <c r="B3" s="5" t="n">
        <v>1000000000000</v>
      </c>
      <c r="C3" s="5" t="n">
        <v>1000000000000</v>
      </c>
      <c r="D3" s="5" t="n">
        <v>1000000000000</v>
      </c>
      <c r="E3" s="5" t="n">
        <v>500000000</v>
      </c>
    </row>
    <row r="4" spans="1:5">
      <c r="A4" s="4" t="s">
        <v>125</v>
      </c>
      <c r="B4" s="5" t="n">
        <v>2372222222</v>
      </c>
      <c r="C4" s="5" t="n">
        <v>2000000000</v>
      </c>
      <c r="D4" s="5" t="n">
        <v>500000000</v>
      </c>
    </row>
    <row r="5" spans="1:5">
      <c r="A5" s="4" t="s">
        <v>126</v>
      </c>
      <c r="B5" s="5" t="n">
        <v>2350123270</v>
      </c>
      <c r="C5" s="5" t="n">
        <v>1948376000</v>
      </c>
    </row>
    <row r="6" spans="1:5">
      <c r="A6" s="4" t="s">
        <v>127</v>
      </c>
      <c r="B6" s="8" t="n">
        <v>5e-08</v>
      </c>
      <c r="C6" s="8" t="n">
        <v>5e-08</v>
      </c>
    </row>
    <row r="7" spans="1:5">
      <c r="A7" s="4" t="s">
        <v>128</v>
      </c>
      <c r="B7" s="5" t="n">
        <v>22098952</v>
      </c>
      <c r="C7" s="5" t="n">
        <v>51624000</v>
      </c>
    </row>
    <row r="8" spans="1:5">
      <c r="A8" s="4" t="s">
        <v>54</v>
      </c>
    </row>
    <row r="9" spans="1:5">
      <c r="A9" s="4" t="s">
        <v>126</v>
      </c>
      <c r="B9" s="5" t="n">
        <v>1993498826</v>
      </c>
    </row>
    <row r="10" spans="1:5">
      <c r="A10" s="4" t="s">
        <v>61</v>
      </c>
    </row>
    <row r="11" spans="1:5">
      <c r="A11" s="4" t="s">
        <v>126</v>
      </c>
      <c r="B11" s="5" t="n">
        <v>356624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119</v>
      </c>
    </row>
    <row r="3" spans="1:2">
      <c r="A3" s="3" t="s">
        <v>25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80</v>
      </c>
      <c r="B12" s="4" t="s">
        <v>331</v>
      </c>
    </row>
    <row r="13" spans="1:2">
      <c r="A13" s="4" t="s">
        <v>81</v>
      </c>
      <c r="B13" s="4" t="s">
        <v>332</v>
      </c>
    </row>
    <row r="14" spans="1:2">
      <c r="A14" s="4" t="s">
        <v>82</v>
      </c>
      <c r="B14" s="4" t="s">
        <v>333</v>
      </c>
    </row>
    <row r="15" spans="1:2">
      <c r="A15" s="4" t="s">
        <v>83</v>
      </c>
      <c r="B15" s="4" t="s">
        <v>334</v>
      </c>
    </row>
    <row r="16" spans="1:2">
      <c r="A16" s="4" t="s">
        <v>84</v>
      </c>
      <c r="B16" s="4" t="s">
        <v>335</v>
      </c>
    </row>
    <row r="17" spans="1:2">
      <c r="A17" s="4" t="s">
        <v>336</v>
      </c>
      <c r="B17" s="4" t="s">
        <v>337</v>
      </c>
    </row>
    <row r="18" spans="1:2">
      <c r="A18" s="4" t="s">
        <v>90</v>
      </c>
      <c r="B18" s="4" t="s">
        <v>338</v>
      </c>
    </row>
    <row r="19" spans="1:2">
      <c r="A19" s="4" t="s">
        <v>339</v>
      </c>
      <c r="B19" s="4" t="s">
        <v>340</v>
      </c>
    </row>
    <row r="20" spans="1:2">
      <c r="A20" s="4" t="s">
        <v>99</v>
      </c>
      <c r="B20" s="4" t="s">
        <v>341</v>
      </c>
    </row>
    <row r="21" spans="1:2">
      <c r="A21" s="4" t="s">
        <v>342</v>
      </c>
      <c r="B21" s="4" t="s">
        <v>343</v>
      </c>
    </row>
    <row r="22" spans="1:2">
      <c r="A22" s="4" t="s">
        <v>344</v>
      </c>
      <c r="B22" s="4" t="s">
        <v>345</v>
      </c>
    </row>
    <row r="23" spans="1:2">
      <c r="A23" s="4" t="s">
        <v>346</v>
      </c>
      <c r="B23" s="4" t="s">
        <v>347</v>
      </c>
    </row>
    <row r="24" spans="1:2">
      <c r="A24" s="4" t="s">
        <v>138</v>
      </c>
      <c r="B24" s="4" t="s">
        <v>348</v>
      </c>
    </row>
    <row r="25" spans="1:2">
      <c r="A25" s="4" t="s">
        <v>141</v>
      </c>
      <c r="B25" s="4" t="s">
        <v>349</v>
      </c>
    </row>
    <row r="26" spans="1:2">
      <c r="A26" s="4" t="s">
        <v>142</v>
      </c>
      <c r="B26" s="4" t="s">
        <v>350</v>
      </c>
    </row>
    <row r="27" spans="1:2">
      <c r="A27" s="4" t="s">
        <v>143</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row r="34" spans="1:2">
      <c r="A34" s="4" t="s">
        <v>113</v>
      </c>
      <c r="B34" s="4" t="s">
        <v>364</v>
      </c>
    </row>
    <row r="35" spans="1:2">
      <c r="A35" s="4" t="s">
        <v>365</v>
      </c>
      <c r="B35" s="4" t="s">
        <v>366</v>
      </c>
    </row>
    <row r="36" spans="1:2">
      <c r="A36" s="4" t="s">
        <v>367</v>
      </c>
      <c r="B36" s="4" t="s">
        <v>368</v>
      </c>
    </row>
    <row r="37" spans="1:2">
      <c r="A37" s="4" t="s">
        <v>369</v>
      </c>
      <c r="B37" s="4" t="s">
        <v>370</v>
      </c>
    </row>
    <row r="38" spans="1:2">
      <c r="A38" s="4" t="s">
        <v>371</v>
      </c>
      <c r="B38"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119</v>
      </c>
    </row>
    <row r="3" spans="1:2">
      <c r="A3" s="3" t="s">
        <v>249</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119</v>
      </c>
    </row>
    <row r="3" spans="1:2">
      <c r="A3" s="3" t="s">
        <v>25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119</v>
      </c>
    </row>
    <row r="3" spans="1:2">
      <c r="A3" s="3" t="s">
        <v>255</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119</v>
      </c>
    </row>
    <row r="3" spans="1:2">
      <c r="A3" s="3" t="s">
        <v>258</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119</v>
      </c>
    </row>
    <row r="3" spans="1:2">
      <c r="A3" s="3" t="s">
        <v>26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119</v>
      </c>
    </row>
    <row r="3" spans="1:2">
      <c r="A3" s="3" t="s">
        <v>263</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119</v>
      </c>
    </row>
    <row r="3" spans="1:2">
      <c r="A3" s="3" t="s">
        <v>266</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119</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119</v>
      </c>
    </row>
    <row r="3" spans="1:2">
      <c r="A3" s="3" t="s">
        <v>272</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9</v>
      </c>
      <c r="B1" s="2" t="s">
        <v>1</v>
      </c>
    </row>
    <row r="2" spans="1:5">
      <c r="B2" s="2" t="s">
        <v>130</v>
      </c>
      <c r="C2" s="2" t="s">
        <v>131</v>
      </c>
      <c r="D2" s="2" t="s">
        <v>132</v>
      </c>
      <c r="E2" s="2" t="s">
        <v>133</v>
      </c>
    </row>
    <row r="3" spans="1:5">
      <c r="A3" s="3" t="s">
        <v>134</v>
      </c>
    </row>
    <row r="4" spans="1:5">
      <c r="A4" s="4" t="s">
        <v>135</v>
      </c>
      <c r="B4" s="6" t="n">
        <v>24548</v>
      </c>
      <c r="C4" s="7" t="n">
        <v>3526</v>
      </c>
    </row>
    <row r="5" spans="1:5">
      <c r="A5" s="4" t="s">
        <v>136</v>
      </c>
      <c r="B5" s="5" t="n">
        <v>2548</v>
      </c>
      <c r="C5" s="5" t="n">
        <v>366</v>
      </c>
      <c r="D5" s="6" t="n">
        <v>741</v>
      </c>
      <c r="E5" s="6" t="n">
        <v>309</v>
      </c>
    </row>
    <row r="6" spans="1:5">
      <c r="A6" s="4" t="s">
        <v>137</v>
      </c>
      <c r="B6" s="5" t="n">
        <v>1422623</v>
      </c>
      <c r="C6" s="5" t="n">
        <v>204347</v>
      </c>
      <c r="D6" s="5" t="n">
        <v>2705291</v>
      </c>
      <c r="E6" s="5" t="n">
        <v>1308083</v>
      </c>
    </row>
    <row r="7" spans="1:5">
      <c r="A7" s="4" t="s">
        <v>138</v>
      </c>
      <c r="B7" s="5" t="n">
        <v>-1938626</v>
      </c>
      <c r="C7" s="5" t="n">
        <v>-278466</v>
      </c>
      <c r="D7" s="5" t="n">
        <v>-2197172</v>
      </c>
      <c r="E7" s="5" t="n">
        <v>-703699</v>
      </c>
    </row>
    <row r="8" spans="1:5">
      <c r="A8" s="4" t="s">
        <v>139</v>
      </c>
      <c r="B8" s="5" t="n">
        <v>-516003</v>
      </c>
      <c r="C8" s="5" t="n">
        <v>-74119</v>
      </c>
      <c r="D8" s="5" t="n">
        <v>508119</v>
      </c>
      <c r="E8" s="5" t="n">
        <v>604384</v>
      </c>
    </row>
    <row r="9" spans="1:5">
      <c r="A9" s="3" t="s">
        <v>140</v>
      </c>
    </row>
    <row r="10" spans="1:5">
      <c r="A10" s="4" t="s">
        <v>141</v>
      </c>
      <c r="B10" s="5" t="n">
        <v>-168982</v>
      </c>
      <c r="C10" s="5" t="n">
        <v>-24273</v>
      </c>
      <c r="D10" s="5" t="n">
        <v>-189680</v>
      </c>
      <c r="E10" s="5" t="n">
        <v>-99769</v>
      </c>
    </row>
    <row r="11" spans="1:5">
      <c r="A11" s="4" t="s">
        <v>142</v>
      </c>
      <c r="B11" s="5" t="n">
        <v>-21917</v>
      </c>
      <c r="C11" s="5" t="n">
        <v>-3148</v>
      </c>
      <c r="D11" s="5" t="n">
        <v>-38731</v>
      </c>
      <c r="E11" s="5" t="n">
        <v>-20724</v>
      </c>
    </row>
    <row r="12" spans="1:5">
      <c r="A12" s="4" t="s">
        <v>143</v>
      </c>
      <c r="B12" s="5" t="n">
        <v>-347633</v>
      </c>
      <c r="C12" s="5" t="n">
        <v>-49934</v>
      </c>
      <c r="D12" s="5" t="n">
        <v>-146684</v>
      </c>
      <c r="E12" s="5" t="n">
        <v>-125263</v>
      </c>
    </row>
    <row r="13" spans="1:5">
      <c r="A13" s="4" t="s">
        <v>144</v>
      </c>
      <c r="B13" s="5" t="n">
        <v>-538532</v>
      </c>
      <c r="C13" s="5" t="n">
        <v>-77355</v>
      </c>
      <c r="D13" s="5" t="n">
        <v>-375095</v>
      </c>
      <c r="E13" s="5" t="n">
        <v>-245756</v>
      </c>
    </row>
    <row r="14" spans="1:5">
      <c r="A14" s="3" t="s">
        <v>145</v>
      </c>
    </row>
    <row r="15" spans="1:5">
      <c r="A15" s="4" t="s">
        <v>146</v>
      </c>
      <c r="B15" s="5" t="n">
        <v>3853</v>
      </c>
      <c r="C15" s="5" t="n">
        <v>553</v>
      </c>
      <c r="D15" s="5" t="n">
        <v>4234</v>
      </c>
      <c r="E15" s="5" t="n">
        <v>243</v>
      </c>
    </row>
    <row r="16" spans="1:5">
      <c r="A16" s="4" t="s">
        <v>147</v>
      </c>
      <c r="B16" s="5" t="n">
        <v>3055</v>
      </c>
      <c r="C16" s="5" t="n">
        <v>439</v>
      </c>
      <c r="D16" s="5" t="n">
        <v>3162</v>
      </c>
      <c r="E16" s="5" t="n">
        <v>5598</v>
      </c>
    </row>
    <row r="17" spans="1:5">
      <c r="A17" s="4" t="s">
        <v>148</v>
      </c>
      <c r="B17" s="5" t="n">
        <v>-20038</v>
      </c>
      <c r="C17" s="5" t="n">
        <v>-2878</v>
      </c>
      <c r="D17" s="5" t="n">
        <v>-53069</v>
      </c>
    </row>
    <row r="18" spans="1:5">
      <c r="A18" s="4" t="s">
        <v>149</v>
      </c>
      <c r="B18" s="5" t="n">
        <v>6809</v>
      </c>
      <c r="C18" s="5" t="n">
        <v>978</v>
      </c>
      <c r="D18" s="5" t="n">
        <v>-1178</v>
      </c>
      <c r="E18" s="5" t="n">
        <v>-1187</v>
      </c>
    </row>
    <row r="19" spans="1:5">
      <c r="A19" s="4" t="s">
        <v>150</v>
      </c>
      <c r="B19" s="5" t="n">
        <v>1253</v>
      </c>
      <c r="C19" s="5" t="n">
        <v>180</v>
      </c>
      <c r="D19" s="5" t="n">
        <v>110231</v>
      </c>
      <c r="E19" s="5" t="n">
        <v>38811</v>
      </c>
    </row>
    <row r="20" spans="1:5">
      <c r="A20" s="4" t="s">
        <v>151</v>
      </c>
      <c r="B20" s="5" t="n">
        <v>25093</v>
      </c>
      <c r="C20" s="5" t="n">
        <v>3604</v>
      </c>
      <c r="D20" s="5" t="n">
        <v>3838</v>
      </c>
      <c r="E20" s="5" t="n">
        <v>-1124</v>
      </c>
    </row>
    <row r="21" spans="1:5">
      <c r="A21" s="4" t="s">
        <v>152</v>
      </c>
      <c r="B21" s="5" t="n">
        <v>-1034510</v>
      </c>
      <c r="C21" s="5" t="n">
        <v>-148598</v>
      </c>
      <c r="D21" s="5" t="n">
        <v>200242</v>
      </c>
      <c r="E21" s="5" t="n">
        <v>400969</v>
      </c>
    </row>
    <row r="22" spans="1:5">
      <c r="A22" s="4" t="s">
        <v>153</v>
      </c>
      <c r="D22" s="5" t="n">
        <v>-77810</v>
      </c>
      <c r="E22" s="5" t="n">
        <v>-25153</v>
      </c>
    </row>
    <row r="23" spans="1:5">
      <c r="A23" s="4" t="s">
        <v>154</v>
      </c>
      <c r="B23" s="5" t="n">
        <v>-1034510</v>
      </c>
      <c r="C23" s="5" t="n">
        <v>-148598</v>
      </c>
      <c r="D23" s="5" t="n">
        <v>122432</v>
      </c>
      <c r="E23" s="5" t="n">
        <v>375816</v>
      </c>
    </row>
    <row r="24" spans="1:5">
      <c r="A24" s="4" t="s">
        <v>155</v>
      </c>
      <c r="B24" s="5" t="n">
        <v>9688</v>
      </c>
      <c r="C24" s="5" t="n">
        <v>1392</v>
      </c>
      <c r="D24" s="5" t="n">
        <v>-65230</v>
      </c>
    </row>
    <row r="25" spans="1:5">
      <c r="A25" s="4" t="s">
        <v>156</v>
      </c>
      <c r="B25" s="6" t="n">
        <v>-1024822</v>
      </c>
      <c r="C25" s="7" t="n">
        <v>-147206</v>
      </c>
      <c r="D25" s="6" t="n">
        <v>57202</v>
      </c>
      <c r="E25" s="6" t="n">
        <v>375816</v>
      </c>
    </row>
    <row r="26" spans="1:5">
      <c r="A26" s="3" t="s">
        <v>157</v>
      </c>
    </row>
    <row r="27" spans="1:5">
      <c r="A27" s="4" t="s">
        <v>158</v>
      </c>
      <c r="B27" s="5" t="n">
        <v>2153172769</v>
      </c>
      <c r="C27" s="5" t="n">
        <v>2153172769</v>
      </c>
      <c r="D27" s="5" t="n">
        <v>1964499660</v>
      </c>
      <c r="E27" s="5" t="n">
        <v>1971589429</v>
      </c>
    </row>
    <row r="28" spans="1:5">
      <c r="A28" s="4" t="s">
        <v>159</v>
      </c>
      <c r="B28" s="5" t="n">
        <v>2153172769</v>
      </c>
      <c r="C28" s="5" t="n">
        <v>2153172769</v>
      </c>
      <c r="D28" s="5" t="n">
        <v>1978161073</v>
      </c>
      <c r="E28" s="5" t="n">
        <v>1971589429</v>
      </c>
    </row>
    <row r="29" spans="1:5">
      <c r="A29" s="3" t="s">
        <v>160</v>
      </c>
    </row>
    <row r="30" spans="1:5">
      <c r="A30" s="4" t="s">
        <v>161</v>
      </c>
      <c r="B30" s="10" t="n">
        <v>-48.05</v>
      </c>
      <c r="C30" s="8" t="n">
        <v>-6.9</v>
      </c>
      <c r="D30" s="10" t="n">
        <v>6.23</v>
      </c>
      <c r="E30" s="10" t="n">
        <v>19.06</v>
      </c>
    </row>
    <row r="31" spans="1:5">
      <c r="A31" s="4" t="s">
        <v>162</v>
      </c>
      <c r="B31" s="10" t="n">
        <v>-48.05</v>
      </c>
      <c r="C31" s="8" t="n">
        <v>-6.9</v>
      </c>
      <c r="D31" s="10" t="n">
        <v>6.19</v>
      </c>
      <c r="E31" s="10" t="n">
        <v>19.06</v>
      </c>
    </row>
    <row r="32" spans="1:5">
      <c r="A32" s="3" t="s">
        <v>163</v>
      </c>
    </row>
    <row r="33" spans="1:5">
      <c r="A33" s="4" t="s">
        <v>164</v>
      </c>
      <c r="B33" s="6" t="n">
        <v>270242</v>
      </c>
      <c r="C33" s="7" t="n">
        <v>38818</v>
      </c>
      <c r="D33" s="6" t="n">
        <v>18586</v>
      </c>
      <c r="E33" s="6" t="n">
        <v>95525</v>
      </c>
    </row>
    <row r="34" spans="1:5">
      <c r="A34" s="4" t="s">
        <v>141</v>
      </c>
    </row>
    <row r="35" spans="1:5">
      <c r="A35" s="3" t="s">
        <v>163</v>
      </c>
    </row>
    <row r="36" spans="1:5">
      <c r="A36" s="4" t="s">
        <v>164</v>
      </c>
      <c r="B36" s="5" t="n">
        <v>22465</v>
      </c>
      <c r="C36" s="5" t="n">
        <v>3227</v>
      </c>
      <c r="D36" s="5" t="n">
        <v>9611</v>
      </c>
      <c r="E36" s="5" t="n">
        <v>25086</v>
      </c>
    </row>
    <row r="37" spans="1:5">
      <c r="A37" s="4" t="s">
        <v>142</v>
      </c>
    </row>
    <row r="38" spans="1:5">
      <c r="A38" s="3" t="s">
        <v>163</v>
      </c>
    </row>
    <row r="39" spans="1:5">
      <c r="A39" s="4" t="s">
        <v>164</v>
      </c>
      <c r="B39" s="5" t="n">
        <v>358</v>
      </c>
      <c r="C39" s="5" t="n">
        <v>51</v>
      </c>
      <c r="D39" s="5" t="n">
        <v>1088</v>
      </c>
      <c r="E39" s="5" t="n">
        <v>123</v>
      </c>
    </row>
    <row r="40" spans="1:5">
      <c r="A40" s="4" t="s">
        <v>143</v>
      </c>
    </row>
    <row r="41" spans="1:5">
      <c r="A41" s="3" t="s">
        <v>163</v>
      </c>
    </row>
    <row r="42" spans="1:5">
      <c r="A42" s="4" t="s">
        <v>164</v>
      </c>
      <c r="B42" s="5" t="n">
        <v>247419</v>
      </c>
      <c r="C42" s="5" t="n">
        <v>35540</v>
      </c>
      <c r="D42" s="5" t="n">
        <v>7887</v>
      </c>
      <c r="E42" s="5" t="n">
        <v>70316</v>
      </c>
    </row>
    <row r="43" spans="1:5">
      <c r="A43" s="4" t="s">
        <v>165</v>
      </c>
    </row>
    <row r="44" spans="1:5">
      <c r="A44" s="3" t="s">
        <v>134</v>
      </c>
    </row>
    <row r="45" spans="1:5">
      <c r="A45" s="4" t="s">
        <v>134</v>
      </c>
      <c r="B45" s="5" t="n">
        <v>1392859</v>
      </c>
      <c r="C45" s="5" t="n">
        <v>200072</v>
      </c>
      <c r="D45" s="5" t="n">
        <v>2698594</v>
      </c>
      <c r="E45" s="5" t="n">
        <v>1303093</v>
      </c>
    </row>
    <row r="46" spans="1:5">
      <c r="A46" s="4" t="s">
        <v>166</v>
      </c>
    </row>
    <row r="47" spans="1:5">
      <c r="A47" s="3" t="s">
        <v>134</v>
      </c>
    </row>
    <row r="48" spans="1:5">
      <c r="A48" s="4" t="s">
        <v>134</v>
      </c>
      <c r="B48" s="6" t="n">
        <v>2668</v>
      </c>
      <c r="C48" s="7" t="n">
        <v>383</v>
      </c>
      <c r="D48" s="6" t="n">
        <v>5956</v>
      </c>
      <c r="E48" s="6" t="n">
        <v>468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8</v>
      </c>
      <c r="B1" s="2" t="s">
        <v>1</v>
      </c>
    </row>
    <row r="2" spans="1:2">
      <c r="B2" s="2" t="s">
        <v>119</v>
      </c>
    </row>
    <row r="3" spans="1:2">
      <c r="A3" s="3" t="s">
        <v>275</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119</v>
      </c>
    </row>
    <row r="3" spans="1:2">
      <c r="A3" s="3" t="s">
        <v>281</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24</v>
      </c>
      <c r="B1" s="2" t="s">
        <v>1</v>
      </c>
    </row>
    <row r="2" spans="1:2">
      <c r="B2" s="2" t="s">
        <v>119</v>
      </c>
    </row>
    <row r="3" spans="1:2">
      <c r="A3" s="4" t="s">
        <v>425</v>
      </c>
    </row>
    <row r="4" spans="1:2">
      <c r="A4" s="4" t="s">
        <v>426</v>
      </c>
      <c r="B4" s="4" t="s">
        <v>427</v>
      </c>
    </row>
    <row r="5" spans="1:2">
      <c r="A5" s="4" t="s">
        <v>428</v>
      </c>
    </row>
    <row r="6" spans="1:2">
      <c r="A6" s="4" t="s">
        <v>426</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119</v>
      </c>
    </row>
    <row r="3" spans="1:2">
      <c r="A3" s="3" t="s">
        <v>293</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119</v>
      </c>
    </row>
    <row r="3" spans="1:2">
      <c r="A3" s="3" t="s">
        <v>29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119</v>
      </c>
    </row>
    <row r="3" spans="1:2">
      <c r="A3" s="3" t="s">
        <v>29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119</v>
      </c>
    </row>
    <row r="3" spans="1:2">
      <c r="A3" s="3" t="s">
        <v>312</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58"/>
  </cols>
  <sheetData>
    <row r="1" spans="1:4">
      <c r="A1" s="1" t="s">
        <v>456</v>
      </c>
      <c r="B1" s="2" t="s">
        <v>457</v>
      </c>
      <c r="C1" s="2" t="s">
        <v>458</v>
      </c>
      <c r="D1" s="2" t="s">
        <v>119</v>
      </c>
    </row>
    <row r="2" spans="1:4">
      <c r="A2" s="3" t="s">
        <v>459</v>
      </c>
    </row>
    <row r="3" spans="1:4">
      <c r="A3" s="4" t="s">
        <v>460</v>
      </c>
      <c r="C3" s="4" t="s">
        <v>461</v>
      </c>
    </row>
    <row r="4" spans="1:4">
      <c r="A4" s="4" t="s">
        <v>462</v>
      </c>
      <c r="C4" s="4" t="s">
        <v>463</v>
      </c>
    </row>
    <row r="5" spans="1:4">
      <c r="A5" s="4" t="s">
        <v>464</v>
      </c>
    </row>
    <row r="6" spans="1:4">
      <c r="A6" s="3" t="s">
        <v>459</v>
      </c>
    </row>
    <row r="7" spans="1:4">
      <c r="A7" s="4" t="s">
        <v>465</v>
      </c>
      <c r="D7" s="4" t="s">
        <v>464</v>
      </c>
    </row>
    <row r="8" spans="1:4">
      <c r="A8" s="4" t="s">
        <v>460</v>
      </c>
      <c r="B8" s="4" t="s">
        <v>466</v>
      </c>
      <c r="D8" s="4" t="s">
        <v>466</v>
      </c>
    </row>
    <row r="9" spans="1:4">
      <c r="A9" s="4" t="s">
        <v>462</v>
      </c>
      <c r="B9" s="4" t="s">
        <v>467</v>
      </c>
      <c r="D9" s="4" t="s">
        <v>467</v>
      </c>
    </row>
    <row r="10" spans="1:4">
      <c r="A10" s="4" t="s">
        <v>468</v>
      </c>
      <c r="B10" s="4" t="s">
        <v>469</v>
      </c>
      <c r="D10" s="4" t="s">
        <v>469</v>
      </c>
    </row>
    <row r="11" spans="1:4">
      <c r="A11" s="4" t="s">
        <v>470</v>
      </c>
      <c r="D11" s="4" t="s">
        <v>471</v>
      </c>
    </row>
    <row r="12" spans="1:4">
      <c r="A12" s="4" t="s">
        <v>472</v>
      </c>
    </row>
    <row r="13" spans="1:4">
      <c r="A13" s="3" t="s">
        <v>459</v>
      </c>
    </row>
    <row r="14" spans="1:4">
      <c r="A14" s="4" t="s">
        <v>465</v>
      </c>
      <c r="D14" s="4" t="s">
        <v>473</v>
      </c>
    </row>
    <row r="15" spans="1:4">
      <c r="A15" s="4" t="s">
        <v>460</v>
      </c>
      <c r="D15" s="4" t="s">
        <v>474</v>
      </c>
    </row>
    <row r="16" spans="1:4">
      <c r="A16" s="4" t="s">
        <v>462</v>
      </c>
      <c r="D16" s="4" t="s">
        <v>475</v>
      </c>
    </row>
    <row r="17" spans="1:4">
      <c r="A17" s="4" t="s">
        <v>468</v>
      </c>
      <c r="D17" s="4" t="s">
        <v>469</v>
      </c>
    </row>
    <row r="18" spans="1:4">
      <c r="A18" s="4" t="s">
        <v>470</v>
      </c>
      <c r="D18" s="4" t="s">
        <v>471</v>
      </c>
    </row>
    <row r="19" spans="1:4">
      <c r="A19" s="4" t="s">
        <v>476</v>
      </c>
    </row>
    <row r="20" spans="1:4">
      <c r="A20" s="3" t="s">
        <v>459</v>
      </c>
    </row>
    <row r="21" spans="1:4">
      <c r="A21" s="4" t="s">
        <v>465</v>
      </c>
      <c r="D21" s="4" t="s">
        <v>477</v>
      </c>
    </row>
    <row r="22" spans="1:4">
      <c r="A22" s="4" t="s">
        <v>460</v>
      </c>
      <c r="D22" s="4" t="s">
        <v>478</v>
      </c>
    </row>
    <row r="23" spans="1:4">
      <c r="A23" s="4" t="s">
        <v>462</v>
      </c>
      <c r="D23" s="4" t="s">
        <v>479</v>
      </c>
    </row>
    <row r="24" spans="1:4">
      <c r="A24" s="4" t="s">
        <v>468</v>
      </c>
      <c r="D24" s="4" t="s">
        <v>469</v>
      </c>
    </row>
    <row r="25" spans="1:4">
      <c r="A25" s="4" t="s">
        <v>470</v>
      </c>
      <c r="D25" s="4" t="s">
        <v>471</v>
      </c>
    </row>
    <row r="26" spans="1:4">
      <c r="A26" s="4" t="s">
        <v>480</v>
      </c>
    </row>
    <row r="27" spans="1:4">
      <c r="A27" s="3" t="s">
        <v>459</v>
      </c>
    </row>
    <row r="28" spans="1:4">
      <c r="A28" s="4" t="s">
        <v>465</v>
      </c>
      <c r="D28" s="4" t="s">
        <v>481</v>
      </c>
    </row>
    <row r="29" spans="1:4">
      <c r="A29" s="4" t="s">
        <v>460</v>
      </c>
      <c r="D29" s="4" t="s">
        <v>482</v>
      </c>
    </row>
    <row r="30" spans="1:4">
      <c r="A30" s="4" t="s">
        <v>462</v>
      </c>
      <c r="D30" s="4" t="s">
        <v>483</v>
      </c>
    </row>
    <row r="31" spans="1:4">
      <c r="A31" s="4" t="s">
        <v>468</v>
      </c>
      <c r="D31" s="4" t="s">
        <v>469</v>
      </c>
    </row>
    <row r="32" spans="1:4">
      <c r="A32" s="4" t="s">
        <v>470</v>
      </c>
      <c r="D32" s="4" t="s">
        <v>484</v>
      </c>
    </row>
    <row r="33" spans="1:4">
      <c r="A33" s="4" t="s">
        <v>485</v>
      </c>
    </row>
    <row r="34" spans="1:4">
      <c r="A34" s="3" t="s">
        <v>459</v>
      </c>
    </row>
    <row r="35" spans="1:4">
      <c r="A35" s="4" t="s">
        <v>465</v>
      </c>
      <c r="D35" s="4" t="s">
        <v>486</v>
      </c>
    </row>
    <row r="36" spans="1:4">
      <c r="A36" s="4" t="s">
        <v>460</v>
      </c>
      <c r="D36" s="4" t="s">
        <v>487</v>
      </c>
    </row>
    <row r="37" spans="1:4">
      <c r="A37" s="4" t="s">
        <v>462</v>
      </c>
      <c r="D37" s="4" t="s">
        <v>475</v>
      </c>
    </row>
    <row r="38" spans="1:4">
      <c r="A38" s="4" t="s">
        <v>468</v>
      </c>
      <c r="D38" s="4" t="s">
        <v>469</v>
      </c>
    </row>
    <row r="39" spans="1:4">
      <c r="A39" s="4" t="s">
        <v>470</v>
      </c>
      <c r="D39" s="4" t="s">
        <v>488</v>
      </c>
    </row>
    <row r="40" spans="1:4">
      <c r="A40" s="4" t="s">
        <v>489</v>
      </c>
    </row>
    <row r="41" spans="1:4">
      <c r="A41" s="3" t="s">
        <v>459</v>
      </c>
    </row>
    <row r="42" spans="1:4">
      <c r="A42" s="4" t="s">
        <v>465</v>
      </c>
      <c r="D42" s="4" t="s">
        <v>490</v>
      </c>
    </row>
    <row r="43" spans="1:4">
      <c r="A43" s="4" t="s">
        <v>460</v>
      </c>
      <c r="D43" s="4" t="s">
        <v>491</v>
      </c>
    </row>
    <row r="44" spans="1:4">
      <c r="A44" s="4" t="s">
        <v>462</v>
      </c>
      <c r="D44" s="4" t="s">
        <v>475</v>
      </c>
    </row>
    <row r="45" spans="1:4">
      <c r="A45" s="4" t="s">
        <v>468</v>
      </c>
      <c r="D45" s="4" t="s">
        <v>469</v>
      </c>
    </row>
    <row r="46" spans="1:4">
      <c r="A46" s="4" t="s">
        <v>470</v>
      </c>
      <c r="D46" s="4" t="s">
        <v>492</v>
      </c>
    </row>
    <row r="47" spans="1:4">
      <c r="A47" s="4" t="s">
        <v>493</v>
      </c>
    </row>
    <row r="48" spans="1:4">
      <c r="A48" s="3" t="s">
        <v>459</v>
      </c>
    </row>
    <row r="49" spans="1:4">
      <c r="A49" s="4" t="s">
        <v>465</v>
      </c>
      <c r="D49" s="4" t="s">
        <v>494</v>
      </c>
    </row>
    <row r="50" spans="1:4">
      <c r="A50" s="4" t="s">
        <v>460</v>
      </c>
      <c r="D50" s="4" t="s">
        <v>495</v>
      </c>
    </row>
    <row r="51" spans="1:4">
      <c r="A51" s="4" t="s">
        <v>462</v>
      </c>
      <c r="D51" s="4" t="s">
        <v>475</v>
      </c>
    </row>
    <row r="52" spans="1:4">
      <c r="A52" s="4" t="s">
        <v>468</v>
      </c>
      <c r="D52" s="4" t="s">
        <v>469</v>
      </c>
    </row>
    <row r="53" spans="1:4">
      <c r="A53" s="4" t="s">
        <v>470</v>
      </c>
      <c r="D53" s="4" t="s">
        <v>471</v>
      </c>
    </row>
    <row r="54" spans="1:4">
      <c r="A54" s="4" t="s">
        <v>496</v>
      </c>
    </row>
    <row r="55" spans="1:4">
      <c r="A55" s="3" t="s">
        <v>459</v>
      </c>
    </row>
    <row r="56" spans="1:4">
      <c r="A56" s="4" t="s">
        <v>465</v>
      </c>
      <c r="D56" s="4" t="s">
        <v>497</v>
      </c>
    </row>
    <row r="57" spans="1:4">
      <c r="A57" s="4" t="s">
        <v>460</v>
      </c>
      <c r="D57" s="4" t="s">
        <v>498</v>
      </c>
    </row>
    <row r="58" spans="1:4">
      <c r="A58" s="4" t="s">
        <v>462</v>
      </c>
      <c r="D58" s="4" t="s">
        <v>479</v>
      </c>
    </row>
    <row r="59" spans="1:4">
      <c r="A59" s="4" t="s">
        <v>468</v>
      </c>
      <c r="D59" s="4" t="s">
        <v>469</v>
      </c>
    </row>
    <row r="60" spans="1:4">
      <c r="A60" s="4" t="s">
        <v>470</v>
      </c>
      <c r="D60" s="4" t="s">
        <v>499</v>
      </c>
    </row>
    <row r="61" spans="1:4">
      <c r="A61" s="4" t="s">
        <v>500</v>
      </c>
    </row>
    <row r="62" spans="1:4">
      <c r="A62" s="3" t="s">
        <v>459</v>
      </c>
    </row>
    <row r="63" spans="1:4">
      <c r="A63" s="4" t="s">
        <v>465</v>
      </c>
      <c r="D63" s="4" t="s">
        <v>501</v>
      </c>
    </row>
    <row r="64" spans="1:4">
      <c r="A64" s="4" t="s">
        <v>460</v>
      </c>
      <c r="D64" s="4" t="s">
        <v>502</v>
      </c>
    </row>
    <row r="65" spans="1:4">
      <c r="A65" s="4" t="s">
        <v>462</v>
      </c>
      <c r="D65" s="4" t="s">
        <v>475</v>
      </c>
    </row>
    <row r="66" spans="1:4">
      <c r="A66" s="4" t="s">
        <v>468</v>
      </c>
      <c r="D66" s="4" t="s">
        <v>469</v>
      </c>
    </row>
    <row r="67" spans="1:4">
      <c r="A67" s="4" t="s">
        <v>470</v>
      </c>
      <c r="D67" s="4" t="s">
        <v>492</v>
      </c>
    </row>
    <row r="68" spans="1:4">
      <c r="A68" s="4" t="s">
        <v>503</v>
      </c>
    </row>
    <row r="69" spans="1:4">
      <c r="A69" s="3" t="s">
        <v>459</v>
      </c>
    </row>
    <row r="70" spans="1:4">
      <c r="A70" s="4" t="s">
        <v>465</v>
      </c>
      <c r="D70" s="4" t="s">
        <v>504</v>
      </c>
    </row>
    <row r="71" spans="1:4">
      <c r="A71" s="4" t="s">
        <v>460</v>
      </c>
      <c r="D71" s="4" t="s">
        <v>505</v>
      </c>
    </row>
    <row r="72" spans="1:4">
      <c r="A72" s="4" t="s">
        <v>462</v>
      </c>
      <c r="D72" s="4" t="s">
        <v>479</v>
      </c>
    </row>
    <row r="73" spans="1:4">
      <c r="A73" s="4" t="s">
        <v>468</v>
      </c>
      <c r="D73" s="4" t="s">
        <v>469</v>
      </c>
    </row>
    <row r="74" spans="1:4">
      <c r="A74" s="4" t="s">
        <v>470</v>
      </c>
      <c r="D74" s="4" t="s">
        <v>499</v>
      </c>
    </row>
    <row r="75" spans="1:4">
      <c r="A75" s="4" t="s">
        <v>506</v>
      </c>
    </row>
    <row r="76" spans="1:4">
      <c r="A76" s="3" t="s">
        <v>459</v>
      </c>
    </row>
    <row r="77" spans="1:4">
      <c r="A77" s="4" t="s">
        <v>465</v>
      </c>
      <c r="D77" s="4" t="s">
        <v>507</v>
      </c>
    </row>
    <row r="78" spans="1:4">
      <c r="A78" s="4" t="s">
        <v>460</v>
      </c>
      <c r="D78" s="4" t="s">
        <v>508</v>
      </c>
    </row>
    <row r="79" spans="1:4">
      <c r="A79" s="4" t="s">
        <v>462</v>
      </c>
      <c r="D79" s="4" t="s">
        <v>475</v>
      </c>
    </row>
    <row r="80" spans="1:4">
      <c r="A80" s="4" t="s">
        <v>468</v>
      </c>
      <c r="D80" s="4" t="s">
        <v>469</v>
      </c>
    </row>
    <row r="81" spans="1:4">
      <c r="A81" s="4" t="s">
        <v>470</v>
      </c>
      <c r="D81"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6"/>
    <col customWidth="1" max="6" min="6" width="15"/>
    <col customWidth="1" max="7" min="7" width="19"/>
    <col customWidth="1" max="8" min="8" width="30"/>
    <col customWidth="1" max="9" min="9" width="21"/>
    <col customWidth="1" max="10" min="10" width="21"/>
    <col customWidth="1" max="11" min="11" width="21"/>
  </cols>
  <sheetData>
    <row r="1" spans="1:11">
      <c r="A1" s="1" t="s">
        <v>509</v>
      </c>
      <c r="B1" s="2" t="s">
        <v>510</v>
      </c>
      <c r="C1" s="2" t="s">
        <v>511</v>
      </c>
      <c r="D1" s="2" t="s">
        <v>512</v>
      </c>
      <c r="E1" s="2" t="s">
        <v>457</v>
      </c>
      <c r="F1" s="2" t="s">
        <v>458</v>
      </c>
      <c r="G1" s="2" t="s">
        <v>513</v>
      </c>
      <c r="H1" s="2" t="s">
        <v>514</v>
      </c>
      <c r="I1" s="2" t="s">
        <v>76</v>
      </c>
      <c r="J1" s="2" t="s">
        <v>77</v>
      </c>
      <c r="K1" s="2" t="s">
        <v>515</v>
      </c>
    </row>
    <row r="2" spans="1:11">
      <c r="A2" s="3" t="s">
        <v>459</v>
      </c>
    </row>
    <row r="3" spans="1:11">
      <c r="A3" s="4" t="s">
        <v>460</v>
      </c>
      <c r="F3" s="4" t="s">
        <v>461</v>
      </c>
    </row>
    <row r="4" spans="1:11">
      <c r="A4" s="4" t="s">
        <v>462</v>
      </c>
      <c r="F4" s="4" t="s">
        <v>463</v>
      </c>
    </row>
    <row r="5" spans="1:11">
      <c r="A5" s="4" t="s">
        <v>198</v>
      </c>
      <c r="G5" s="5" t="n">
        <v>233217776</v>
      </c>
      <c r="H5" s="5" t="n">
        <v>222222222</v>
      </c>
    </row>
    <row r="6" spans="1:11">
      <c r="A6" s="4" t="s">
        <v>516</v>
      </c>
      <c r="H6" s="8" t="n">
        <v>0.45</v>
      </c>
    </row>
    <row r="7" spans="1:11">
      <c r="A7" s="4" t="s">
        <v>229</v>
      </c>
      <c r="I7" s="6" t="n">
        <v>544122</v>
      </c>
      <c r="J7" s="7" t="n">
        <v>78158</v>
      </c>
    </row>
    <row r="8" spans="1:11">
      <c r="A8" s="4" t="s">
        <v>517</v>
      </c>
    </row>
    <row r="9" spans="1:11">
      <c r="A9" s="3" t="s">
        <v>459</v>
      </c>
    </row>
    <row r="10" spans="1:11">
      <c r="A10" s="4" t="s">
        <v>518</v>
      </c>
      <c r="B10" s="5" t="n">
        <v>15</v>
      </c>
    </row>
    <row r="11" spans="1:11">
      <c r="A11" s="4" t="s">
        <v>62</v>
      </c>
    </row>
    <row r="12" spans="1:11">
      <c r="A12" s="3" t="s">
        <v>459</v>
      </c>
    </row>
    <row r="13" spans="1:11">
      <c r="A13" s="4" t="s">
        <v>519</v>
      </c>
      <c r="B13" s="7" t="n">
        <v>90000</v>
      </c>
    </row>
    <row r="14" spans="1:11">
      <c r="A14" s="4" t="s">
        <v>520</v>
      </c>
    </row>
    <row r="15" spans="1:11">
      <c r="A15" s="3" t="s">
        <v>459</v>
      </c>
    </row>
    <row r="16" spans="1:11">
      <c r="A16" s="4" t="s">
        <v>198</v>
      </c>
      <c r="B16" s="5" t="n">
        <v>10000000</v>
      </c>
    </row>
    <row r="17" spans="1:11">
      <c r="A17" s="4" t="s">
        <v>516</v>
      </c>
      <c r="B17" s="7" t="n">
        <v>9</v>
      </c>
    </row>
    <row r="18" spans="1:11">
      <c r="A18" s="4" t="s">
        <v>521</v>
      </c>
    </row>
    <row r="19" spans="1:11">
      <c r="A19" s="3" t="s">
        <v>459</v>
      </c>
    </row>
    <row r="20" spans="1:11">
      <c r="A20" s="4" t="s">
        <v>522</v>
      </c>
      <c r="D20" s="4" t="s">
        <v>523</v>
      </c>
    </row>
    <row r="21" spans="1:11">
      <c r="A21" s="4" t="s">
        <v>524</v>
      </c>
      <c r="D21" s="6" t="n">
        <v>7</v>
      </c>
    </row>
    <row r="22" spans="1:11">
      <c r="A22" s="4" t="s">
        <v>464</v>
      </c>
    </row>
    <row r="23" spans="1:11">
      <c r="A23" s="3" t="s">
        <v>459</v>
      </c>
    </row>
    <row r="24" spans="1:11">
      <c r="A24" s="4" t="s">
        <v>460</v>
      </c>
      <c r="E24" s="4" t="s">
        <v>466</v>
      </c>
      <c r="I24" s="4" t="s">
        <v>466</v>
      </c>
      <c r="J24" s="4" t="s">
        <v>466</v>
      </c>
    </row>
    <row r="25" spans="1:11">
      <c r="A25" s="4" t="s">
        <v>462</v>
      </c>
      <c r="E25" s="4" t="s">
        <v>467</v>
      </c>
      <c r="I25" s="4" t="s">
        <v>467</v>
      </c>
      <c r="J25" s="4" t="s">
        <v>467</v>
      </c>
    </row>
    <row r="26" spans="1:11">
      <c r="A26" s="4" t="s">
        <v>525</v>
      </c>
      <c r="E26" s="4" t="s">
        <v>469</v>
      </c>
      <c r="I26" s="4" t="s">
        <v>469</v>
      </c>
      <c r="J26" s="4" t="s">
        <v>469</v>
      </c>
    </row>
    <row r="27" spans="1:11">
      <c r="A27" s="4" t="s">
        <v>526</v>
      </c>
      <c r="C27" s="6" t="n">
        <v>404793</v>
      </c>
    </row>
    <row r="28" spans="1:11">
      <c r="A28" s="4" t="s">
        <v>527</v>
      </c>
      <c r="C28" s="5" t="n">
        <v>287258</v>
      </c>
    </row>
    <row r="29" spans="1:11">
      <c r="A29" s="4" t="s">
        <v>528</v>
      </c>
      <c r="K29" s="7" t="n">
        <v>885000</v>
      </c>
    </row>
    <row r="30" spans="1:11">
      <c r="A30" s="4" t="s">
        <v>529</v>
      </c>
    </row>
    <row r="31" spans="1:11">
      <c r="A31" s="3" t="s">
        <v>459</v>
      </c>
    </row>
    <row r="32" spans="1:11">
      <c r="A32" s="4" t="s">
        <v>530</v>
      </c>
      <c r="C32" s="6" t="n">
        <v>692051</v>
      </c>
    </row>
    <row r="33" spans="1:11">
      <c r="A33" s="4" t="s">
        <v>531</v>
      </c>
    </row>
    <row r="34" spans="1:11">
      <c r="A34" s="3" t="s">
        <v>459</v>
      </c>
    </row>
    <row r="35" spans="1:11">
      <c r="A35" s="4" t="s">
        <v>522</v>
      </c>
      <c r="K35" s="4" t="s">
        <v>523</v>
      </c>
    </row>
    <row r="36" spans="1:11">
      <c r="A36" s="4" t="s">
        <v>532</v>
      </c>
    </row>
    <row r="37" spans="1:11">
      <c r="A37" s="3" t="s">
        <v>459</v>
      </c>
    </row>
    <row r="38" spans="1:11">
      <c r="A38" s="4" t="s">
        <v>522</v>
      </c>
      <c r="K38" s="4" t="s">
        <v>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6"/>
    <col customWidth="1" max="5" min="5" width="21"/>
    <col customWidth="1" max="6" min="6" width="26"/>
    <col customWidth="1" max="7" min="7" width="21"/>
  </cols>
  <sheetData>
    <row r="1" spans="1:7">
      <c r="A1" s="1" t="s">
        <v>534</v>
      </c>
      <c r="B1" s="2" t="s">
        <v>1</v>
      </c>
    </row>
    <row r="2" spans="1:7">
      <c r="B2" s="2" t="s">
        <v>535</v>
      </c>
      <c r="C2" s="2" t="s">
        <v>536</v>
      </c>
      <c r="D2" s="2" t="s">
        <v>537</v>
      </c>
      <c r="E2" s="2" t="s">
        <v>168</v>
      </c>
      <c r="F2" s="2" t="s">
        <v>538</v>
      </c>
      <c r="G2" s="2" t="s">
        <v>539</v>
      </c>
    </row>
    <row r="3" spans="1:7">
      <c r="A3" s="3" t="s">
        <v>540</v>
      </c>
    </row>
    <row r="4" spans="1:7">
      <c r="A4" s="4" t="s">
        <v>147</v>
      </c>
      <c r="B4" s="6" t="n">
        <v>3055000</v>
      </c>
      <c r="C4" s="7" t="n">
        <v>439</v>
      </c>
      <c r="D4" s="6" t="n">
        <v>3162000</v>
      </c>
      <c r="E4" s="6" t="n">
        <v>5598000</v>
      </c>
    </row>
    <row r="5" spans="1:7">
      <c r="A5" s="4" t="s">
        <v>541</v>
      </c>
      <c r="B5" s="4" t="s">
        <v>542</v>
      </c>
      <c r="C5" s="4" t="s">
        <v>542</v>
      </c>
    </row>
    <row r="6" spans="1:7">
      <c r="A6" s="4" t="s">
        <v>543</v>
      </c>
      <c r="B6" s="6" t="n">
        <v>8288000</v>
      </c>
      <c r="D6" s="5" t="n">
        <v>6904000</v>
      </c>
      <c r="F6" s="7" t="n">
        <v>1190</v>
      </c>
    </row>
    <row r="7" spans="1:7">
      <c r="A7" s="4" t="s">
        <v>544</v>
      </c>
      <c r="B7" s="6" t="n">
        <v>6904000</v>
      </c>
      <c r="D7" s="5" t="n">
        <v>202477000</v>
      </c>
      <c r="E7" s="5" t="n">
        <v>1451000</v>
      </c>
    </row>
    <row r="8" spans="1:7">
      <c r="A8" s="4" t="s">
        <v>545</v>
      </c>
      <c r="B8" s="4" t="s">
        <v>546</v>
      </c>
      <c r="C8" s="4" t="s">
        <v>546</v>
      </c>
    </row>
    <row r="9" spans="1:7">
      <c r="A9" s="4" t="s">
        <v>547</v>
      </c>
      <c r="B9" s="6" t="n">
        <v>22392000</v>
      </c>
      <c r="D9" s="5" t="n">
        <v>152755000</v>
      </c>
      <c r="E9" s="5" t="n">
        <v>0</v>
      </c>
    </row>
    <row r="10" spans="1:7">
      <c r="A10" s="4" t="s">
        <v>548</v>
      </c>
      <c r="B10" s="6" t="n">
        <v>27719000</v>
      </c>
      <c r="D10" s="5" t="n">
        <v>0</v>
      </c>
      <c r="E10" s="5" t="n">
        <v>0</v>
      </c>
    </row>
    <row r="11" spans="1:7">
      <c r="A11" s="4" t="s">
        <v>549</v>
      </c>
      <c r="B11" s="4" t="s">
        <v>550</v>
      </c>
      <c r="C11" s="4" t="s">
        <v>550</v>
      </c>
    </row>
    <row r="12" spans="1:7">
      <c r="A12" s="4" t="s">
        <v>551</v>
      </c>
      <c r="B12" s="6" t="n">
        <v>2377000</v>
      </c>
      <c r="D12" s="5" t="n">
        <v>2124000</v>
      </c>
      <c r="E12" s="5" t="n">
        <v>535000</v>
      </c>
    </row>
    <row r="13" spans="1:7">
      <c r="A13" s="4" t="s">
        <v>552</v>
      </c>
      <c r="B13" s="4" t="s">
        <v>553</v>
      </c>
      <c r="C13" s="4" t="s">
        <v>553</v>
      </c>
    </row>
    <row r="14" spans="1:7">
      <c r="A14" s="4" t="s">
        <v>554</v>
      </c>
      <c r="B14" s="6" t="n">
        <v>1253000</v>
      </c>
      <c r="D14" s="5" t="n">
        <v>110231000</v>
      </c>
      <c r="E14" s="5" t="n">
        <v>38811000</v>
      </c>
    </row>
    <row r="15" spans="1:7">
      <c r="A15" s="4" t="s">
        <v>555</v>
      </c>
      <c r="B15" s="6" t="n">
        <v>23026000</v>
      </c>
      <c r="D15" s="5" t="n">
        <v>20618000</v>
      </c>
      <c r="E15" s="5" t="n">
        <v>8874000</v>
      </c>
    </row>
    <row r="16" spans="1:7">
      <c r="A16" s="4" t="s">
        <v>556</v>
      </c>
      <c r="B16" s="4" t="s">
        <v>557</v>
      </c>
      <c r="C16" s="4" t="s">
        <v>557</v>
      </c>
    </row>
    <row r="17" spans="1:7">
      <c r="A17" s="4" t="s">
        <v>558</v>
      </c>
      <c r="B17" s="4" t="s">
        <v>559</v>
      </c>
      <c r="C17" s="4" t="s">
        <v>559</v>
      </c>
    </row>
    <row r="18" spans="1:7">
      <c r="A18" s="4" t="s">
        <v>189</v>
      </c>
      <c r="B18" s="6" t="n">
        <v>0</v>
      </c>
      <c r="D18" s="5" t="n">
        <v>68501000</v>
      </c>
      <c r="E18" s="5" t="n">
        <v>22732000</v>
      </c>
    </row>
    <row r="19" spans="1:7">
      <c r="A19" s="4" t="s">
        <v>560</v>
      </c>
      <c r="B19" s="5" t="n">
        <v>1</v>
      </c>
      <c r="C19" s="5" t="n">
        <v>1</v>
      </c>
    </row>
    <row r="20" spans="1:7">
      <c r="A20" s="4" t="s">
        <v>561</v>
      </c>
      <c r="B20" s="5" t="n">
        <v>1</v>
      </c>
      <c r="C20" s="5" t="n">
        <v>1</v>
      </c>
    </row>
    <row r="21" spans="1:7">
      <c r="A21" s="4" t="s">
        <v>91</v>
      </c>
      <c r="B21" s="6" t="n">
        <v>22764000</v>
      </c>
      <c r="F21" s="7" t="n">
        <v>3270</v>
      </c>
      <c r="G21" s="6" t="n">
        <v>48940000</v>
      </c>
    </row>
    <row r="22" spans="1:7">
      <c r="A22" s="4" t="s">
        <v>562</v>
      </c>
      <c r="B22" s="5" t="n">
        <v>22838000</v>
      </c>
      <c r="G22" s="6" t="n">
        <v>47967000</v>
      </c>
    </row>
    <row r="23" spans="1:7">
      <c r="A23" s="4" t="s">
        <v>563</v>
      </c>
    </row>
    <row r="24" spans="1:7">
      <c r="A24" s="3" t="s">
        <v>540</v>
      </c>
    </row>
    <row r="25" spans="1:7">
      <c r="A25" s="4" t="s">
        <v>564</v>
      </c>
      <c r="B25" s="6" t="n">
        <v>24926000</v>
      </c>
      <c r="D25" s="5" t="n">
        <v>8058000</v>
      </c>
      <c r="E25" s="6" t="n">
        <v>1042000</v>
      </c>
    </row>
    <row r="26" spans="1:7">
      <c r="A26" s="4" t="s">
        <v>565</v>
      </c>
    </row>
    <row r="27" spans="1:7">
      <c r="A27" s="3" t="s">
        <v>540</v>
      </c>
    </row>
    <row r="28" spans="1:7">
      <c r="A28" s="4" t="s">
        <v>566</v>
      </c>
      <c r="B28" s="4" t="s">
        <v>557</v>
      </c>
      <c r="C28" s="4" t="s">
        <v>557</v>
      </c>
    </row>
    <row r="29" spans="1:7">
      <c r="A29" s="4" t="s">
        <v>567</v>
      </c>
    </row>
    <row r="30" spans="1:7">
      <c r="A30" s="3" t="s">
        <v>540</v>
      </c>
    </row>
    <row r="31" spans="1:7">
      <c r="A31" s="4" t="s">
        <v>566</v>
      </c>
      <c r="B31" s="4" t="s">
        <v>568</v>
      </c>
      <c r="C31" s="4" t="s">
        <v>568</v>
      </c>
    </row>
    <row r="32" spans="1:7">
      <c r="A32" s="4" t="s">
        <v>569</v>
      </c>
    </row>
    <row r="33" spans="1:7">
      <c r="A33" s="3" t="s">
        <v>540</v>
      </c>
    </row>
    <row r="34" spans="1:7">
      <c r="A34" s="4" t="s">
        <v>570</v>
      </c>
      <c r="D34" s="6" t="n">
        <v>0</v>
      </c>
    </row>
    <row r="35" spans="1:7">
      <c r="A35" s="4" t="s">
        <v>571</v>
      </c>
    </row>
    <row r="36" spans="1:7">
      <c r="A36" s="3" t="s">
        <v>540</v>
      </c>
    </row>
    <row r="37" spans="1:7">
      <c r="A37" s="4" t="s">
        <v>572</v>
      </c>
      <c r="B37" s="11" t="n">
        <v>6.9762</v>
      </c>
      <c r="D37" s="11" t="n">
        <v>6.8632</v>
      </c>
      <c r="F37" s="11" t="n">
        <v>6.9762</v>
      </c>
    </row>
    <row r="38" spans="1:7">
      <c r="A38" s="4" t="s">
        <v>573</v>
      </c>
      <c r="B38" s="11" t="n">
        <v>6.9618</v>
      </c>
      <c r="F38" s="11" t="n">
        <v>6.961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v>
      </c>
      <c r="B1" s="2" t="s">
        <v>1</v>
      </c>
    </row>
    <row r="2" spans="1:5">
      <c r="B2" s="2" t="s">
        <v>76</v>
      </c>
      <c r="C2" s="2" t="s">
        <v>77</v>
      </c>
      <c r="D2" s="2" t="s">
        <v>78</v>
      </c>
      <c r="E2" s="2" t="s">
        <v>168</v>
      </c>
    </row>
    <row r="3" spans="1:5">
      <c r="A3" s="3" t="s">
        <v>169</v>
      </c>
    </row>
    <row r="4" spans="1:5">
      <c r="A4" s="4" t="s">
        <v>170</v>
      </c>
      <c r="B4" s="6" t="n">
        <v>0</v>
      </c>
      <c r="C4" s="7" t="n">
        <v>0</v>
      </c>
      <c r="D4" s="6" t="n">
        <v>0</v>
      </c>
      <c r="E4"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76</v>
      </c>
    </row>
    <row r="2" spans="1:2">
      <c r="A2" s="3" t="s">
        <v>540</v>
      </c>
    </row>
    <row r="3" spans="1:2">
      <c r="A3" s="4" t="s">
        <v>82</v>
      </c>
      <c r="B3" s="6" t="n">
        <v>11005</v>
      </c>
    </row>
    <row r="4" spans="1:2">
      <c r="A4" s="4" t="s">
        <v>575</v>
      </c>
    </row>
    <row r="5" spans="1:2">
      <c r="A5" s="3" t="s">
        <v>540</v>
      </c>
    </row>
    <row r="6" spans="1:2">
      <c r="A6" s="4" t="s">
        <v>82</v>
      </c>
      <c r="B6" s="6" t="n">
        <v>11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54"/>
  </cols>
  <sheetData>
    <row r="1" spans="1:2">
      <c r="A1" s="1" t="s">
        <v>576</v>
      </c>
      <c r="B1" s="2" t="s">
        <v>1</v>
      </c>
    </row>
    <row r="2" spans="1:2">
      <c r="B2" s="2" t="s">
        <v>119</v>
      </c>
    </row>
    <row r="3" spans="1:2">
      <c r="A3" s="4" t="s">
        <v>577</v>
      </c>
    </row>
    <row r="4" spans="1:2">
      <c r="A4" s="3" t="s">
        <v>578</v>
      </c>
    </row>
    <row r="5" spans="1:2">
      <c r="A5" s="4" t="s">
        <v>579</v>
      </c>
      <c r="B5" s="4" t="s">
        <v>580</v>
      </c>
    </row>
    <row r="6" spans="1:2">
      <c r="A6" s="4" t="s">
        <v>581</v>
      </c>
    </row>
    <row r="7" spans="1:2">
      <c r="A7" s="3" t="s">
        <v>578</v>
      </c>
    </row>
    <row r="8" spans="1:2">
      <c r="A8" s="4" t="s">
        <v>579</v>
      </c>
      <c r="B8" s="4" t="s">
        <v>582</v>
      </c>
    </row>
    <row r="9" spans="1:2">
      <c r="A9" s="4" t="s">
        <v>583</v>
      </c>
    </row>
    <row r="10" spans="1:2">
      <c r="A10" s="3" t="s">
        <v>578</v>
      </c>
    </row>
    <row r="11" spans="1:2">
      <c r="A11" s="4" t="s">
        <v>579</v>
      </c>
      <c r="B11" s="4" t="s">
        <v>584</v>
      </c>
    </row>
    <row r="12" spans="1:2">
      <c r="A12" s="4" t="s">
        <v>585</v>
      </c>
    </row>
    <row r="13" spans="1:2">
      <c r="A13" s="3" t="s">
        <v>578</v>
      </c>
    </row>
    <row r="14" spans="1:2">
      <c r="A14" s="4" t="s">
        <v>579</v>
      </c>
      <c r="B14" s="4" t="s">
        <v>584</v>
      </c>
    </row>
    <row r="15" spans="1:2">
      <c r="A15" s="4" t="s">
        <v>586</v>
      </c>
    </row>
    <row r="16" spans="1:2">
      <c r="A16" s="3" t="s">
        <v>578</v>
      </c>
    </row>
    <row r="17" spans="1:2">
      <c r="A17" s="4" t="s">
        <v>579</v>
      </c>
      <c r="B17" s="4" t="s">
        <v>584</v>
      </c>
    </row>
    <row r="18" spans="1:2">
      <c r="A18" s="4" t="s">
        <v>587</v>
      </c>
    </row>
    <row r="19" spans="1:2">
      <c r="A19" s="3" t="s">
        <v>578</v>
      </c>
    </row>
    <row r="20" spans="1:2">
      <c r="A20" s="4" t="s">
        <v>579</v>
      </c>
      <c r="B20" s="4" t="s">
        <v>5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8</v>
      </c>
      <c r="B1" s="2" t="s">
        <v>1</v>
      </c>
    </row>
    <row r="2" spans="1:5">
      <c r="B2" s="2" t="s">
        <v>76</v>
      </c>
      <c r="C2" s="2" t="s">
        <v>77</v>
      </c>
      <c r="D2" s="2" t="s">
        <v>78</v>
      </c>
      <c r="E2" s="2" t="s">
        <v>168</v>
      </c>
    </row>
    <row r="3" spans="1:5">
      <c r="A3" s="3" t="s">
        <v>589</v>
      </c>
    </row>
    <row r="4" spans="1:5">
      <c r="A4" s="4" t="s">
        <v>137</v>
      </c>
      <c r="B4" s="6" t="n">
        <v>1422623</v>
      </c>
      <c r="C4" s="7" t="n">
        <v>204347</v>
      </c>
      <c r="D4" s="6" t="n">
        <v>2705291</v>
      </c>
      <c r="E4" s="6" t="n">
        <v>1308083</v>
      </c>
    </row>
    <row r="5" spans="1:5">
      <c r="A5" s="4" t="s">
        <v>590</v>
      </c>
    </row>
    <row r="6" spans="1:5">
      <c r="A6" s="3" t="s">
        <v>589</v>
      </c>
    </row>
    <row r="7" spans="1:5">
      <c r="A7" s="4" t="s">
        <v>137</v>
      </c>
      <c r="B7" s="5" t="n">
        <v>1063630</v>
      </c>
      <c r="D7" s="5" t="n">
        <v>2057632</v>
      </c>
      <c r="E7" s="5" t="n">
        <v>1197378</v>
      </c>
    </row>
    <row r="8" spans="1:5">
      <c r="A8" s="4" t="s">
        <v>591</v>
      </c>
    </row>
    <row r="9" spans="1:5">
      <c r="A9" s="3" t="s">
        <v>589</v>
      </c>
    </row>
    <row r="10" spans="1:5">
      <c r="A10" s="4" t="s">
        <v>137</v>
      </c>
      <c r="B10" s="5" t="n">
        <v>236206</v>
      </c>
    </row>
    <row r="11" spans="1:5">
      <c r="A11" s="4" t="s">
        <v>592</v>
      </c>
    </row>
    <row r="12" spans="1:5">
      <c r="A12" s="3" t="s">
        <v>589</v>
      </c>
    </row>
    <row r="13" spans="1:5">
      <c r="A13" s="4" t="s">
        <v>137</v>
      </c>
      <c r="B13" s="5" t="n">
        <v>46045</v>
      </c>
      <c r="D13" s="5" t="n">
        <v>284965</v>
      </c>
      <c r="E13" s="5" t="n">
        <v>46355</v>
      </c>
    </row>
    <row r="14" spans="1:5">
      <c r="A14" s="4" t="s">
        <v>593</v>
      </c>
    </row>
    <row r="15" spans="1:5">
      <c r="A15" s="3" t="s">
        <v>589</v>
      </c>
    </row>
    <row r="16" spans="1:5">
      <c r="A16" s="4" t="s">
        <v>137</v>
      </c>
      <c r="B16" s="5" t="n">
        <v>22738</v>
      </c>
      <c r="D16" s="5" t="n">
        <v>25548</v>
      </c>
    </row>
    <row r="17" spans="1:5">
      <c r="A17" s="4" t="s">
        <v>467</v>
      </c>
    </row>
    <row r="18" spans="1:5">
      <c r="A18" s="3" t="s">
        <v>589</v>
      </c>
    </row>
    <row r="19" spans="1:5">
      <c r="A19" s="4" t="s">
        <v>137</v>
      </c>
      <c r="B19" s="5" t="n">
        <v>11216</v>
      </c>
      <c r="D19" s="5" t="n">
        <v>91028</v>
      </c>
      <c r="E19" s="5" t="n">
        <v>12264</v>
      </c>
    </row>
    <row r="20" spans="1:5">
      <c r="A20" s="4" t="s">
        <v>594</v>
      </c>
    </row>
    <row r="21" spans="1:5">
      <c r="A21" s="3" t="s">
        <v>589</v>
      </c>
    </row>
    <row r="22" spans="1:5">
      <c r="A22" s="4" t="s">
        <v>137</v>
      </c>
      <c r="B22" s="6" t="n">
        <v>42788</v>
      </c>
      <c r="D22" s="6" t="n">
        <v>246118</v>
      </c>
      <c r="E22" s="6" t="n">
        <v>5208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119</v>
      </c>
      <c r="C2" s="2" t="s">
        <v>120</v>
      </c>
      <c r="D2" s="2" t="s">
        <v>596</v>
      </c>
    </row>
    <row r="3" spans="1:4">
      <c r="A3" s="4" t="s">
        <v>597</v>
      </c>
    </row>
    <row r="4" spans="1:4">
      <c r="A4" s="3" t="s">
        <v>598</v>
      </c>
    </row>
    <row r="5" spans="1:4">
      <c r="A5" s="4" t="s">
        <v>599</v>
      </c>
      <c r="C5" s="4" t="s">
        <v>600</v>
      </c>
    </row>
    <row r="6" spans="1:4">
      <c r="A6" s="4" t="s">
        <v>601</v>
      </c>
    </row>
    <row r="7" spans="1:4">
      <c r="A7" s="3" t="s">
        <v>598</v>
      </c>
    </row>
    <row r="8" spans="1:4">
      <c r="A8" s="4" t="s">
        <v>599</v>
      </c>
      <c r="C8" s="4" t="s">
        <v>602</v>
      </c>
    </row>
    <row r="9" spans="1:4">
      <c r="A9" s="4" t="s">
        <v>603</v>
      </c>
    </row>
    <row r="10" spans="1:4">
      <c r="A10" s="3" t="s">
        <v>598</v>
      </c>
    </row>
    <row r="11" spans="1:4">
      <c r="A11" s="4" t="s">
        <v>599</v>
      </c>
      <c r="C11" s="4" t="s">
        <v>602</v>
      </c>
    </row>
    <row r="12" spans="1:4">
      <c r="A12" s="4" t="s">
        <v>604</v>
      </c>
    </row>
    <row r="13" spans="1:4">
      <c r="A13" s="3" t="s">
        <v>598</v>
      </c>
    </row>
    <row r="14" spans="1:4">
      <c r="A14" s="4" t="s">
        <v>599</v>
      </c>
      <c r="C14" s="4" t="s">
        <v>605</v>
      </c>
    </row>
    <row r="15" spans="1:4">
      <c r="A15" s="4" t="s">
        <v>606</v>
      </c>
    </row>
    <row r="16" spans="1:4">
      <c r="A16" s="3" t="s">
        <v>598</v>
      </c>
    </row>
    <row r="17" spans="1:4">
      <c r="A17" s="4" t="s">
        <v>599</v>
      </c>
      <c r="B17" s="4" t="s">
        <v>607</v>
      </c>
    </row>
    <row r="18" spans="1:4">
      <c r="A18" s="4" t="s">
        <v>608</v>
      </c>
    </row>
    <row r="19" spans="1:4">
      <c r="A19" s="3" t="s">
        <v>598</v>
      </c>
    </row>
    <row r="20" spans="1:4">
      <c r="A20" s="4" t="s">
        <v>599</v>
      </c>
      <c r="B20" s="4" t="s">
        <v>609</v>
      </c>
    </row>
    <row r="21" spans="1:4">
      <c r="A21" s="4" t="s">
        <v>610</v>
      </c>
    </row>
    <row r="22" spans="1:4">
      <c r="A22" s="3" t="s">
        <v>598</v>
      </c>
    </row>
    <row r="23" spans="1:4">
      <c r="A23" s="4" t="s">
        <v>599</v>
      </c>
      <c r="B23" s="4" t="s">
        <v>611</v>
      </c>
    </row>
    <row r="24" spans="1:4">
      <c r="A24" s="4" t="s">
        <v>612</v>
      </c>
    </row>
    <row r="25" spans="1:4">
      <c r="A25" s="3" t="s">
        <v>598</v>
      </c>
    </row>
    <row r="26" spans="1:4">
      <c r="A26" s="4" t="s">
        <v>599</v>
      </c>
      <c r="B26" s="4" t="s">
        <v>557</v>
      </c>
    </row>
    <row r="27" spans="1:4">
      <c r="A27" s="4" t="s">
        <v>613</v>
      </c>
    </row>
    <row r="28" spans="1:4">
      <c r="A28" s="3" t="s">
        <v>598</v>
      </c>
    </row>
    <row r="29" spans="1:4">
      <c r="A29" s="4" t="s">
        <v>599</v>
      </c>
      <c r="B29" s="4" t="s">
        <v>614</v>
      </c>
    </row>
    <row r="30" spans="1:4">
      <c r="A30" s="4" t="s">
        <v>615</v>
      </c>
    </row>
    <row r="31" spans="1:4">
      <c r="A31" s="3" t="s">
        <v>598</v>
      </c>
    </row>
    <row r="32" spans="1:4">
      <c r="A32" s="4" t="s">
        <v>599</v>
      </c>
      <c r="C32" s="4" t="s">
        <v>611</v>
      </c>
    </row>
    <row r="33" spans="1:4">
      <c r="A33" s="4" t="s">
        <v>616</v>
      </c>
    </row>
    <row r="34" spans="1:4">
      <c r="A34" s="3" t="s">
        <v>598</v>
      </c>
    </row>
    <row r="35" spans="1:4">
      <c r="A35" s="4" t="s">
        <v>599</v>
      </c>
      <c r="D35" s="4" t="s">
        <v>6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7</v>
      </c>
      <c r="B1" s="2" t="s">
        <v>76</v>
      </c>
      <c r="C1" s="2" t="s">
        <v>77</v>
      </c>
      <c r="D1" s="2" t="s">
        <v>618</v>
      </c>
      <c r="E1" s="2" t="s">
        <v>78</v>
      </c>
      <c r="F1" s="2" t="s">
        <v>619</v>
      </c>
      <c r="G1" s="2" t="s">
        <v>620</v>
      </c>
    </row>
    <row r="2" spans="1:7">
      <c r="A2" s="3" t="s">
        <v>621</v>
      </c>
    </row>
    <row r="3" spans="1:7">
      <c r="A3" s="4" t="s">
        <v>80</v>
      </c>
      <c r="B3" s="6" t="n">
        <v>516607</v>
      </c>
      <c r="C3" s="7" t="n">
        <v>74206</v>
      </c>
      <c r="E3" s="6" t="n">
        <v>258940</v>
      </c>
    </row>
    <row r="4" spans="1:7">
      <c r="A4" s="4" t="s">
        <v>622</v>
      </c>
    </row>
    <row r="5" spans="1:7">
      <c r="A5" s="3" t="s">
        <v>621</v>
      </c>
    </row>
    <row r="6" spans="1:7">
      <c r="A6" s="4" t="s">
        <v>80</v>
      </c>
      <c r="B6" s="6" t="n">
        <v>59705</v>
      </c>
      <c r="C6" s="5" t="n">
        <v>20381</v>
      </c>
      <c r="E6" s="6" t="n">
        <v>169484</v>
      </c>
      <c r="F6" s="7" t="n">
        <v>63254</v>
      </c>
    </row>
    <row r="7" spans="1:7">
      <c r="A7" s="4" t="s">
        <v>623</v>
      </c>
    </row>
    <row r="8" spans="1:7">
      <c r="A8" s="3" t="s">
        <v>621</v>
      </c>
    </row>
    <row r="9" spans="1:7">
      <c r="A9" s="4" t="s">
        <v>80</v>
      </c>
      <c r="C9" s="7" t="n">
        <v>435152</v>
      </c>
      <c r="D9" s="7" t="n">
        <v>1369</v>
      </c>
      <c r="F9" s="7" t="n">
        <v>16129</v>
      </c>
      <c r="G9" s="7" t="n">
        <v>100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4</v>
      </c>
      <c r="B1" s="2" t="s">
        <v>76</v>
      </c>
      <c r="C1" s="2" t="s">
        <v>77</v>
      </c>
      <c r="D1" s="2" t="s">
        <v>78</v>
      </c>
      <c r="E1" s="2" t="s">
        <v>168</v>
      </c>
      <c r="F1" s="2" t="s">
        <v>625</v>
      </c>
    </row>
    <row r="2" spans="1:6">
      <c r="A2" s="3" t="s">
        <v>261</v>
      </c>
    </row>
    <row r="3" spans="1:6">
      <c r="A3" s="4" t="s">
        <v>626</v>
      </c>
      <c r="B3" s="6" t="n">
        <v>2872</v>
      </c>
      <c r="D3" s="6" t="n">
        <v>27467</v>
      </c>
    </row>
    <row r="4" spans="1:6">
      <c r="A4" s="4" t="s">
        <v>627</v>
      </c>
      <c r="D4" s="5" t="n">
        <v>-3780</v>
      </c>
      <c r="E4" s="6" t="n">
        <v>-5932</v>
      </c>
      <c r="F4" s="6" t="n">
        <v>-6474</v>
      </c>
    </row>
    <row r="5" spans="1:6">
      <c r="A5" s="4" t="s">
        <v>83</v>
      </c>
      <c r="B5" s="6" t="n">
        <v>2872</v>
      </c>
      <c r="C5" s="7" t="n">
        <v>413</v>
      </c>
      <c r="D5" s="6" t="n">
        <v>23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119</v>
      </c>
      <c r="C2" s="2" t="s">
        <v>120</v>
      </c>
      <c r="D2" s="2" t="s">
        <v>596</v>
      </c>
    </row>
    <row r="3" spans="1:4">
      <c r="A3" s="3" t="s">
        <v>261</v>
      </c>
    </row>
    <row r="4" spans="1:4">
      <c r="A4" s="4" t="s">
        <v>629</v>
      </c>
      <c r="B4" s="6" t="n">
        <v>-3780</v>
      </c>
      <c r="C4" s="6" t="n">
        <v>-5932</v>
      </c>
      <c r="D4" s="6" t="n">
        <v>-6474</v>
      </c>
    </row>
    <row r="5" spans="1:4">
      <c r="A5" s="4" t="s">
        <v>630</v>
      </c>
      <c r="D5" s="5" t="n">
        <v>-102</v>
      </c>
    </row>
    <row r="6" spans="1:4">
      <c r="A6" s="4" t="s">
        <v>631</v>
      </c>
      <c r="C6" s="5" t="n">
        <v>2152</v>
      </c>
      <c r="D6" s="5" t="n">
        <v>644</v>
      </c>
    </row>
    <row r="7" spans="1:4">
      <c r="A7" s="4" t="s">
        <v>632</v>
      </c>
      <c r="B7" s="6" t="n">
        <v>3780</v>
      </c>
    </row>
    <row r="8" spans="1:4">
      <c r="A8" s="4" t="s">
        <v>633</v>
      </c>
      <c r="C8" s="6" t="n">
        <v>-3780</v>
      </c>
      <c r="D8" s="6" t="n">
        <v>-59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34</v>
      </c>
      <c r="B1" s="2" t="s">
        <v>76</v>
      </c>
      <c r="C1" s="2" t="s">
        <v>77</v>
      </c>
      <c r="D1" s="2" t="s">
        <v>78</v>
      </c>
    </row>
    <row r="2" spans="1:4">
      <c r="A2" s="3" t="s">
        <v>263</v>
      </c>
    </row>
    <row r="3" spans="1:4">
      <c r="A3" s="4" t="s">
        <v>635</v>
      </c>
      <c r="B3" s="6" t="n">
        <v>127452</v>
      </c>
      <c r="D3" s="6" t="n">
        <v>240774</v>
      </c>
    </row>
    <row r="4" spans="1:4">
      <c r="A4" s="4" t="s">
        <v>636</v>
      </c>
      <c r="B4" s="5" t="n">
        <v>58627</v>
      </c>
      <c r="D4" s="5" t="n">
        <v>150617</v>
      </c>
    </row>
    <row r="5" spans="1:4">
      <c r="A5" s="4" t="s">
        <v>637</v>
      </c>
      <c r="B5" s="5" t="n">
        <v>8728</v>
      </c>
      <c r="D5" s="5" t="n">
        <v>193012</v>
      </c>
    </row>
    <row r="6" spans="1:4">
      <c r="A6" s="4" t="s">
        <v>638</v>
      </c>
      <c r="B6" s="5" t="n">
        <v>1260</v>
      </c>
      <c r="D6" s="5" t="n">
        <v>1269</v>
      </c>
    </row>
    <row r="7" spans="1:4">
      <c r="A7" s="4" t="s">
        <v>639</v>
      </c>
      <c r="B7" s="6" t="n">
        <v>196067</v>
      </c>
      <c r="C7" s="7" t="n">
        <v>28163</v>
      </c>
      <c r="D7" s="6" t="n">
        <v>5856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1</v>
      </c>
    </row>
    <row r="2" spans="1:6">
      <c r="B2" s="2" t="s">
        <v>76</v>
      </c>
      <c r="C2" s="2" t="s">
        <v>77</v>
      </c>
      <c r="D2" s="2" t="s">
        <v>78</v>
      </c>
      <c r="E2" s="2" t="s">
        <v>168</v>
      </c>
      <c r="F2" s="2" t="s">
        <v>539</v>
      </c>
    </row>
    <row r="3" spans="1:6">
      <c r="A3" s="3" t="s">
        <v>641</v>
      </c>
    </row>
    <row r="4" spans="1:6">
      <c r="A4" s="4" t="s">
        <v>642</v>
      </c>
      <c r="B4" s="6" t="n">
        <v>526473</v>
      </c>
      <c r="D4" s="6" t="n">
        <v>427163</v>
      </c>
      <c r="E4" s="6" t="n">
        <v>0</v>
      </c>
    </row>
    <row r="5" spans="1:6">
      <c r="A5" s="4" t="s">
        <v>643</v>
      </c>
      <c r="F5" s="6" t="n">
        <v>99523</v>
      </c>
    </row>
    <row r="6" spans="1:6">
      <c r="A6" s="4" t="s">
        <v>644</v>
      </c>
      <c r="B6" s="5" t="n">
        <v>79065</v>
      </c>
    </row>
    <row r="7" spans="1:6">
      <c r="A7" s="4" t="s">
        <v>645</v>
      </c>
      <c r="B7" s="5" t="n">
        <v>20458</v>
      </c>
      <c r="C7" s="7" t="n">
        <v>2939</v>
      </c>
    </row>
    <row r="8" spans="1:6">
      <c r="A8" s="4" t="s">
        <v>646</v>
      </c>
    </row>
    <row r="9" spans="1:6">
      <c r="A9" s="3" t="s">
        <v>641</v>
      </c>
    </row>
    <row r="10" spans="1:6">
      <c r="A10" s="4" t="s">
        <v>645</v>
      </c>
      <c r="B10" s="6" t="n">
        <v>2045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76</v>
      </c>
      <c r="C1" s="2" t="s">
        <v>77</v>
      </c>
      <c r="D1" s="2" t="s">
        <v>78</v>
      </c>
    </row>
    <row r="2" spans="1:4">
      <c r="A2" s="3" t="s">
        <v>85</v>
      </c>
    </row>
    <row r="3" spans="1:4">
      <c r="A3" s="4" t="s">
        <v>648</v>
      </c>
      <c r="B3" s="6" t="n">
        <v>122757</v>
      </c>
      <c r="D3" s="6" t="n">
        <v>101778</v>
      </c>
    </row>
    <row r="4" spans="1:4">
      <c r="A4" s="4" t="s">
        <v>649</v>
      </c>
      <c r="B4" s="5" t="n">
        <v>35801</v>
      </c>
      <c r="D4" s="5" t="n">
        <v>74277</v>
      </c>
    </row>
    <row r="5" spans="1:4">
      <c r="A5" s="4" t="s">
        <v>650</v>
      </c>
      <c r="B5" s="5" t="n">
        <v>35507</v>
      </c>
      <c r="D5" s="5" t="n">
        <v>2274</v>
      </c>
    </row>
    <row r="6" spans="1:4">
      <c r="A6" s="4" t="s">
        <v>651</v>
      </c>
      <c r="B6" s="5" t="n">
        <v>5854</v>
      </c>
    </row>
    <row r="7" spans="1:4">
      <c r="A7" s="4" t="s">
        <v>652</v>
      </c>
      <c r="B7" s="5" t="n">
        <v>569</v>
      </c>
      <c r="D7" s="5" t="n">
        <v>1010</v>
      </c>
    </row>
    <row r="8" spans="1:4">
      <c r="A8" s="4" t="s">
        <v>653</v>
      </c>
      <c r="B8" s="5" t="n">
        <v>533</v>
      </c>
      <c r="D8" s="5" t="n">
        <v>525</v>
      </c>
    </row>
    <row r="9" spans="1:4">
      <c r="A9" s="4" t="s">
        <v>654</v>
      </c>
      <c r="D9" s="5" t="n">
        <v>3068</v>
      </c>
    </row>
    <row r="10" spans="1:4">
      <c r="A10" s="4" t="s">
        <v>655</v>
      </c>
      <c r="B10" s="5" t="n">
        <v>4999</v>
      </c>
      <c r="D10" s="5" t="n">
        <v>3805</v>
      </c>
    </row>
    <row r="11" spans="1:4">
      <c r="A11" s="4" t="s">
        <v>85</v>
      </c>
      <c r="B11" s="5" t="n">
        <v>206020</v>
      </c>
      <c r="C11" s="7" t="n">
        <v>29593</v>
      </c>
      <c r="D11" s="5" t="n">
        <v>186737</v>
      </c>
    </row>
    <row r="12" spans="1:4">
      <c r="A12" s="3" t="s">
        <v>656</v>
      </c>
    </row>
    <row r="13" spans="1:4">
      <c r="A13" s="4" t="s">
        <v>652</v>
      </c>
      <c r="B13" s="6" t="n">
        <v>5250</v>
      </c>
      <c r="D13" s="6" t="n">
        <v>6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9"/>
    <col customWidth="1" max="6" min="6" width="45"/>
    <col customWidth="1" max="7" min="7" width="50"/>
    <col customWidth="1" max="8" min="8" width="21"/>
    <col customWidth="1" max="9" min="9" width="34"/>
    <col customWidth="1" max="10" min="10" width="57"/>
    <col customWidth="1" max="11" min="11" width="26"/>
    <col customWidth="1" max="12" min="12" width="44"/>
    <col customWidth="1" max="13" min="13" width="47"/>
  </cols>
  <sheetData>
    <row r="1" spans="1:13">
      <c r="A1" s="1" t="s">
        <v>171</v>
      </c>
      <c r="B1" s="2" t="s">
        <v>172</v>
      </c>
      <c r="C1" s="2" t="s">
        <v>173</v>
      </c>
      <c r="D1" s="2" t="s">
        <v>174</v>
      </c>
      <c r="E1" s="2" t="s">
        <v>175</v>
      </c>
      <c r="F1" s="2" t="s">
        <v>176</v>
      </c>
      <c r="G1" s="2" t="s">
        <v>177</v>
      </c>
      <c r="H1" s="2" t="s">
        <v>178</v>
      </c>
      <c r="I1" s="2" t="s">
        <v>179</v>
      </c>
      <c r="J1" s="2" t="s">
        <v>180</v>
      </c>
      <c r="K1" s="2" t="s">
        <v>181</v>
      </c>
      <c r="L1" s="2" t="s">
        <v>182</v>
      </c>
      <c r="M1" s="2" t="s">
        <v>183</v>
      </c>
    </row>
    <row r="2" spans="1:13">
      <c r="A2" s="4" t="s">
        <v>184</v>
      </c>
      <c r="B2" s="6" t="n">
        <v>235900</v>
      </c>
      <c r="E2" s="6" t="n">
        <v>1</v>
      </c>
      <c r="G2" s="6" t="n">
        <v>-1</v>
      </c>
      <c r="I2" s="6" t="n">
        <v>178117</v>
      </c>
      <c r="K2" s="6" t="n">
        <v>6074</v>
      </c>
      <c r="M2" s="6" t="n">
        <v>51709</v>
      </c>
    </row>
    <row r="3" spans="1:13">
      <c r="A3" s="4" t="s">
        <v>185</v>
      </c>
      <c r="E3" s="5" t="n">
        <v>1906577853</v>
      </c>
    </row>
    <row r="4" spans="1:13">
      <c r="A4" s="4" t="s">
        <v>186</v>
      </c>
      <c r="B4" s="5" t="n">
        <v>95525</v>
      </c>
      <c r="I4" s="5" t="n">
        <v>95525</v>
      </c>
    </row>
    <row r="5" spans="1:13">
      <c r="A5" s="4" t="s">
        <v>187</v>
      </c>
      <c r="B5" s="5" t="n">
        <v>150000</v>
      </c>
      <c r="I5" s="5" t="n">
        <v>150000</v>
      </c>
    </row>
    <row r="6" spans="1:13">
      <c r="A6" s="4" t="s">
        <v>188</v>
      </c>
      <c r="E6" s="5" t="n">
        <v>93422147</v>
      </c>
    </row>
    <row r="7" spans="1:13">
      <c r="A7" s="4" t="s">
        <v>154</v>
      </c>
      <c r="B7" s="5" t="n">
        <v>375816</v>
      </c>
      <c r="M7" s="5" t="n">
        <v>375816</v>
      </c>
    </row>
    <row r="8" spans="1:13">
      <c r="A8" s="4" t="s">
        <v>189</v>
      </c>
      <c r="B8" s="5" t="n">
        <v>22732</v>
      </c>
      <c r="K8" s="5" t="n">
        <v>22732</v>
      </c>
      <c r="M8" s="5" t="n">
        <v>-22732</v>
      </c>
    </row>
    <row r="9" spans="1:13">
      <c r="A9" s="4" t="s">
        <v>190</v>
      </c>
      <c r="B9" s="5" t="n">
        <v>857241</v>
      </c>
      <c r="E9" s="6" t="n">
        <v>1</v>
      </c>
      <c r="G9" s="5" t="n">
        <v>-1</v>
      </c>
      <c r="I9" s="5" t="n">
        <v>423642</v>
      </c>
      <c r="K9" s="5" t="n">
        <v>28806</v>
      </c>
      <c r="M9" s="5" t="n">
        <v>404793</v>
      </c>
    </row>
    <row r="10" spans="1:13">
      <c r="A10" s="4" t="s">
        <v>191</v>
      </c>
      <c r="E10" s="5" t="n">
        <v>2000000000</v>
      </c>
    </row>
    <row r="11" spans="1:13">
      <c r="A11" s="4" t="s">
        <v>192</v>
      </c>
      <c r="E11" s="5" t="n">
        <v>-51624000</v>
      </c>
      <c r="H11" s="5" t="n">
        <v>51624000</v>
      </c>
    </row>
    <row r="12" spans="1:13">
      <c r="A12" s="4" t="s">
        <v>186</v>
      </c>
      <c r="B12" s="5" t="n">
        <v>18586</v>
      </c>
      <c r="I12" s="5" t="n">
        <v>18586</v>
      </c>
    </row>
    <row r="13" spans="1:13">
      <c r="A13" s="4" t="s">
        <v>193</v>
      </c>
      <c r="B13" s="5" t="n">
        <v>-65230</v>
      </c>
      <c r="L13" s="6" t="n">
        <v>-65230</v>
      </c>
    </row>
    <row r="14" spans="1:13">
      <c r="A14" s="4" t="s">
        <v>194</v>
      </c>
      <c r="B14" s="5" t="n">
        <v>-692051</v>
      </c>
      <c r="I14" s="5" t="n">
        <v>-287258</v>
      </c>
      <c r="M14" s="5" t="n">
        <v>-404793</v>
      </c>
    </row>
    <row r="15" spans="1:13">
      <c r="A15" s="4" t="s">
        <v>154</v>
      </c>
      <c r="B15" s="5" t="n">
        <v>122432</v>
      </c>
      <c r="M15" s="5" t="n">
        <v>122432</v>
      </c>
    </row>
    <row r="16" spans="1:13">
      <c r="A16" s="4" t="s">
        <v>189</v>
      </c>
      <c r="B16" s="5" t="n">
        <v>68501</v>
      </c>
      <c r="K16" s="5" t="n">
        <v>68501</v>
      </c>
      <c r="M16" s="5" t="n">
        <v>-68501</v>
      </c>
    </row>
    <row r="17" spans="1:13">
      <c r="A17" s="4" t="s">
        <v>195</v>
      </c>
      <c r="B17" s="6" t="n">
        <v>240978</v>
      </c>
      <c r="E17" s="6" t="n">
        <v>1</v>
      </c>
      <c r="G17" s="5" t="n">
        <v>-1</v>
      </c>
      <c r="I17" s="5" t="n">
        <v>154970</v>
      </c>
      <c r="K17" s="5" t="n">
        <v>97307</v>
      </c>
      <c r="L17" s="5" t="n">
        <v>-65230</v>
      </c>
      <c r="M17" s="5" t="n">
        <v>53931</v>
      </c>
    </row>
    <row r="18" spans="1:13">
      <c r="A18" s="4" t="s">
        <v>196</v>
      </c>
      <c r="B18" s="5" t="n">
        <v>1948376000</v>
      </c>
      <c r="C18" s="5" t="n">
        <v>1948376000</v>
      </c>
      <c r="E18" s="5" t="n">
        <v>1948376000</v>
      </c>
      <c r="H18" s="5" t="n">
        <v>51624000</v>
      </c>
    </row>
    <row r="19" spans="1:13">
      <c r="A19" s="4" t="s">
        <v>197</v>
      </c>
      <c r="B19" s="6" t="n">
        <v>669559</v>
      </c>
      <c r="D19" s="6" t="n">
        <v>536629</v>
      </c>
      <c r="I19" s="5" t="n">
        <v>669559</v>
      </c>
      <c r="J19" s="6" t="n">
        <v>536629</v>
      </c>
    </row>
    <row r="20" spans="1:13">
      <c r="A20" s="4" t="s">
        <v>198</v>
      </c>
      <c r="E20" s="5" t="n">
        <v>222222222</v>
      </c>
      <c r="F20" s="5" t="n">
        <v>150000000</v>
      </c>
    </row>
    <row r="21" spans="1:13">
      <c r="A21" s="4" t="s">
        <v>192</v>
      </c>
      <c r="E21" s="5" t="n">
        <v>-403157</v>
      </c>
      <c r="H21" s="5" t="n">
        <v>403157</v>
      </c>
    </row>
    <row r="22" spans="1:13">
      <c r="A22" s="4" t="s">
        <v>186</v>
      </c>
      <c r="B22" s="5" t="n">
        <v>270242</v>
      </c>
      <c r="I22" s="5" t="n">
        <v>270242</v>
      </c>
    </row>
    <row r="23" spans="1:13">
      <c r="A23" s="4" t="s">
        <v>193</v>
      </c>
      <c r="B23" s="5" t="n">
        <v>9688</v>
      </c>
      <c r="C23" s="7" t="n">
        <v>1392</v>
      </c>
      <c r="L23" s="5" t="n">
        <v>9688</v>
      </c>
    </row>
    <row r="24" spans="1:13">
      <c r="A24" s="4" t="s">
        <v>199</v>
      </c>
      <c r="B24" s="5" t="n">
        <v>209</v>
      </c>
      <c r="I24" s="5" t="n">
        <v>209</v>
      </c>
    </row>
    <row r="25" spans="1:13">
      <c r="A25" s="4" t="s">
        <v>200</v>
      </c>
      <c r="E25" s="5" t="n">
        <v>29928205</v>
      </c>
      <c r="H25" s="5" t="n">
        <v>-29928205</v>
      </c>
    </row>
    <row r="26" spans="1:13">
      <c r="A26" s="4" t="s">
        <v>154</v>
      </c>
      <c r="B26" s="5" t="n">
        <v>-1034510</v>
      </c>
      <c r="C26" s="5" t="n">
        <v>-148598</v>
      </c>
      <c r="M26" s="5" t="n">
        <v>-1034510</v>
      </c>
    </row>
    <row r="27" spans="1:13">
      <c r="A27" s="4" t="s">
        <v>189</v>
      </c>
      <c r="B27" s="5" t="n">
        <v>0</v>
      </c>
    </row>
    <row r="28" spans="1:13">
      <c r="A28" s="4" t="s">
        <v>201</v>
      </c>
      <c r="B28" s="6" t="n">
        <v>692795</v>
      </c>
      <c r="C28" s="7" t="n">
        <v>99514</v>
      </c>
      <c r="E28" s="6" t="n">
        <v>1</v>
      </c>
      <c r="G28" s="6" t="n">
        <v>-1</v>
      </c>
      <c r="I28" s="6" t="n">
        <v>1631609</v>
      </c>
      <c r="K28" s="6" t="n">
        <v>97307</v>
      </c>
      <c r="L28" s="6" t="n">
        <v>-55542</v>
      </c>
      <c r="M28" s="6" t="n">
        <v>-980579</v>
      </c>
    </row>
    <row r="29" spans="1:13">
      <c r="A29" s="4" t="s">
        <v>202</v>
      </c>
      <c r="B29" s="5" t="n">
        <v>2350123270</v>
      </c>
      <c r="C29" s="5" t="n">
        <v>2350123270</v>
      </c>
      <c r="E29" s="5" t="n">
        <v>2350123270</v>
      </c>
      <c r="H29" s="5" t="n">
        <v>220989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119</v>
      </c>
      <c r="C2" s="2" t="s">
        <v>120</v>
      </c>
      <c r="D2" s="2" t="s">
        <v>596</v>
      </c>
    </row>
    <row r="3" spans="1:4">
      <c r="A3" s="3" t="s">
        <v>266</v>
      </c>
    </row>
    <row r="4" spans="1:4">
      <c r="A4" s="4" t="s">
        <v>658</v>
      </c>
      <c r="B4" s="6" t="n">
        <v>202522</v>
      </c>
      <c r="C4" s="6" t="n">
        <v>358842</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9</v>
      </c>
      <c r="B1" s="2" t="s">
        <v>76</v>
      </c>
      <c r="C1" s="2" t="s">
        <v>77</v>
      </c>
      <c r="D1" s="2" t="s">
        <v>78</v>
      </c>
    </row>
    <row r="2" spans="1:4">
      <c r="A2" s="3" t="s">
        <v>578</v>
      </c>
    </row>
    <row r="3" spans="1:4">
      <c r="A3" s="4" t="s">
        <v>660</v>
      </c>
      <c r="B3" s="6" t="n">
        <v>51978</v>
      </c>
      <c r="D3" s="6" t="n">
        <v>43598</v>
      </c>
    </row>
    <row r="4" spans="1:4">
      <c r="A4" s="4" t="s">
        <v>661</v>
      </c>
      <c r="B4" s="5" t="n">
        <v>-29376</v>
      </c>
      <c r="D4" s="5" t="n">
        <v>-15672</v>
      </c>
    </row>
    <row r="5" spans="1:4">
      <c r="A5" s="4" t="s">
        <v>662</v>
      </c>
      <c r="B5" s="5" t="n">
        <v>22602</v>
      </c>
      <c r="C5" s="7" t="n">
        <v>3247</v>
      </c>
      <c r="D5" s="5" t="n">
        <v>27926</v>
      </c>
    </row>
    <row r="6" spans="1:4">
      <c r="A6" s="4" t="s">
        <v>577</v>
      </c>
    </row>
    <row r="7" spans="1:4">
      <c r="A7" s="3" t="s">
        <v>578</v>
      </c>
    </row>
    <row r="8" spans="1:4">
      <c r="A8" s="4" t="s">
        <v>660</v>
      </c>
      <c r="B8" s="5" t="n">
        <v>28542</v>
      </c>
      <c r="D8" s="5" t="n">
        <v>24324</v>
      </c>
    </row>
    <row r="9" spans="1:4">
      <c r="A9" s="4" t="s">
        <v>663</v>
      </c>
    </row>
    <row r="10" spans="1:4">
      <c r="A10" s="3" t="s">
        <v>578</v>
      </c>
    </row>
    <row r="11" spans="1:4">
      <c r="A11" s="4" t="s">
        <v>660</v>
      </c>
      <c r="B11" s="5" t="n">
        <v>18721</v>
      </c>
      <c r="D11" s="5" t="n">
        <v>15696</v>
      </c>
    </row>
    <row r="12" spans="1:4">
      <c r="A12" s="4" t="s">
        <v>586</v>
      </c>
    </row>
    <row r="13" spans="1:4">
      <c r="A13" s="3" t="s">
        <v>578</v>
      </c>
    </row>
    <row r="14" spans="1:4">
      <c r="A14" s="4" t="s">
        <v>660</v>
      </c>
      <c r="B14" s="5" t="n">
        <v>1739</v>
      </c>
      <c r="D14" s="5" t="n">
        <v>1739</v>
      </c>
    </row>
    <row r="15" spans="1:4">
      <c r="A15" s="4" t="s">
        <v>585</v>
      </c>
    </row>
    <row r="16" spans="1:4">
      <c r="A16" s="3" t="s">
        <v>578</v>
      </c>
    </row>
    <row r="17" spans="1:4">
      <c r="A17" s="4" t="s">
        <v>660</v>
      </c>
      <c r="B17" s="5" t="n">
        <v>1181</v>
      </c>
      <c r="D17" s="5" t="n">
        <v>1164</v>
      </c>
    </row>
    <row r="18" spans="1:4">
      <c r="A18" s="4" t="s">
        <v>664</v>
      </c>
    </row>
    <row r="19" spans="1:4">
      <c r="A19" s="3" t="s">
        <v>578</v>
      </c>
    </row>
    <row r="20" spans="1:4">
      <c r="A20" s="4" t="s">
        <v>660</v>
      </c>
      <c r="B20" s="5" t="n">
        <v>1325</v>
      </c>
      <c r="D20" s="5" t="n">
        <v>369</v>
      </c>
    </row>
    <row r="21" spans="1:4">
      <c r="A21" s="4" t="s">
        <v>587</v>
      </c>
    </row>
    <row r="22" spans="1:4">
      <c r="A22" s="3" t="s">
        <v>578</v>
      </c>
    </row>
    <row r="23" spans="1:4">
      <c r="A23" s="4" t="s">
        <v>660</v>
      </c>
      <c r="B23" s="6" t="n">
        <v>470</v>
      </c>
      <c r="D23" s="6" t="n">
        <v>3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5</v>
      </c>
      <c r="B1" s="2" t="s">
        <v>1</v>
      </c>
    </row>
    <row r="2" spans="1:5">
      <c r="B2" s="2" t="s">
        <v>76</v>
      </c>
      <c r="C2" s="2" t="s">
        <v>77</v>
      </c>
      <c r="D2" s="2" t="s">
        <v>78</v>
      </c>
      <c r="E2" s="2" t="s">
        <v>168</v>
      </c>
    </row>
    <row r="3" spans="1:5">
      <c r="A3" s="3" t="s">
        <v>578</v>
      </c>
    </row>
    <row r="4" spans="1:5">
      <c r="A4" s="4" t="s">
        <v>206</v>
      </c>
      <c r="B4" s="6" t="n">
        <v>13704</v>
      </c>
      <c r="C4" s="7" t="n">
        <v>1969</v>
      </c>
      <c r="D4" s="6" t="n">
        <v>13145</v>
      </c>
      <c r="E4" s="6" t="n">
        <v>9083</v>
      </c>
    </row>
    <row r="5" spans="1:5">
      <c r="A5" s="4" t="s">
        <v>646</v>
      </c>
    </row>
    <row r="6" spans="1:5">
      <c r="A6" s="3" t="s">
        <v>578</v>
      </c>
    </row>
    <row r="7" spans="1:5">
      <c r="A7" s="4" t="s">
        <v>206</v>
      </c>
      <c r="B7" s="5" t="n">
        <v>1899</v>
      </c>
      <c r="D7" s="5" t="n">
        <v>1260</v>
      </c>
      <c r="E7" s="5" t="n">
        <v>64</v>
      </c>
    </row>
    <row r="8" spans="1:5">
      <c r="A8" s="4" t="s">
        <v>141</v>
      </c>
    </row>
    <row r="9" spans="1:5">
      <c r="A9" s="3" t="s">
        <v>578</v>
      </c>
    </row>
    <row r="10" spans="1:5">
      <c r="A10" s="4" t="s">
        <v>206</v>
      </c>
      <c r="B10" s="5" t="n">
        <v>3662</v>
      </c>
      <c r="D10" s="5" t="n">
        <v>5197</v>
      </c>
      <c r="E10" s="5" t="n">
        <v>3774</v>
      </c>
    </row>
    <row r="11" spans="1:5">
      <c r="A11" s="4" t="s">
        <v>142</v>
      </c>
    </row>
    <row r="12" spans="1:5">
      <c r="A12" s="3" t="s">
        <v>578</v>
      </c>
    </row>
    <row r="13" spans="1:5">
      <c r="A13" s="4" t="s">
        <v>206</v>
      </c>
      <c r="B13" s="5" t="n">
        <v>81</v>
      </c>
      <c r="D13" s="5" t="n">
        <v>21</v>
      </c>
      <c r="E13" s="5" t="n">
        <v>121</v>
      </c>
    </row>
    <row r="14" spans="1:5">
      <c r="A14" s="4" t="s">
        <v>143</v>
      </c>
    </row>
    <row r="15" spans="1:5">
      <c r="A15" s="3" t="s">
        <v>578</v>
      </c>
    </row>
    <row r="16" spans="1:5">
      <c r="A16" s="4" t="s">
        <v>206</v>
      </c>
      <c r="B16" s="6" t="n">
        <v>8062</v>
      </c>
      <c r="D16" s="6" t="n">
        <v>6667</v>
      </c>
      <c r="E16" s="6" t="n">
        <v>512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666</v>
      </c>
      <c r="B1" s="2" t="s">
        <v>1</v>
      </c>
    </row>
    <row r="2" spans="1:2">
      <c r="B2" s="2" t="s">
        <v>119</v>
      </c>
    </row>
    <row r="3" spans="1:2">
      <c r="A3" s="3" t="s">
        <v>667</v>
      </c>
    </row>
    <row r="4" spans="1:2">
      <c r="A4" s="4" t="s">
        <v>668</v>
      </c>
      <c r="B4" s="4" t="s">
        <v>31</v>
      </c>
    </row>
    <row r="5" spans="1:2">
      <c r="A5" s="4" t="s">
        <v>669</v>
      </c>
      <c r="B5" s="4" t="s">
        <v>670</v>
      </c>
    </row>
    <row r="6" spans="1:2">
      <c r="A6" s="4" t="s">
        <v>567</v>
      </c>
    </row>
    <row r="7" spans="1:2">
      <c r="A7" s="3" t="s">
        <v>667</v>
      </c>
    </row>
    <row r="8" spans="1:2">
      <c r="A8" s="4" t="s">
        <v>671</v>
      </c>
      <c r="B8" s="4" t="s">
        <v>6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673</v>
      </c>
      <c r="B1" s="2" t="s">
        <v>674</v>
      </c>
      <c r="C1" s="2" t="s">
        <v>675</v>
      </c>
    </row>
    <row r="2" spans="1:3">
      <c r="A2" s="3" t="s">
        <v>676</v>
      </c>
    </row>
    <row r="3" spans="1:3">
      <c r="A3" s="4" t="s">
        <v>213</v>
      </c>
      <c r="B3" s="6" t="n">
        <v>10928</v>
      </c>
      <c r="C3" s="7" t="n">
        <v>1569</v>
      </c>
    </row>
    <row r="4" spans="1:3">
      <c r="A4" s="4" t="s">
        <v>214</v>
      </c>
      <c r="B4" s="5" t="n">
        <v>1746</v>
      </c>
      <c r="C4" s="7" t="n">
        <v>251</v>
      </c>
    </row>
    <row r="5" spans="1:3">
      <c r="A5" s="4" t="s">
        <v>677</v>
      </c>
      <c r="B5" s="5" t="n">
        <v>605</v>
      </c>
    </row>
    <row r="6" spans="1:3">
      <c r="A6" s="4" t="s">
        <v>678</v>
      </c>
      <c r="B6" s="6" t="n">
        <v>132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76</v>
      </c>
    </row>
    <row r="3" spans="1:2">
      <c r="A3" s="3" t="s">
        <v>680</v>
      </c>
    </row>
    <row r="4" spans="1:2">
      <c r="A4" s="4" t="s">
        <v>681</v>
      </c>
      <c r="B4" s="6" t="n">
        <v>112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82</v>
      </c>
      <c r="B1" s="2" t="s">
        <v>119</v>
      </c>
    </row>
    <row r="2" spans="1:2">
      <c r="A2" s="3" t="s">
        <v>272</v>
      </c>
    </row>
    <row r="3" spans="1:2">
      <c r="A3" s="4" t="s">
        <v>683</v>
      </c>
      <c r="B3" s="4" t="s">
        <v>684</v>
      </c>
    </row>
    <row r="4" spans="1:2">
      <c r="A4" s="4" t="s">
        <v>685</v>
      </c>
      <c r="B4" s="4" t="s">
        <v>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119</v>
      </c>
      <c r="C1" s="2" t="s">
        <v>687</v>
      </c>
    </row>
    <row r="2" spans="1:3">
      <c r="A2" s="3" t="s">
        <v>272</v>
      </c>
    </row>
    <row r="3" spans="1:3">
      <c r="A3" s="4" t="s">
        <v>688</v>
      </c>
      <c r="B3" s="6" t="n">
        <v>11667</v>
      </c>
    </row>
    <row r="4" spans="1:3">
      <c r="A4" s="4" t="s">
        <v>689</v>
      </c>
      <c r="B4" s="5" t="n">
        <v>11492</v>
      </c>
    </row>
    <row r="5" spans="1:3">
      <c r="A5" s="4" t="s">
        <v>690</v>
      </c>
      <c r="B5" s="5" t="n">
        <v>2626</v>
      </c>
    </row>
    <row r="6" spans="1:3">
      <c r="A6" s="4" t="s">
        <v>691</v>
      </c>
      <c r="B6" s="5" t="n">
        <v>25785</v>
      </c>
    </row>
    <row r="7" spans="1:3">
      <c r="A7" s="4" t="s">
        <v>692</v>
      </c>
      <c r="B7" s="5" t="n">
        <v>-2947</v>
      </c>
    </row>
    <row r="8" spans="1:3">
      <c r="A8" s="4" t="s">
        <v>562</v>
      </c>
      <c r="B8" s="6" t="n">
        <v>22838</v>
      </c>
      <c r="C8" s="6" t="n">
        <v>479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78</v>
      </c>
    </row>
    <row r="2" spans="1:2">
      <c r="A2" s="3" t="s">
        <v>272</v>
      </c>
    </row>
    <row r="3" spans="1:2">
      <c r="A3" s="4" t="s">
        <v>11</v>
      </c>
      <c r="B3" s="6" t="n">
        <v>16861</v>
      </c>
    </row>
    <row r="4" spans="1:2">
      <c r="A4" s="4" t="s">
        <v>688</v>
      </c>
      <c r="B4" s="5" t="n">
        <v>17208</v>
      </c>
    </row>
    <row r="5" spans="1:2">
      <c r="A5" s="4" t="s">
        <v>689</v>
      </c>
      <c r="B5" s="5" t="n">
        <v>17182</v>
      </c>
    </row>
    <row r="6" spans="1:2">
      <c r="A6" s="4" t="s">
        <v>690</v>
      </c>
      <c r="B6" s="5" t="n">
        <v>4309</v>
      </c>
    </row>
    <row r="7" spans="1:2">
      <c r="A7" s="4" t="s">
        <v>639</v>
      </c>
      <c r="B7" s="6" t="n">
        <v>555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76</v>
      </c>
    </row>
    <row r="2" spans="1:2">
      <c r="A2" s="3" t="s">
        <v>272</v>
      </c>
    </row>
    <row r="3" spans="1:2">
      <c r="A3" s="4" t="s">
        <v>688</v>
      </c>
      <c r="B3" s="6" t="n">
        <v>11790</v>
      </c>
    </row>
    <row r="4" spans="1:2">
      <c r="A4" s="4" t="s">
        <v>689</v>
      </c>
      <c r="B4" s="5" t="n">
        <v>11492</v>
      </c>
    </row>
    <row r="5" spans="1:2">
      <c r="A5" s="4" t="s">
        <v>690</v>
      </c>
      <c r="B5" s="5" t="n">
        <v>2626</v>
      </c>
    </row>
    <row r="6" spans="1:2">
      <c r="A6" s="4" t="s">
        <v>639</v>
      </c>
      <c r="B6" s="6" t="n">
        <v>25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03</v>
      </c>
      <c r="B1" s="2" t="s">
        <v>1</v>
      </c>
    </row>
    <row r="2" spans="1:5">
      <c r="B2" s="2" t="s">
        <v>76</v>
      </c>
      <c r="C2" s="2" t="s">
        <v>77</v>
      </c>
      <c r="D2" s="2" t="s">
        <v>78</v>
      </c>
      <c r="E2" s="2" t="s">
        <v>168</v>
      </c>
    </row>
    <row r="3" spans="1:5">
      <c r="A3" s="3" t="s">
        <v>204</v>
      </c>
    </row>
    <row r="4" spans="1:5">
      <c r="A4" s="4" t="s">
        <v>154</v>
      </c>
      <c r="B4" s="6" t="n">
        <v>-1034510</v>
      </c>
      <c r="C4" s="7" t="n">
        <v>-148598</v>
      </c>
      <c r="D4" s="6" t="n">
        <v>122432</v>
      </c>
      <c r="E4" s="6" t="n">
        <v>375816</v>
      </c>
    </row>
    <row r="5" spans="1:5">
      <c r="A5" s="3" t="s">
        <v>205</v>
      </c>
    </row>
    <row r="6" spans="1:5">
      <c r="A6" s="4" t="s">
        <v>206</v>
      </c>
      <c r="B6" s="5" t="n">
        <v>13704</v>
      </c>
      <c r="C6" s="5" t="n">
        <v>1969</v>
      </c>
      <c r="D6" s="5" t="n">
        <v>13145</v>
      </c>
      <c r="E6" s="5" t="n">
        <v>9083</v>
      </c>
    </row>
    <row r="7" spans="1:5">
      <c r="A7" s="4" t="s">
        <v>207</v>
      </c>
      <c r="B7" s="5" t="n">
        <v>20458</v>
      </c>
      <c r="C7" s="5" t="n">
        <v>2939</v>
      </c>
    </row>
    <row r="8" spans="1:5">
      <c r="A8" s="4" t="s">
        <v>208</v>
      </c>
      <c r="B8" s="5" t="n">
        <v>-9636</v>
      </c>
      <c r="C8" s="5" t="n">
        <v>-1385</v>
      </c>
      <c r="D8" s="5" t="n">
        <v>2224</v>
      </c>
      <c r="E8" s="5" t="n">
        <v>1296</v>
      </c>
    </row>
    <row r="9" spans="1:5">
      <c r="A9" s="4" t="s">
        <v>209</v>
      </c>
      <c r="D9" s="5" t="n">
        <v>-2152</v>
      </c>
      <c r="E9" s="5" t="n">
        <v>-543</v>
      </c>
    </row>
    <row r="10" spans="1:5">
      <c r="A10" s="4" t="s">
        <v>210</v>
      </c>
      <c r="D10" s="5" t="n">
        <v>2033</v>
      </c>
      <c r="E10" s="5" t="n">
        <v>1620</v>
      </c>
    </row>
    <row r="11" spans="1:5">
      <c r="A11" s="4" t="s">
        <v>211</v>
      </c>
      <c r="E11" s="5" t="n">
        <v>579</v>
      </c>
    </row>
    <row r="12" spans="1:5">
      <c r="A12" s="4" t="s">
        <v>164</v>
      </c>
      <c r="B12" s="5" t="n">
        <v>270242</v>
      </c>
      <c r="C12" s="5" t="n">
        <v>38818</v>
      </c>
      <c r="D12" s="5" t="n">
        <v>18586</v>
      </c>
      <c r="E12" s="5" t="n">
        <v>95525</v>
      </c>
    </row>
    <row r="13" spans="1:5">
      <c r="A13" s="4" t="s">
        <v>212</v>
      </c>
      <c r="D13" s="5" t="n">
        <v>1062</v>
      </c>
      <c r="E13" s="5" t="n">
        <v>-10</v>
      </c>
    </row>
    <row r="14" spans="1:5">
      <c r="A14" s="4" t="s">
        <v>147</v>
      </c>
      <c r="B14" s="5" t="n">
        <v>-3055</v>
      </c>
      <c r="C14" s="5" t="n">
        <v>-439</v>
      </c>
      <c r="D14" s="5" t="n">
        <v>-3162</v>
      </c>
      <c r="E14" s="5" t="n">
        <v>-5598</v>
      </c>
    </row>
    <row r="15" spans="1:5">
      <c r="A15" s="4" t="s">
        <v>213</v>
      </c>
      <c r="B15" s="5" t="n">
        <v>10928</v>
      </c>
      <c r="C15" s="5" t="n">
        <v>1569</v>
      </c>
    </row>
    <row r="16" spans="1:5">
      <c r="A16" s="4" t="s">
        <v>214</v>
      </c>
      <c r="B16" s="5" t="n">
        <v>1746</v>
      </c>
      <c r="C16" s="5" t="n">
        <v>251</v>
      </c>
    </row>
    <row r="17" spans="1:5">
      <c r="A17" s="3" t="s">
        <v>215</v>
      </c>
    </row>
    <row r="18" spans="1:5">
      <c r="A18" s="4" t="s">
        <v>83</v>
      </c>
      <c r="B18" s="5" t="n">
        <v>20815</v>
      </c>
      <c r="C18" s="5" t="n">
        <v>2990</v>
      </c>
      <c r="D18" s="5" t="n">
        <v>-20228</v>
      </c>
      <c r="E18" s="5" t="n">
        <v>11479</v>
      </c>
    </row>
    <row r="19" spans="1:5">
      <c r="A19" s="4" t="s">
        <v>84</v>
      </c>
      <c r="B19" s="5" t="n">
        <v>369147</v>
      </c>
      <c r="C19" s="5" t="n">
        <v>53025</v>
      </c>
      <c r="D19" s="5" t="n">
        <v>-325825</v>
      </c>
      <c r="E19" s="5" t="n">
        <v>-123927</v>
      </c>
    </row>
    <row r="20" spans="1:5">
      <c r="A20" s="4" t="s">
        <v>85</v>
      </c>
      <c r="B20" s="5" t="n">
        <v>-20256</v>
      </c>
      <c r="C20" s="5" t="n">
        <v>-2910</v>
      </c>
      <c r="D20" s="5" t="n">
        <v>449657</v>
      </c>
      <c r="E20" s="5" t="n">
        <v>-587056</v>
      </c>
    </row>
    <row r="21" spans="1:5">
      <c r="A21" s="4" t="s">
        <v>86</v>
      </c>
      <c r="B21" s="5" t="n">
        <v>27054</v>
      </c>
      <c r="C21" s="5" t="n">
        <v>3886</v>
      </c>
      <c r="D21" s="5" t="n">
        <v>-27054</v>
      </c>
    </row>
    <row r="22" spans="1:5">
      <c r="A22" s="4" t="s">
        <v>216</v>
      </c>
      <c r="B22" s="5" t="n">
        <v>68</v>
      </c>
      <c r="C22" s="5" t="n">
        <v>10</v>
      </c>
      <c r="D22" s="5" t="n">
        <v>-68</v>
      </c>
    </row>
    <row r="23" spans="1:5">
      <c r="A23" s="4" t="s">
        <v>92</v>
      </c>
      <c r="B23" s="5" t="n">
        <v>1090</v>
      </c>
      <c r="C23" s="5" t="n">
        <v>157</v>
      </c>
      <c r="D23" s="5" t="n">
        <v>-2144</v>
      </c>
      <c r="E23" s="5" t="n">
        <v>-3382</v>
      </c>
    </row>
    <row r="24" spans="1:5">
      <c r="A24" s="4" t="s">
        <v>217</v>
      </c>
      <c r="B24" s="5" t="n">
        <v>7873</v>
      </c>
      <c r="C24" s="5" t="n">
        <v>1131</v>
      </c>
      <c r="D24" s="5" t="n">
        <v>-7970</v>
      </c>
    </row>
    <row r="25" spans="1:5">
      <c r="A25" s="4" t="s">
        <v>97</v>
      </c>
      <c r="B25" s="5" t="n">
        <v>51810</v>
      </c>
      <c r="C25" s="5" t="n">
        <v>7442</v>
      </c>
      <c r="D25" s="5" t="n">
        <v>-3198</v>
      </c>
      <c r="E25" s="5" t="n">
        <v>27589</v>
      </c>
    </row>
    <row r="26" spans="1:5">
      <c r="A26" s="4" t="s">
        <v>98</v>
      </c>
      <c r="B26" s="5" t="n">
        <v>27462</v>
      </c>
      <c r="C26" s="5" t="n">
        <v>3945</v>
      </c>
    </row>
    <row r="27" spans="1:5">
      <c r="A27" s="4" t="s">
        <v>99</v>
      </c>
      <c r="B27" s="5" t="n">
        <v>1384</v>
      </c>
      <c r="C27" s="5" t="n">
        <v>199</v>
      </c>
      <c r="D27" s="5" t="n">
        <v>-195573</v>
      </c>
      <c r="E27" s="5" t="n">
        <v>201026</v>
      </c>
    </row>
    <row r="28" spans="1:5">
      <c r="A28" s="4" t="s">
        <v>100</v>
      </c>
      <c r="B28" s="5" t="n">
        <v>-609</v>
      </c>
      <c r="C28" s="5" t="n">
        <v>-87</v>
      </c>
      <c r="D28" s="5" t="n">
        <v>-23255</v>
      </c>
      <c r="E28" s="5" t="n">
        <v>23832</v>
      </c>
    </row>
    <row r="29" spans="1:5">
      <c r="A29" s="4" t="s">
        <v>101</v>
      </c>
      <c r="B29" s="5" t="n">
        <v>-24545</v>
      </c>
      <c r="C29" s="5" t="n">
        <v>-3526</v>
      </c>
      <c r="D29" s="5" t="n">
        <v>-11253</v>
      </c>
      <c r="E29" s="5" t="n">
        <v>63870</v>
      </c>
    </row>
    <row r="30" spans="1:5">
      <c r="A30" s="4" t="s">
        <v>218</v>
      </c>
      <c r="B30" s="5" t="n">
        <v>-11228</v>
      </c>
      <c r="C30" s="5" t="n">
        <v>-1613</v>
      </c>
    </row>
    <row r="31" spans="1:5">
      <c r="A31" s="4" t="s">
        <v>219</v>
      </c>
      <c r="B31" s="5" t="n">
        <v>-280058</v>
      </c>
      <c r="C31" s="5" t="n">
        <v>-40227</v>
      </c>
      <c r="D31" s="5" t="n">
        <v>-12743</v>
      </c>
      <c r="E31" s="5" t="n">
        <v>91199</v>
      </c>
    </row>
    <row r="32" spans="1:5">
      <c r="A32" s="3" t="s">
        <v>220</v>
      </c>
    </row>
    <row r="33" spans="1:5">
      <c r="A33" s="4" t="s">
        <v>221</v>
      </c>
      <c r="B33" s="5" t="n">
        <v>-554700</v>
      </c>
      <c r="C33" s="5" t="n">
        <v>-79678</v>
      </c>
      <c r="D33" s="5" t="n">
        <v>-1405520</v>
      </c>
      <c r="E33" s="5" t="n">
        <v>-941360</v>
      </c>
    </row>
    <row r="34" spans="1:5">
      <c r="A34" s="4" t="s">
        <v>222</v>
      </c>
      <c r="B34" s="5" t="n">
        <v>546750</v>
      </c>
      <c r="C34" s="5" t="n">
        <v>78536</v>
      </c>
      <c r="D34" s="5" t="n">
        <v>1498682</v>
      </c>
      <c r="E34" s="5" t="n">
        <v>859848</v>
      </c>
    </row>
    <row r="35" spans="1:5">
      <c r="A35" s="4" t="s">
        <v>223</v>
      </c>
      <c r="B35" s="5" t="n">
        <v>-8380</v>
      </c>
      <c r="C35" s="5" t="n">
        <v>-1204</v>
      </c>
      <c r="D35" s="5" t="n">
        <v>-24910</v>
      </c>
      <c r="E35" s="5" t="n">
        <v>-12656</v>
      </c>
    </row>
    <row r="36" spans="1:5">
      <c r="A36" s="4" t="s">
        <v>224</v>
      </c>
      <c r="D36" s="5" t="n">
        <v>211</v>
      </c>
      <c r="E36" s="5" t="n">
        <v>13802</v>
      </c>
    </row>
    <row r="37" spans="1:5">
      <c r="A37" s="4" t="s">
        <v>225</v>
      </c>
      <c r="D37" s="5" t="n">
        <v>15515</v>
      </c>
      <c r="E37" s="5" t="n">
        <v>-6409</v>
      </c>
    </row>
    <row r="38" spans="1:5">
      <c r="A38" s="4" t="s">
        <v>226</v>
      </c>
      <c r="B38" s="5" t="n">
        <v>-16330</v>
      </c>
      <c r="C38" s="5" t="n">
        <v>-2346</v>
      </c>
      <c r="D38" s="5" t="n">
        <v>83978</v>
      </c>
      <c r="E38" s="5" t="n">
        <v>-86775</v>
      </c>
    </row>
    <row r="39" spans="1:5">
      <c r="A39" s="3" t="s">
        <v>227</v>
      </c>
    </row>
    <row r="40" spans="1:5">
      <c r="A40" s="4" t="s">
        <v>228</v>
      </c>
      <c r="B40" s="5" t="n">
        <v>669559</v>
      </c>
      <c r="C40" s="5" t="n">
        <v>96176</v>
      </c>
    </row>
    <row r="41" spans="1:5">
      <c r="A41" s="4" t="s">
        <v>229</v>
      </c>
      <c r="B41" s="5" t="n">
        <v>544122</v>
      </c>
      <c r="C41" s="5" t="n">
        <v>78158</v>
      </c>
    </row>
    <row r="42" spans="1:5">
      <c r="A42" s="4" t="s">
        <v>230</v>
      </c>
      <c r="E42" s="5" t="n">
        <v>150000</v>
      </c>
    </row>
    <row r="43" spans="1:5">
      <c r="A43" s="4" t="s">
        <v>231</v>
      </c>
      <c r="B43" s="5" t="n">
        <v>200000</v>
      </c>
      <c r="C43" s="5" t="n">
        <v>28728</v>
      </c>
      <c r="D43" s="5" t="n">
        <v>1952198</v>
      </c>
    </row>
    <row r="44" spans="1:5">
      <c r="A44" s="4" t="s">
        <v>232</v>
      </c>
      <c r="B44" s="5" t="n">
        <v>-1135730</v>
      </c>
      <c r="C44" s="5" t="n">
        <v>-163137</v>
      </c>
      <c r="D44" s="5" t="n">
        <v>-964947</v>
      </c>
    </row>
    <row r="45" spans="1:5">
      <c r="A45" s="4" t="s">
        <v>233</v>
      </c>
      <c r="D45" s="5" t="n">
        <v>-692051</v>
      </c>
    </row>
    <row r="46" spans="1:5">
      <c r="A46" s="4" t="s">
        <v>234</v>
      </c>
      <c r="B46" s="5" t="n">
        <v>277951</v>
      </c>
      <c r="C46" s="5" t="n">
        <v>39925</v>
      </c>
      <c r="D46" s="5" t="n">
        <v>295200</v>
      </c>
      <c r="E46" s="5" t="n">
        <v>150000</v>
      </c>
    </row>
    <row r="47" spans="1:5">
      <c r="A47" s="4" t="s">
        <v>235</v>
      </c>
      <c r="B47" s="5" t="n">
        <v>-18437</v>
      </c>
      <c r="C47" s="5" t="n">
        <v>-2648</v>
      </c>
      <c r="D47" s="5" t="n">
        <v>366435</v>
      </c>
      <c r="E47" s="5" t="n">
        <v>154424</v>
      </c>
    </row>
    <row r="48" spans="1:5">
      <c r="A48" s="4" t="s">
        <v>236</v>
      </c>
      <c r="B48" s="5" t="n">
        <v>-1927</v>
      </c>
      <c r="C48" s="5" t="n">
        <v>-278</v>
      </c>
      <c r="D48" s="5" t="n">
        <v>2275</v>
      </c>
      <c r="E48" s="5" t="n">
        <v>-1296</v>
      </c>
    </row>
    <row r="49" spans="1:5">
      <c r="A49" s="4" t="s">
        <v>237</v>
      </c>
      <c r="B49" s="5" t="n">
        <v>545210</v>
      </c>
      <c r="C49" s="5" t="n">
        <v>78315</v>
      </c>
      <c r="D49" s="5" t="n">
        <v>176500</v>
      </c>
      <c r="E49" s="5" t="n">
        <v>23372</v>
      </c>
    </row>
    <row r="50" spans="1:5">
      <c r="A50" s="4" t="s">
        <v>238</v>
      </c>
      <c r="B50" s="5" t="n">
        <v>524846</v>
      </c>
      <c r="C50" s="5" t="n">
        <v>75389</v>
      </c>
      <c r="D50" s="5" t="n">
        <v>545210</v>
      </c>
      <c r="E50" s="5" t="n">
        <v>176500</v>
      </c>
    </row>
    <row r="51" spans="1:5">
      <c r="A51" s="3" t="s">
        <v>239</v>
      </c>
    </row>
    <row r="52" spans="1:5">
      <c r="A52" s="4" t="s">
        <v>240</v>
      </c>
      <c r="B52" s="5" t="n">
        <v>11583</v>
      </c>
      <c r="C52" s="5" t="n">
        <v>1664</v>
      </c>
      <c r="D52" s="5" t="n">
        <v>35773</v>
      </c>
    </row>
    <row r="53" spans="1:5">
      <c r="A53" s="4" t="s">
        <v>241</v>
      </c>
      <c r="B53" s="5" t="n">
        <v>7145</v>
      </c>
      <c r="C53" s="5" t="n">
        <v>1026</v>
      </c>
      <c r="D53" s="5" t="n">
        <v>19146</v>
      </c>
    </row>
    <row r="54" spans="1:5">
      <c r="A54" s="4" t="s">
        <v>242</v>
      </c>
      <c r="B54" s="5" t="n">
        <v>3510</v>
      </c>
      <c r="C54" s="5" t="n">
        <v>504</v>
      </c>
      <c r="D54" s="6" t="n">
        <v>127155</v>
      </c>
      <c r="E54" s="5" t="n">
        <v>1442</v>
      </c>
    </row>
    <row r="55" spans="1:5">
      <c r="A55" s="3" t="s">
        <v>243</v>
      </c>
    </row>
    <row r="56" spans="1:5">
      <c r="A56" s="4" t="s">
        <v>244</v>
      </c>
      <c r="E56" s="6" t="n">
        <v>15515</v>
      </c>
    </row>
    <row r="57" spans="1:5">
      <c r="A57" s="4" t="s">
        <v>245</v>
      </c>
      <c r="B57" s="5" t="n">
        <v>99523</v>
      </c>
      <c r="C57" s="5" t="n">
        <v>14296</v>
      </c>
    </row>
    <row r="58" spans="1:5">
      <c r="A58" s="4" t="s">
        <v>246</v>
      </c>
      <c r="B58" s="5" t="n">
        <v>79065</v>
      </c>
      <c r="C58" s="5" t="n">
        <v>11357</v>
      </c>
    </row>
    <row r="59" spans="1:5">
      <c r="A59" s="4" t="s">
        <v>247</v>
      </c>
      <c r="B59" s="6" t="n">
        <v>7493</v>
      </c>
      <c r="C59" s="7" t="n">
        <v>107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5</v>
      </c>
      <c r="B1" s="2" t="s">
        <v>76</v>
      </c>
      <c r="C1" s="2" t="s">
        <v>77</v>
      </c>
      <c r="D1" s="2" t="s">
        <v>78</v>
      </c>
    </row>
    <row r="2" spans="1:4">
      <c r="A2" s="3" t="s">
        <v>275</v>
      </c>
    </row>
    <row r="3" spans="1:4">
      <c r="A3" s="4" t="s">
        <v>696</v>
      </c>
      <c r="B3" s="6" t="n">
        <v>99903</v>
      </c>
      <c r="D3" s="6" t="n">
        <v>246368</v>
      </c>
    </row>
    <row r="4" spans="1:4">
      <c r="A4" s="4" t="s">
        <v>697</v>
      </c>
      <c r="D4" s="5" t="n">
        <v>802643</v>
      </c>
    </row>
    <row r="5" spans="1:4">
      <c r="A5" s="4" t="s">
        <v>698</v>
      </c>
      <c r="B5" s="6" t="n">
        <v>99903</v>
      </c>
      <c r="C5" s="7" t="n">
        <v>14350</v>
      </c>
      <c r="D5" s="6" t="n">
        <v>10490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9</v>
      </c>
      <c r="B1" s="2" t="s">
        <v>700</v>
      </c>
      <c r="C1" s="2" t="s">
        <v>701</v>
      </c>
      <c r="D1" s="2" t="s">
        <v>78</v>
      </c>
      <c r="E1" s="2" t="s">
        <v>78</v>
      </c>
      <c r="F1" s="2" t="s">
        <v>76</v>
      </c>
      <c r="G1" s="2" t="s">
        <v>702</v>
      </c>
      <c r="H1" s="2" t="s">
        <v>703</v>
      </c>
    </row>
    <row r="2" spans="1:8">
      <c r="A2" s="3" t="s">
        <v>704</v>
      </c>
    </row>
    <row r="3" spans="1:8">
      <c r="A3" s="4" t="s">
        <v>705</v>
      </c>
      <c r="D3" s="4" t="s">
        <v>670</v>
      </c>
      <c r="E3" s="4" t="s">
        <v>670</v>
      </c>
      <c r="F3" s="4" t="s">
        <v>706</v>
      </c>
    </row>
    <row r="4" spans="1:8">
      <c r="A4" s="4" t="s">
        <v>707</v>
      </c>
    </row>
    <row r="5" spans="1:8">
      <c r="A5" s="3" t="s">
        <v>704</v>
      </c>
    </row>
    <row r="6" spans="1:8">
      <c r="A6" s="4" t="s">
        <v>708</v>
      </c>
      <c r="B6" s="7" t="n">
        <v>930000</v>
      </c>
      <c r="H6" s="7" t="n">
        <v>890000</v>
      </c>
    </row>
    <row r="7" spans="1:8">
      <c r="A7" s="4" t="s">
        <v>464</v>
      </c>
    </row>
    <row r="8" spans="1:8">
      <c r="A8" s="3" t="s">
        <v>704</v>
      </c>
    </row>
    <row r="9" spans="1:8">
      <c r="A9" s="4" t="s">
        <v>709</v>
      </c>
      <c r="B9" s="7" t="n">
        <v>921000</v>
      </c>
      <c r="C9" s="7" t="n">
        <v>885000</v>
      </c>
    </row>
    <row r="10" spans="1:8">
      <c r="A10" s="4" t="s">
        <v>710</v>
      </c>
      <c r="C10" s="4" t="s">
        <v>711</v>
      </c>
    </row>
    <row r="11" spans="1:8">
      <c r="A11" s="4" t="s">
        <v>712</v>
      </c>
      <c r="D11" s="4" t="s">
        <v>713</v>
      </c>
    </row>
    <row r="12" spans="1:8">
      <c r="A12" s="4" t="s">
        <v>714</v>
      </c>
    </row>
    <row r="13" spans="1:8">
      <c r="A13" s="3" t="s">
        <v>704</v>
      </c>
    </row>
    <row r="14" spans="1:8">
      <c r="A14" s="4" t="s">
        <v>715</v>
      </c>
      <c r="D14" s="6" t="n">
        <v>286270000</v>
      </c>
      <c r="E14" s="6" t="n">
        <v>286270000</v>
      </c>
      <c r="G14" s="6" t="n">
        <v>300000000</v>
      </c>
    </row>
    <row r="15" spans="1:8">
      <c r="A15" s="4" t="s">
        <v>712</v>
      </c>
      <c r="E15" s="4" t="s">
        <v>523</v>
      </c>
    </row>
    <row r="16" spans="1:8">
      <c r="A16" s="4" t="s">
        <v>716</v>
      </c>
    </row>
    <row r="17" spans="1:8">
      <c r="A17" s="3" t="s">
        <v>704</v>
      </c>
    </row>
    <row r="18" spans="1:8">
      <c r="A18" s="4" t="s">
        <v>710</v>
      </c>
      <c r="B18" s="4" t="s">
        <v>711</v>
      </c>
    </row>
    <row r="19" spans="1:8">
      <c r="A19" s="4" t="s">
        <v>717</v>
      </c>
      <c r="B19" s="7" t="n">
        <v>885000</v>
      </c>
    </row>
    <row r="20" spans="1:8">
      <c r="A20" s="4" t="s">
        <v>718</v>
      </c>
      <c r="B20" s="7" t="n">
        <v>29083</v>
      </c>
    </row>
    <row r="21" spans="1:8">
      <c r="A21" s="4" t="s">
        <v>719</v>
      </c>
    </row>
    <row r="22" spans="1:8">
      <c r="A22" s="3" t="s">
        <v>704</v>
      </c>
    </row>
    <row r="23" spans="1:8">
      <c r="A23" s="4" t="s">
        <v>720</v>
      </c>
      <c r="B23" s="4" t="s">
        <v>721</v>
      </c>
    </row>
    <row r="24" spans="1:8">
      <c r="A24" s="4" t="s">
        <v>722</v>
      </c>
    </row>
    <row r="25" spans="1:8">
      <c r="A25" s="3" t="s">
        <v>704</v>
      </c>
    </row>
    <row r="26" spans="1:8">
      <c r="A26" s="4" t="s">
        <v>715</v>
      </c>
      <c r="D26" s="5" t="n">
        <v>271940000</v>
      </c>
      <c r="E26" s="6" t="n">
        <v>271940000</v>
      </c>
    </row>
    <row r="27" spans="1:8">
      <c r="A27" s="4" t="s">
        <v>723</v>
      </c>
    </row>
    <row r="28" spans="1:8">
      <c r="A28" s="3" t="s">
        <v>704</v>
      </c>
    </row>
    <row r="29" spans="1:8">
      <c r="A29" s="4" t="s">
        <v>715</v>
      </c>
      <c r="D29" s="5" t="n">
        <v>418790000</v>
      </c>
      <c r="E29" s="5" t="n">
        <v>418790000</v>
      </c>
    </row>
    <row r="30" spans="1:8">
      <c r="A30" s="4" t="s">
        <v>724</v>
      </c>
    </row>
    <row r="31" spans="1:8">
      <c r="A31" s="3" t="s">
        <v>704</v>
      </c>
    </row>
    <row r="32" spans="1:8">
      <c r="A32" s="4" t="s">
        <v>725</v>
      </c>
      <c r="D32" s="5" t="n">
        <v>500000000</v>
      </c>
      <c r="E32" s="5" t="n">
        <v>500000000</v>
      </c>
    </row>
    <row r="33" spans="1:8">
      <c r="A33" s="4" t="s">
        <v>726</v>
      </c>
    </row>
    <row r="34" spans="1:8">
      <c r="A34" s="3" t="s">
        <v>704</v>
      </c>
    </row>
    <row r="35" spans="1:8">
      <c r="A35" s="4" t="s">
        <v>725</v>
      </c>
      <c r="F35" s="6" t="n">
        <v>200000000</v>
      </c>
    </row>
    <row r="36" spans="1:8">
      <c r="A36" s="4" t="s">
        <v>727</v>
      </c>
    </row>
    <row r="37" spans="1:8">
      <c r="A37" s="3" t="s">
        <v>704</v>
      </c>
    </row>
    <row r="38" spans="1:8">
      <c r="A38" s="4" t="s">
        <v>725</v>
      </c>
      <c r="D38" s="6" t="n">
        <v>250000000</v>
      </c>
      <c r="E38" s="6" t="n">
        <v>250000000</v>
      </c>
    </row>
    <row r="39" spans="1:8">
      <c r="A39" s="4" t="s">
        <v>728</v>
      </c>
    </row>
    <row r="40" spans="1:8">
      <c r="A40" s="3" t="s">
        <v>704</v>
      </c>
    </row>
    <row r="41" spans="1:8">
      <c r="A41" s="4" t="s">
        <v>725</v>
      </c>
      <c r="F41" s="6" t="n">
        <v>100000000</v>
      </c>
    </row>
    <row r="42" spans="1:8">
      <c r="A42" s="4" t="s">
        <v>729</v>
      </c>
      <c r="F42" s="4" t="s">
        <v>730</v>
      </c>
    </row>
    <row r="43" spans="1:8">
      <c r="A43" s="4" t="s">
        <v>731</v>
      </c>
    </row>
    <row r="44" spans="1:8">
      <c r="A44" s="3" t="s">
        <v>704</v>
      </c>
    </row>
    <row r="45" spans="1:8">
      <c r="A45" s="4" t="s">
        <v>732</v>
      </c>
      <c r="C45" s="4" t="s">
        <v>733</v>
      </c>
    </row>
    <row r="46" spans="1:8">
      <c r="A46" s="4" t="s">
        <v>734</v>
      </c>
    </row>
    <row r="47" spans="1:8">
      <c r="A47" s="3" t="s">
        <v>704</v>
      </c>
    </row>
    <row r="48" spans="1:8">
      <c r="A48" s="4" t="s">
        <v>729</v>
      </c>
      <c r="D48" s="4" t="s">
        <v>730</v>
      </c>
      <c r="E48" s="4" t="s">
        <v>730</v>
      </c>
    </row>
    <row r="49" spans="1:8">
      <c r="A49" s="4" t="s">
        <v>735</v>
      </c>
    </row>
    <row r="50" spans="1:8">
      <c r="A50" s="3" t="s">
        <v>704</v>
      </c>
    </row>
    <row r="51" spans="1:8">
      <c r="A51" s="4" t="s">
        <v>729</v>
      </c>
      <c r="F51" s="4" t="s">
        <v>730</v>
      </c>
    </row>
    <row r="52" spans="1:8">
      <c r="A52" s="4" t="s">
        <v>736</v>
      </c>
    </row>
    <row r="53" spans="1:8">
      <c r="A53" s="3" t="s">
        <v>704</v>
      </c>
    </row>
    <row r="54" spans="1:8">
      <c r="A54" s="4" t="s">
        <v>729</v>
      </c>
      <c r="D54" s="4" t="s">
        <v>730</v>
      </c>
      <c r="E54" s="4" t="s">
        <v>730</v>
      </c>
    </row>
    <row r="55" spans="1:8">
      <c r="A55" s="4" t="s">
        <v>737</v>
      </c>
    </row>
    <row r="56" spans="1:8">
      <c r="A56" s="3" t="s">
        <v>704</v>
      </c>
    </row>
    <row r="57" spans="1:8">
      <c r="A57" s="4" t="s">
        <v>732</v>
      </c>
      <c r="C57" s="4" t="s">
        <v>738</v>
      </c>
    </row>
    <row r="58" spans="1:8">
      <c r="A58" s="4" t="s">
        <v>739</v>
      </c>
    </row>
    <row r="59" spans="1:8">
      <c r="A59" s="3" t="s">
        <v>704</v>
      </c>
    </row>
    <row r="60" spans="1:8">
      <c r="A60" s="4" t="s">
        <v>729</v>
      </c>
      <c r="D60" s="4" t="s">
        <v>740</v>
      </c>
      <c r="E60" s="4" t="s">
        <v>740</v>
      </c>
    </row>
    <row r="61" spans="1:8">
      <c r="A61" s="4" t="s">
        <v>741</v>
      </c>
    </row>
    <row r="62" spans="1:8">
      <c r="A62" s="3" t="s">
        <v>704</v>
      </c>
    </row>
    <row r="63" spans="1:8">
      <c r="A63" s="4" t="s">
        <v>729</v>
      </c>
      <c r="F63" s="4" t="s">
        <v>742</v>
      </c>
    </row>
    <row r="64" spans="1:8">
      <c r="A64" s="4" t="s">
        <v>743</v>
      </c>
    </row>
    <row r="65" spans="1:8">
      <c r="A65" s="3" t="s">
        <v>704</v>
      </c>
    </row>
    <row r="66" spans="1:8">
      <c r="A66" s="4" t="s">
        <v>729</v>
      </c>
      <c r="D66" s="4" t="s">
        <v>744</v>
      </c>
      <c r="E66" s="4" t="s">
        <v>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5</v>
      </c>
      <c r="B1" s="2" t="s">
        <v>76</v>
      </c>
      <c r="C1" s="2" t="s">
        <v>77</v>
      </c>
      <c r="D1" s="2" t="s">
        <v>78</v>
      </c>
    </row>
    <row r="2" spans="1:4">
      <c r="A2" s="3" t="s">
        <v>278</v>
      </c>
    </row>
    <row r="3" spans="1:4">
      <c r="A3" s="4" t="s">
        <v>81</v>
      </c>
      <c r="B3" s="6" t="n">
        <v>8239</v>
      </c>
      <c r="C3" s="7" t="n">
        <v>1183</v>
      </c>
      <c r="D3" s="6" t="n">
        <v>286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6</v>
      </c>
      <c r="B1" s="2" t="s">
        <v>76</v>
      </c>
      <c r="C1" s="2" t="s">
        <v>77</v>
      </c>
      <c r="D1" s="2" t="s">
        <v>78</v>
      </c>
    </row>
    <row r="2" spans="1:4">
      <c r="A2" s="3" t="s">
        <v>747</v>
      </c>
    </row>
    <row r="3" spans="1:4">
      <c r="A3" s="4" t="s">
        <v>748</v>
      </c>
      <c r="B3" s="6" t="n">
        <v>24034</v>
      </c>
      <c r="D3" s="6" t="n">
        <v>19852</v>
      </c>
    </row>
    <row r="4" spans="1:4">
      <c r="A4" s="4" t="s">
        <v>749</v>
      </c>
      <c r="B4" s="5" t="n">
        <v>7493</v>
      </c>
      <c r="D4" s="5" t="n">
        <v>23360</v>
      </c>
    </row>
    <row r="5" spans="1:4">
      <c r="A5" s="4" t="s">
        <v>750</v>
      </c>
      <c r="B5" s="5" t="n">
        <v>2225</v>
      </c>
      <c r="D5" s="5" t="n">
        <v>1403</v>
      </c>
    </row>
    <row r="6" spans="1:4">
      <c r="A6" s="4" t="s">
        <v>751</v>
      </c>
      <c r="B6" s="5" t="n">
        <v>2196</v>
      </c>
    </row>
    <row r="7" spans="1:4">
      <c r="A7" s="4" t="s">
        <v>752</v>
      </c>
      <c r="B7" s="5" t="n">
        <v>937</v>
      </c>
      <c r="D7" s="5" t="n">
        <v>3890</v>
      </c>
    </row>
    <row r="8" spans="1:4">
      <c r="A8" s="4" t="s">
        <v>753</v>
      </c>
      <c r="D8" s="5" t="n">
        <v>6120</v>
      </c>
    </row>
    <row r="9" spans="1:4">
      <c r="A9" s="4" t="s">
        <v>754</v>
      </c>
      <c r="D9" s="5" t="n">
        <v>206</v>
      </c>
    </row>
    <row r="10" spans="1:4">
      <c r="A10" s="4" t="s">
        <v>655</v>
      </c>
      <c r="B10" s="5" t="n">
        <v>3806</v>
      </c>
      <c r="D10" s="5" t="n">
        <v>3121</v>
      </c>
    </row>
    <row r="11" spans="1:4">
      <c r="A11" s="4" t="s">
        <v>639</v>
      </c>
      <c r="B11" s="6" t="n">
        <v>40691</v>
      </c>
      <c r="C11" s="7" t="n">
        <v>5845</v>
      </c>
      <c r="D11" s="6" t="n">
        <v>579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37"/>
    <col customWidth="1" max="5" min="5" width="21"/>
    <col customWidth="1" max="6" min="6" width="37"/>
    <col customWidth="1" max="7" min="7" width="30"/>
    <col customWidth="1" max="8" min="8" width="37"/>
    <col customWidth="1" max="9" min="9" width="37"/>
  </cols>
  <sheetData>
    <row r="1" spans="1:9">
      <c r="A1" s="1" t="s">
        <v>755</v>
      </c>
      <c r="B1" s="2" t="s">
        <v>510</v>
      </c>
      <c r="C1" s="2" t="s">
        <v>513</v>
      </c>
      <c r="D1" s="2" t="s">
        <v>756</v>
      </c>
      <c r="E1" s="2" t="s">
        <v>76</v>
      </c>
      <c r="F1" s="2" t="s">
        <v>131</v>
      </c>
      <c r="G1" s="2" t="s">
        <v>757</v>
      </c>
      <c r="H1" s="2" t="s">
        <v>758</v>
      </c>
      <c r="I1" s="2" t="s">
        <v>759</v>
      </c>
    </row>
    <row r="2" spans="1:9">
      <c r="A2" s="3" t="s">
        <v>760</v>
      </c>
    </row>
    <row r="3" spans="1:9">
      <c r="A3" s="4" t="s">
        <v>761</v>
      </c>
      <c r="H3" s="7" t="n">
        <v>50000</v>
      </c>
      <c r="I3" s="7" t="n">
        <v>50000</v>
      </c>
    </row>
    <row r="4" spans="1:9">
      <c r="A4" s="4" t="s">
        <v>124</v>
      </c>
      <c r="F4" s="5" t="n">
        <v>1000000000000</v>
      </c>
      <c r="G4" s="5" t="n">
        <v>1000000000000</v>
      </c>
      <c r="H4" s="5" t="n">
        <v>1000000000000</v>
      </c>
      <c r="I4" s="5" t="n">
        <v>500000000</v>
      </c>
    </row>
    <row r="5" spans="1:9">
      <c r="A5" s="4" t="s">
        <v>125</v>
      </c>
      <c r="F5" s="5" t="n">
        <v>2372222222</v>
      </c>
      <c r="G5" s="5" t="n">
        <v>2000000000</v>
      </c>
      <c r="H5" s="5" t="n">
        <v>500000000</v>
      </c>
    </row>
    <row r="6" spans="1:9">
      <c r="A6" s="4" t="s">
        <v>762</v>
      </c>
      <c r="F6" s="8" t="n">
        <v>5e-08</v>
      </c>
      <c r="G6" s="8" t="n">
        <v>5e-08</v>
      </c>
      <c r="H6" s="8" t="n">
        <v>5e-08</v>
      </c>
      <c r="I6" s="9" t="n">
        <v>0.0001</v>
      </c>
    </row>
    <row r="7" spans="1:9">
      <c r="A7" s="4" t="s">
        <v>763</v>
      </c>
      <c r="C7" s="5" t="n">
        <v>233217776</v>
      </c>
      <c r="D7" s="5" t="n">
        <v>222222222</v>
      </c>
    </row>
    <row r="8" spans="1:9">
      <c r="A8" s="4" t="s">
        <v>197</v>
      </c>
      <c r="D8" s="7" t="n">
        <v>100000000</v>
      </c>
      <c r="E8" s="6" t="n">
        <v>669559</v>
      </c>
    </row>
    <row r="9" spans="1:9">
      <c r="A9" s="4" t="s">
        <v>516</v>
      </c>
      <c r="D9" s="8" t="n">
        <v>0.45</v>
      </c>
    </row>
    <row r="10" spans="1:9">
      <c r="A10" s="4" t="s">
        <v>764</v>
      </c>
      <c r="D10" s="5" t="n">
        <v>403157</v>
      </c>
    </row>
    <row r="11" spans="1:9">
      <c r="A11" s="4" t="s">
        <v>229</v>
      </c>
      <c r="E11" s="6" t="n">
        <v>544122</v>
      </c>
      <c r="F11" s="7" t="n">
        <v>78158000</v>
      </c>
    </row>
    <row r="12" spans="1:9">
      <c r="A12" s="4" t="s">
        <v>126</v>
      </c>
      <c r="F12" s="5" t="n">
        <v>2350123270</v>
      </c>
      <c r="G12" s="5" t="n">
        <v>1948376000</v>
      </c>
    </row>
    <row r="13" spans="1:9">
      <c r="A13" s="4" t="s">
        <v>62</v>
      </c>
    </row>
    <row r="14" spans="1:9">
      <c r="A14" s="3" t="s">
        <v>760</v>
      </c>
    </row>
    <row r="15" spans="1:9">
      <c r="A15" s="4" t="s">
        <v>519</v>
      </c>
      <c r="B15" s="7" t="n">
        <v>90000000</v>
      </c>
    </row>
    <row r="16" spans="1:9">
      <c r="A16" s="4" t="s">
        <v>765</v>
      </c>
    </row>
    <row r="17" spans="1:9">
      <c r="A17" s="3" t="s">
        <v>760</v>
      </c>
    </row>
    <row r="18" spans="1:9">
      <c r="A18" s="4" t="s">
        <v>766</v>
      </c>
      <c r="E18" s="4" t="s">
        <v>767</v>
      </c>
      <c r="F18" s="4" t="s">
        <v>767</v>
      </c>
    </row>
    <row r="19" spans="1:9">
      <c r="A19" s="4" t="s">
        <v>126</v>
      </c>
      <c r="F19" s="5" t="n">
        <v>1993498826</v>
      </c>
    </row>
    <row r="20" spans="1:9">
      <c r="A20" s="4" t="s">
        <v>768</v>
      </c>
    </row>
    <row r="21" spans="1:9">
      <c r="A21" s="3" t="s">
        <v>760</v>
      </c>
    </row>
    <row r="22" spans="1:9">
      <c r="A22" s="4" t="s">
        <v>766</v>
      </c>
      <c r="E22" s="4" t="s">
        <v>769</v>
      </c>
      <c r="F22" s="4" t="s">
        <v>769</v>
      </c>
    </row>
    <row r="23" spans="1:9">
      <c r="A23" s="4" t="s">
        <v>126</v>
      </c>
      <c r="F23" s="5" t="n">
        <v>356624444</v>
      </c>
    </row>
    <row r="24" spans="1:9">
      <c r="A24" s="4" t="s">
        <v>517</v>
      </c>
    </row>
    <row r="25" spans="1:9">
      <c r="A25" s="3" t="s">
        <v>760</v>
      </c>
    </row>
    <row r="26" spans="1:9">
      <c r="A26" s="4" t="s">
        <v>770</v>
      </c>
      <c r="E26" s="6" t="n">
        <v>536629</v>
      </c>
    </row>
    <row r="27" spans="1:9">
      <c r="A27" s="4" t="s">
        <v>771</v>
      </c>
      <c r="B27" s="5" t="n">
        <v>15</v>
      </c>
    </row>
    <row r="28" spans="1:9">
      <c r="A28" s="4" t="s">
        <v>772</v>
      </c>
    </row>
    <row r="29" spans="1:9">
      <c r="A29" s="3" t="s">
        <v>760</v>
      </c>
    </row>
    <row r="30" spans="1:9">
      <c r="A30" s="4" t="s">
        <v>763</v>
      </c>
      <c r="B30" s="5" t="n">
        <v>10000000</v>
      </c>
    </row>
    <row r="31" spans="1:9">
      <c r="A31" s="4" t="s">
        <v>516</v>
      </c>
      <c r="B31" s="7"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73</v>
      </c>
      <c r="B1" s="2" t="s">
        <v>774</v>
      </c>
    </row>
    <row r="2" spans="1:6">
      <c r="B2" s="2" t="s">
        <v>775</v>
      </c>
      <c r="C2" s="2" t="s">
        <v>119</v>
      </c>
      <c r="D2" s="2" t="s">
        <v>776</v>
      </c>
      <c r="E2" s="2" t="s">
        <v>120</v>
      </c>
      <c r="F2" s="2" t="s">
        <v>777</v>
      </c>
    </row>
    <row r="3" spans="1:6">
      <c r="A3" s="3" t="s">
        <v>778</v>
      </c>
    </row>
    <row r="4" spans="1:6">
      <c r="A4" s="4" t="s">
        <v>764</v>
      </c>
      <c r="D4" s="5" t="n">
        <v>403157</v>
      </c>
    </row>
    <row r="5" spans="1:6">
      <c r="A5" s="4" t="s">
        <v>128</v>
      </c>
      <c r="C5" s="5" t="n">
        <v>22098952</v>
      </c>
      <c r="E5" s="5" t="n">
        <v>51624000</v>
      </c>
    </row>
    <row r="6" spans="1:6">
      <c r="A6" s="4" t="s">
        <v>779</v>
      </c>
    </row>
    <row r="7" spans="1:6">
      <c r="A7" s="3" t="s">
        <v>778</v>
      </c>
    </row>
    <row r="8" spans="1:6">
      <c r="A8" s="4" t="s">
        <v>780</v>
      </c>
      <c r="F8" s="5" t="n">
        <v>51624000</v>
      </c>
    </row>
    <row r="9" spans="1:6">
      <c r="A9" s="4" t="s">
        <v>764</v>
      </c>
      <c r="D9" s="5" t="n">
        <v>403157</v>
      </c>
    </row>
    <row r="10" spans="1:6">
      <c r="A10" s="4" t="s">
        <v>781</v>
      </c>
    </row>
    <row r="11" spans="1:6">
      <c r="A11" s="3" t="s">
        <v>778</v>
      </c>
    </row>
    <row r="12" spans="1:6">
      <c r="A12" s="4" t="s">
        <v>782</v>
      </c>
      <c r="B12" s="5" t="n">
        <v>13928205</v>
      </c>
    </row>
    <row r="13" spans="1:6">
      <c r="A13" s="4" t="s">
        <v>783</v>
      </c>
    </row>
    <row r="14" spans="1:6">
      <c r="A14" s="3" t="s">
        <v>778</v>
      </c>
    </row>
    <row r="15" spans="1:6">
      <c r="A15" s="4" t="s">
        <v>782</v>
      </c>
      <c r="B15" s="5" t="n">
        <v>16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53"/>
    <col customWidth="1" max="4" min="4" width="14"/>
    <col customWidth="1" max="5" min="5" width="13"/>
    <col customWidth="1" max="6" min="6" width="14"/>
    <col customWidth="1" max="7" min="7" width="14"/>
    <col customWidth="1" max="8" min="8" width="26"/>
    <col customWidth="1" max="9" min="9" width="14"/>
    <col customWidth="1" max="10" min="10" width="14"/>
  </cols>
  <sheetData>
    <row r="1" spans="1:10">
      <c r="A1" s="1" t="s">
        <v>784</v>
      </c>
      <c r="B1" s="2" t="s">
        <v>785</v>
      </c>
      <c r="C1" s="2" t="s">
        <v>786</v>
      </c>
      <c r="D1" s="2" t="s">
        <v>775</v>
      </c>
      <c r="E1" s="2" t="s">
        <v>787</v>
      </c>
      <c r="F1" s="2" t="s">
        <v>776</v>
      </c>
      <c r="G1" s="2" t="s">
        <v>788</v>
      </c>
      <c r="H1" s="2" t="s">
        <v>119</v>
      </c>
      <c r="I1" s="2" t="s">
        <v>120</v>
      </c>
      <c r="J1" s="2" t="s">
        <v>596</v>
      </c>
    </row>
    <row r="2" spans="1:10">
      <c r="A2" s="3" t="s">
        <v>789</v>
      </c>
    </row>
    <row r="3" spans="1:10">
      <c r="A3" s="4" t="s">
        <v>186</v>
      </c>
      <c r="D3" s="6" t="n">
        <v>44789000</v>
      </c>
      <c r="H3" s="6" t="n">
        <v>270242000</v>
      </c>
      <c r="I3" s="6" t="n">
        <v>18586000</v>
      </c>
      <c r="J3" s="6" t="n">
        <v>95525000</v>
      </c>
    </row>
    <row r="4" spans="1:10">
      <c r="A4" s="4" t="s">
        <v>763</v>
      </c>
      <c r="E4" s="5" t="n">
        <v>233217776</v>
      </c>
      <c r="F4" s="5" t="n">
        <v>222222222</v>
      </c>
    </row>
    <row r="5" spans="1:10">
      <c r="A5" s="4" t="s">
        <v>790</v>
      </c>
    </row>
    <row r="6" spans="1:10">
      <c r="A6" s="3" t="s">
        <v>789</v>
      </c>
    </row>
    <row r="7" spans="1:10">
      <c r="A7" s="4" t="s">
        <v>763</v>
      </c>
      <c r="E7" s="5" t="n">
        <v>111217778</v>
      </c>
    </row>
    <row r="8" spans="1:10">
      <c r="A8" s="4" t="s">
        <v>791</v>
      </c>
      <c r="H8" s="6" t="n">
        <v>213135000</v>
      </c>
    </row>
    <row r="9" spans="1:10">
      <c r="A9" s="4" t="s">
        <v>792</v>
      </c>
    </row>
    <row r="10" spans="1:10">
      <c r="A10" s="3" t="s">
        <v>789</v>
      </c>
    </row>
    <row r="11" spans="1:10">
      <c r="A11" s="4" t="s">
        <v>793</v>
      </c>
      <c r="C11" s="5" t="n">
        <v>39600000</v>
      </c>
    </row>
    <row r="12" spans="1:10">
      <c r="A12" s="4" t="s">
        <v>794</v>
      </c>
      <c r="C12" s="12" t="n">
        <v>0.023</v>
      </c>
    </row>
    <row r="13" spans="1:10">
      <c r="A13" s="4" t="s">
        <v>795</v>
      </c>
      <c r="C13" s="4" t="s">
        <v>796</v>
      </c>
    </row>
    <row r="14" spans="1:10">
      <c r="A14" s="4" t="s">
        <v>797</v>
      </c>
      <c r="C14" s="4" t="s">
        <v>798</v>
      </c>
    </row>
    <row r="15" spans="1:10">
      <c r="A15" s="4" t="s">
        <v>425</v>
      </c>
    </row>
    <row r="16" spans="1:10">
      <c r="A16" s="3" t="s">
        <v>789</v>
      </c>
    </row>
    <row r="17" spans="1:10">
      <c r="A17" s="4" t="s">
        <v>799</v>
      </c>
      <c r="I17" s="5" t="n">
        <v>71200000</v>
      </c>
      <c r="J17" s="5" t="n">
        <v>71200000</v>
      </c>
    </row>
    <row r="18" spans="1:10">
      <c r="A18" s="4" t="s">
        <v>800</v>
      </c>
      <c r="H18" s="5" t="n">
        <v>13928205</v>
      </c>
      <c r="I18" s="5" t="n">
        <v>39170000</v>
      </c>
      <c r="J18" s="5" t="n">
        <v>39170000</v>
      </c>
    </row>
    <row r="19" spans="1:10">
      <c r="A19" s="4" t="s">
        <v>801</v>
      </c>
      <c r="H19" s="6" t="n">
        <v>9162000</v>
      </c>
    </row>
    <row r="20" spans="1:10">
      <c r="A20" s="4" t="s">
        <v>802</v>
      </c>
      <c r="H20" s="4" t="s">
        <v>803</v>
      </c>
    </row>
    <row r="21" spans="1:10">
      <c r="A21" s="4" t="s">
        <v>804</v>
      </c>
    </row>
    <row r="22" spans="1:10">
      <c r="A22" s="3" t="s">
        <v>789</v>
      </c>
    </row>
    <row r="23" spans="1:10">
      <c r="A23" s="4" t="s">
        <v>800</v>
      </c>
      <c r="D23" s="5" t="n">
        <v>2000000</v>
      </c>
    </row>
    <row r="24" spans="1:10">
      <c r="A24" s="4" t="s">
        <v>186</v>
      </c>
      <c r="H24" s="6" t="n">
        <v>3783000</v>
      </c>
      <c r="I24" s="6" t="n">
        <v>0</v>
      </c>
      <c r="J24" s="6" t="n">
        <v>0</v>
      </c>
    </row>
    <row r="25" spans="1:10">
      <c r="A25" s="4" t="s">
        <v>805</v>
      </c>
    </row>
    <row r="26" spans="1:10">
      <c r="A26" s="3" t="s">
        <v>789</v>
      </c>
    </row>
    <row r="27" spans="1:10">
      <c r="A27" s="4" t="s">
        <v>799</v>
      </c>
      <c r="G27" s="5" t="n">
        <v>71200000</v>
      </c>
    </row>
    <row r="28" spans="1:10">
      <c r="A28" s="4" t="s">
        <v>806</v>
      </c>
      <c r="G28" s="12" t="n">
        <v>0.015</v>
      </c>
    </row>
    <row r="29" spans="1:10">
      <c r="A29" s="4" t="s">
        <v>807</v>
      </c>
    </row>
    <row r="30" spans="1:10">
      <c r="A30" s="3" t="s">
        <v>789</v>
      </c>
    </row>
    <row r="31" spans="1:10">
      <c r="A31" s="4" t="s">
        <v>800</v>
      </c>
      <c r="G31" s="5" t="n">
        <v>39170000</v>
      </c>
    </row>
    <row r="32" spans="1:10">
      <c r="A32" s="4" t="s">
        <v>808</v>
      </c>
    </row>
    <row r="33" spans="1:10">
      <c r="A33" s="3" t="s">
        <v>789</v>
      </c>
    </row>
    <row r="34" spans="1:10">
      <c r="A34" s="4" t="s">
        <v>795</v>
      </c>
      <c r="H34" s="4" t="s">
        <v>809</v>
      </c>
    </row>
    <row r="35" spans="1:10">
      <c r="A35" s="4" t="s">
        <v>800</v>
      </c>
      <c r="G35" s="5" t="n">
        <v>30030000</v>
      </c>
    </row>
    <row r="36" spans="1:10">
      <c r="A36" s="4" t="s">
        <v>810</v>
      </c>
    </row>
    <row r="37" spans="1:10">
      <c r="A37" s="3" t="s">
        <v>789</v>
      </c>
    </row>
    <row r="38" spans="1:10">
      <c r="A38" s="4" t="s">
        <v>800</v>
      </c>
      <c r="G38" s="5" t="n">
        <v>2000000</v>
      </c>
    </row>
    <row r="39" spans="1:10">
      <c r="A39" s="4" t="s">
        <v>428</v>
      </c>
    </row>
    <row r="40" spans="1:10">
      <c r="A40" s="3" t="s">
        <v>789</v>
      </c>
    </row>
    <row r="41" spans="1:10">
      <c r="A41" s="4" t="s">
        <v>799</v>
      </c>
      <c r="B41" s="5" t="n">
        <v>19594000</v>
      </c>
      <c r="I41" s="5" t="n">
        <v>19594000</v>
      </c>
    </row>
    <row r="42" spans="1:10">
      <c r="A42" s="4" t="s">
        <v>800</v>
      </c>
      <c r="D42" s="5" t="n">
        <v>16000000</v>
      </c>
      <c r="H42" s="5" t="n">
        <v>16000000</v>
      </c>
    </row>
    <row r="43" spans="1:10">
      <c r="A43" s="4" t="s">
        <v>186</v>
      </c>
      <c r="H43" s="6" t="n">
        <v>41006000</v>
      </c>
      <c r="I43" s="6" t="n">
        <v>0</v>
      </c>
      <c r="J4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119</v>
      </c>
      <c r="C2" s="2" t="s">
        <v>120</v>
      </c>
      <c r="D2" s="2" t="s">
        <v>596</v>
      </c>
    </row>
    <row r="3" spans="1:4">
      <c r="A3" s="3" t="s">
        <v>789</v>
      </c>
    </row>
    <row r="4" spans="1:4">
      <c r="A4" s="4" t="s">
        <v>812</v>
      </c>
      <c r="B4" s="5" t="n">
        <v>32030000</v>
      </c>
      <c r="C4" s="5" t="n">
        <v>32030000</v>
      </c>
    </row>
    <row r="5" spans="1:4">
      <c r="A5" s="4" t="s">
        <v>813</v>
      </c>
      <c r="C5" s="5" t="n">
        <v>71200000</v>
      </c>
      <c r="D5" s="5" t="n">
        <v>71200000</v>
      </c>
    </row>
    <row r="6" spans="1:4">
      <c r="A6" s="4" t="s">
        <v>814</v>
      </c>
      <c r="B6" s="5" t="n">
        <v>-2368461</v>
      </c>
    </row>
    <row r="7" spans="1:4">
      <c r="A7" s="4" t="s">
        <v>815</v>
      </c>
      <c r="B7" s="5" t="n">
        <v>-13928205</v>
      </c>
      <c r="C7" s="5" t="n">
        <v>-39170000</v>
      </c>
      <c r="D7" s="5" t="n">
        <v>-39170000</v>
      </c>
    </row>
    <row r="8" spans="1:4">
      <c r="A8" s="4" t="s">
        <v>812</v>
      </c>
      <c r="B8" s="5" t="n">
        <v>15733334</v>
      </c>
      <c r="C8" s="5" t="n">
        <v>32030000</v>
      </c>
      <c r="D8" s="5" t="n">
        <v>32030000</v>
      </c>
    </row>
    <row r="9" spans="1:4">
      <c r="A9" s="4" t="s">
        <v>816</v>
      </c>
      <c r="B9" s="10" t="n">
        <v>1.55</v>
      </c>
      <c r="C9" s="10" t="n">
        <v>1.55</v>
      </c>
    </row>
    <row r="10" spans="1:4">
      <c r="A10" s="4" t="s">
        <v>817</v>
      </c>
      <c r="C10" s="13" t="n">
        <v>1.56</v>
      </c>
      <c r="D10" s="10" t="n">
        <v>1.56</v>
      </c>
    </row>
    <row r="11" spans="1:4">
      <c r="A11" s="4" t="s">
        <v>818</v>
      </c>
      <c r="B11" s="13" t="n">
        <v>1.51</v>
      </c>
    </row>
    <row r="12" spans="1:4">
      <c r="A12" s="4" t="s">
        <v>819</v>
      </c>
      <c r="B12" s="13" t="n">
        <v>1.59</v>
      </c>
      <c r="C12" s="13" t="n">
        <v>1.57</v>
      </c>
      <c r="D12" s="13" t="n">
        <v>1.57</v>
      </c>
    </row>
    <row r="13" spans="1:4">
      <c r="A13" s="4" t="s">
        <v>816</v>
      </c>
      <c r="B13" s="10" t="n">
        <v>1.51</v>
      </c>
      <c r="C13" s="10" t="n">
        <v>1.55</v>
      </c>
      <c r="D13" s="10" t="n">
        <v>1.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785</v>
      </c>
      <c r="C1" s="2" t="s">
        <v>775</v>
      </c>
      <c r="D1" s="2" t="s">
        <v>119</v>
      </c>
      <c r="E1" s="2" t="s">
        <v>120</v>
      </c>
    </row>
    <row r="2" spans="1:5">
      <c r="A2" s="3" t="s">
        <v>789</v>
      </c>
    </row>
    <row r="3" spans="1:5">
      <c r="A3" s="4" t="s">
        <v>812</v>
      </c>
      <c r="D3" s="5" t="n">
        <v>17594000</v>
      </c>
    </row>
    <row r="4" spans="1:5">
      <c r="A4" s="4" t="s">
        <v>813</v>
      </c>
      <c r="B4" s="5" t="n">
        <v>19594000</v>
      </c>
      <c r="E4" s="5" t="n">
        <v>19594000</v>
      </c>
    </row>
    <row r="5" spans="1:5">
      <c r="A5" s="4" t="s">
        <v>814</v>
      </c>
      <c r="D5" s="5" t="n">
        <v>-1594000</v>
      </c>
      <c r="E5" s="5" t="n">
        <v>-2000000</v>
      </c>
    </row>
    <row r="6" spans="1:5">
      <c r="A6" s="4" t="s">
        <v>815</v>
      </c>
      <c r="C6" s="5" t="n">
        <v>-16000000</v>
      </c>
      <c r="D6" s="5" t="n">
        <v>-16000000</v>
      </c>
    </row>
    <row r="7" spans="1:5">
      <c r="A7" s="4" t="s">
        <v>812</v>
      </c>
      <c r="E7" s="5" t="n">
        <v>17594000</v>
      </c>
    </row>
    <row r="8" spans="1:5">
      <c r="A8" s="4" t="s">
        <v>816</v>
      </c>
      <c r="D8" s="10" t="n">
        <v>2.56</v>
      </c>
    </row>
    <row r="9" spans="1:5">
      <c r="A9" s="4" t="s">
        <v>817</v>
      </c>
      <c r="E9" s="10" t="n">
        <v>2.56</v>
      </c>
    </row>
    <row r="10" spans="1:5">
      <c r="A10" s="4" t="s">
        <v>818</v>
      </c>
      <c r="D10" s="13" t="n">
        <v>2.56</v>
      </c>
      <c r="E10" s="13" t="n">
        <v>2.56</v>
      </c>
    </row>
    <row r="11" spans="1:5">
      <c r="A11" s="4" t="s">
        <v>819</v>
      </c>
      <c r="D11" s="10" t="n">
        <v>2.56</v>
      </c>
    </row>
    <row r="12" spans="1:5">
      <c r="A12" s="4" t="s">
        <v>816</v>
      </c>
      <c r="E12" s="10" t="n">
        <v>2.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s>
  <sheetData>
    <row r="1" spans="1:6">
      <c r="A1" s="1" t="s">
        <v>821</v>
      </c>
      <c r="B1" s="2" t="s">
        <v>822</v>
      </c>
      <c r="C1" s="2" t="s">
        <v>823</v>
      </c>
      <c r="D1" s="2" t="s">
        <v>119</v>
      </c>
      <c r="E1" s="2" t="s">
        <v>120</v>
      </c>
      <c r="F1" s="2" t="s">
        <v>596</v>
      </c>
    </row>
    <row r="2" spans="1:6">
      <c r="A2" s="3" t="s">
        <v>824</v>
      </c>
    </row>
    <row r="3" spans="1:6">
      <c r="A3" s="4" t="s">
        <v>825</v>
      </c>
      <c r="D3" s="4" t="s">
        <v>826</v>
      </c>
      <c r="E3" s="4" t="s">
        <v>826</v>
      </c>
      <c r="F3" s="4" t="s">
        <v>826</v>
      </c>
    </row>
    <row r="4" spans="1:6">
      <c r="A4" s="4" t="s">
        <v>827</v>
      </c>
      <c r="D4" s="4" t="s">
        <v>828</v>
      </c>
    </row>
    <row r="5" spans="1:6">
      <c r="A5" s="4" t="s">
        <v>829</v>
      </c>
      <c r="D5" s="4" t="s">
        <v>584</v>
      </c>
    </row>
    <row r="6" spans="1:6">
      <c r="A6" s="4" t="s">
        <v>830</v>
      </c>
      <c r="D6" s="4" t="s">
        <v>672</v>
      </c>
    </row>
    <row r="7" spans="1:6">
      <c r="A7" s="4" t="s">
        <v>831</v>
      </c>
      <c r="D7" s="4" t="s">
        <v>582</v>
      </c>
    </row>
    <row r="8" spans="1:6">
      <c r="A8" s="4" t="s">
        <v>832</v>
      </c>
      <c r="D8" s="4" t="s">
        <v>557</v>
      </c>
    </row>
    <row r="9" spans="1:6">
      <c r="A9" s="4" t="s">
        <v>833</v>
      </c>
      <c r="D9" s="6" t="n">
        <v>702845</v>
      </c>
      <c r="E9" s="6" t="n">
        <v>201001</v>
      </c>
    </row>
    <row r="10" spans="1:6">
      <c r="A10" s="4" t="s">
        <v>834</v>
      </c>
      <c r="B10" s="4" t="s">
        <v>584</v>
      </c>
      <c r="D10" s="4" t="s">
        <v>835</v>
      </c>
    </row>
    <row r="11" spans="1:6">
      <c r="A11" s="4" t="s">
        <v>836</v>
      </c>
      <c r="D11" s="4" t="s">
        <v>688</v>
      </c>
    </row>
    <row r="12" spans="1:6">
      <c r="A12" s="4" t="s">
        <v>837</v>
      </c>
      <c r="D12" s="4" t="s">
        <v>838</v>
      </c>
    </row>
    <row r="13" spans="1:6">
      <c r="A13" s="4" t="s">
        <v>839</v>
      </c>
      <c r="D13" s="6" t="n">
        <v>254039</v>
      </c>
      <c r="E13" s="6" t="n">
        <v>119065</v>
      </c>
      <c r="F13" s="6" t="n">
        <v>1</v>
      </c>
    </row>
    <row r="14" spans="1:6">
      <c r="A14" s="4" t="s">
        <v>840</v>
      </c>
    </row>
    <row r="15" spans="1:6">
      <c r="A15" s="3" t="s">
        <v>824</v>
      </c>
    </row>
    <row r="16" spans="1:6">
      <c r="A16" s="4" t="s">
        <v>825</v>
      </c>
      <c r="D16" s="4" t="s">
        <v>826</v>
      </c>
    </row>
    <row r="17" spans="1:6">
      <c r="A17" s="4" t="s">
        <v>587</v>
      </c>
    </row>
    <row r="18" spans="1:6">
      <c r="A18" s="3" t="s">
        <v>824</v>
      </c>
    </row>
    <row r="19" spans="1:6">
      <c r="A19" s="4" t="s">
        <v>841</v>
      </c>
      <c r="E19" s="4" t="s">
        <v>557</v>
      </c>
    </row>
    <row r="20" spans="1:6">
      <c r="A20" s="4" t="s">
        <v>842</v>
      </c>
    </row>
    <row r="21" spans="1:6">
      <c r="A21" s="3" t="s">
        <v>824</v>
      </c>
    </row>
    <row r="22" spans="1:6">
      <c r="A22" s="4" t="s">
        <v>841</v>
      </c>
      <c r="D22" s="4" t="s">
        <v>843</v>
      </c>
    </row>
    <row r="23" spans="1:6">
      <c r="A23" s="4" t="s">
        <v>844</v>
      </c>
    </row>
    <row r="24" spans="1:6">
      <c r="A24" s="3" t="s">
        <v>824</v>
      </c>
    </row>
    <row r="25" spans="1:6">
      <c r="A25" s="4" t="s">
        <v>841</v>
      </c>
      <c r="D25" s="4" t="s">
        <v>845</v>
      </c>
    </row>
    <row r="26" spans="1:6">
      <c r="A26" s="4" t="s">
        <v>846</v>
      </c>
    </row>
    <row r="27" spans="1:6">
      <c r="A27" s="3" t="s">
        <v>824</v>
      </c>
    </row>
    <row r="28" spans="1:6">
      <c r="A28" s="4" t="s">
        <v>841</v>
      </c>
      <c r="D28" s="4" t="s">
        <v>847</v>
      </c>
    </row>
    <row r="29" spans="1:6">
      <c r="A29" s="4" t="s">
        <v>467</v>
      </c>
    </row>
    <row r="30" spans="1:6">
      <c r="A30" s="3" t="s">
        <v>824</v>
      </c>
    </row>
    <row r="31" spans="1:6">
      <c r="A31" s="4" t="s">
        <v>825</v>
      </c>
      <c r="D31" s="4" t="s">
        <v>848</v>
      </c>
      <c r="E31" s="4" t="s">
        <v>848</v>
      </c>
    </row>
    <row r="32" spans="1:6">
      <c r="A32" s="4" t="s">
        <v>849</v>
      </c>
    </row>
    <row r="33" spans="1:6">
      <c r="A33" s="3" t="s">
        <v>824</v>
      </c>
    </row>
    <row r="34" spans="1:6">
      <c r="A34" s="4" t="s">
        <v>850</v>
      </c>
      <c r="D34" s="4" t="s">
        <v>826</v>
      </c>
    </row>
    <row r="35" spans="1:6">
      <c r="A35" s="4" t="s">
        <v>851</v>
      </c>
    </row>
    <row r="36" spans="1:6">
      <c r="A36" s="3" t="s">
        <v>824</v>
      </c>
    </row>
    <row r="37" spans="1:6">
      <c r="A37" s="4" t="s">
        <v>852</v>
      </c>
      <c r="D37" s="4" t="s">
        <v>853</v>
      </c>
    </row>
    <row r="38" spans="1:6">
      <c r="A38" s="4" t="s">
        <v>854</v>
      </c>
    </row>
    <row r="39" spans="1:6">
      <c r="A39" s="3" t="s">
        <v>824</v>
      </c>
    </row>
    <row r="40" spans="1:6">
      <c r="A40" s="4" t="s">
        <v>825</v>
      </c>
      <c r="C40" s="4" t="s">
        <v>8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119</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119</v>
      </c>
      <c r="C2" s="2" t="s">
        <v>120</v>
      </c>
      <c r="D2" s="2" t="s">
        <v>596</v>
      </c>
    </row>
    <row r="3" spans="1:4">
      <c r="A3" s="3" t="s">
        <v>293</v>
      </c>
    </row>
    <row r="4" spans="1:4">
      <c r="A4" s="4" t="s">
        <v>856</v>
      </c>
      <c r="B4" s="4" t="s">
        <v>826</v>
      </c>
      <c r="C4" s="4" t="s">
        <v>826</v>
      </c>
      <c r="D4" s="4" t="s">
        <v>826</v>
      </c>
    </row>
    <row r="5" spans="1:4">
      <c r="A5" s="4" t="s">
        <v>857</v>
      </c>
      <c r="B5" s="4" t="s">
        <v>858</v>
      </c>
      <c r="C5" s="4" t="s">
        <v>859</v>
      </c>
      <c r="D5" s="4" t="s">
        <v>853</v>
      </c>
    </row>
    <row r="6" spans="1:4">
      <c r="A6" s="4" t="s">
        <v>860</v>
      </c>
      <c r="B6" s="4" t="s">
        <v>861</v>
      </c>
      <c r="C6" s="4" t="s">
        <v>862</v>
      </c>
    </row>
    <row r="7" spans="1:4">
      <c r="A7" s="4" t="s">
        <v>863</v>
      </c>
      <c r="B7" s="4" t="s">
        <v>864</v>
      </c>
      <c r="C7" s="4" t="s">
        <v>865</v>
      </c>
      <c r="D7" s="4" t="s">
        <v>866</v>
      </c>
    </row>
    <row r="8" spans="1:4">
      <c r="A8" s="4" t="s">
        <v>867</v>
      </c>
      <c r="B8" s="4" t="s">
        <v>868</v>
      </c>
      <c r="C8" s="4" t="s">
        <v>869</v>
      </c>
    </row>
    <row r="9" spans="1:4">
      <c r="A9" s="4" t="s">
        <v>639</v>
      </c>
      <c r="C9" s="4" t="s">
        <v>870</v>
      </c>
      <c r="D9" s="4" t="s">
        <v>871</v>
      </c>
    </row>
    <row r="10" spans="1:4">
      <c r="A10" s="4" t="s">
        <v>872</v>
      </c>
      <c r="B10" s="6" t="n">
        <v>-87043</v>
      </c>
      <c r="C10" s="6" t="n">
        <v>83178</v>
      </c>
      <c r="D10" s="6" t="n">
        <v>94984</v>
      </c>
    </row>
    <row r="11" spans="1:4">
      <c r="A11" s="4" t="s">
        <v>873</v>
      </c>
      <c r="B11" s="10" t="n">
        <v>-4.04</v>
      </c>
      <c r="C11" s="10" t="n">
        <v>4.23</v>
      </c>
      <c r="D11" s="10" t="n">
        <v>4.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120</v>
      </c>
      <c r="C2" s="2" t="s">
        <v>596</v>
      </c>
    </row>
    <row r="3" spans="1:3">
      <c r="A3" s="3" t="s">
        <v>293</v>
      </c>
    </row>
    <row r="4" spans="1:3">
      <c r="A4" s="4" t="s">
        <v>875</v>
      </c>
      <c r="B4" s="6" t="n">
        <v>76748</v>
      </c>
      <c r="C4" s="6" t="n">
        <v>25163</v>
      </c>
    </row>
    <row r="5" spans="1:3">
      <c r="A5" s="4" t="s">
        <v>876</v>
      </c>
      <c r="B5" s="5" t="n">
        <v>1062</v>
      </c>
      <c r="C5" s="5" t="n">
        <v>-10</v>
      </c>
    </row>
    <row r="6" spans="1:3">
      <c r="A6" s="4" t="s">
        <v>877</v>
      </c>
      <c r="B6" s="6" t="n">
        <v>77810</v>
      </c>
      <c r="C6" s="6" t="n">
        <v>251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119</v>
      </c>
      <c r="C1" s="2" t="s">
        <v>120</v>
      </c>
      <c r="D1" s="2" t="s">
        <v>596</v>
      </c>
    </row>
    <row r="2" spans="1:4">
      <c r="A2" s="3" t="s">
        <v>879</v>
      </c>
    </row>
    <row r="3" spans="1:4">
      <c r="A3" s="4" t="s">
        <v>880</v>
      </c>
      <c r="B3" s="6" t="n">
        <v>121948</v>
      </c>
      <c r="C3" s="6" t="n">
        <v>46807</v>
      </c>
    </row>
    <row r="4" spans="1:4">
      <c r="A4" s="4" t="s">
        <v>881</v>
      </c>
      <c r="B4" s="5" t="n">
        <v>567</v>
      </c>
      <c r="C4" s="5" t="n">
        <v>567</v>
      </c>
    </row>
    <row r="5" spans="1:4">
      <c r="A5" s="4" t="s">
        <v>882</v>
      </c>
      <c r="B5" s="5" t="n">
        <v>128163</v>
      </c>
      <c r="C5" s="5" t="n">
        <v>107239</v>
      </c>
    </row>
    <row r="6" spans="1:4">
      <c r="A6" s="4" t="s">
        <v>883</v>
      </c>
      <c r="B6" s="5" t="n">
        <v>3361</v>
      </c>
      <c r="C6" s="5" t="n">
        <v>-35548</v>
      </c>
    </row>
    <row r="7" spans="1:4">
      <c r="A7" s="4" t="s">
        <v>884</v>
      </c>
      <c r="B7" s="5" t="n">
        <v>254039</v>
      </c>
      <c r="C7" s="5" t="n">
        <v>119065</v>
      </c>
    </row>
    <row r="8" spans="1:4">
      <c r="A8" s="4" t="s">
        <v>885</v>
      </c>
      <c r="B8" s="6" t="n">
        <v>-254039</v>
      </c>
      <c r="C8" s="6" t="n">
        <v>-119065</v>
      </c>
      <c r="D8"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119</v>
      </c>
      <c r="C2" s="2" t="s">
        <v>120</v>
      </c>
      <c r="D2" s="2" t="s">
        <v>596</v>
      </c>
    </row>
    <row r="3" spans="1:4">
      <c r="A3" s="3" t="s">
        <v>293</v>
      </c>
    </row>
    <row r="4" spans="1:4">
      <c r="A4" s="4" t="s">
        <v>887</v>
      </c>
      <c r="B4" s="6" t="n">
        <v>119065</v>
      </c>
      <c r="C4" s="6" t="n">
        <v>1</v>
      </c>
    </row>
    <row r="5" spans="1:4">
      <c r="A5" s="4" t="s">
        <v>888</v>
      </c>
      <c r="B5" s="5" t="n">
        <v>134974</v>
      </c>
      <c r="C5" s="5" t="n">
        <v>119064</v>
      </c>
      <c r="D5" s="6" t="n">
        <v>1</v>
      </c>
    </row>
    <row r="6" spans="1:4">
      <c r="A6" s="4" t="s">
        <v>889</v>
      </c>
      <c r="B6" s="6" t="n">
        <v>254039</v>
      </c>
      <c r="C6" s="6" t="n">
        <v>119065</v>
      </c>
      <c r="D6"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120</v>
      </c>
      <c r="C2" s="2" t="s">
        <v>596</v>
      </c>
    </row>
    <row r="3" spans="1:3">
      <c r="A3" s="4" t="s">
        <v>891</v>
      </c>
    </row>
    <row r="4" spans="1:3">
      <c r="A4" s="3" t="s">
        <v>892</v>
      </c>
    </row>
    <row r="5" spans="1:3">
      <c r="A5" s="4" t="s">
        <v>893</v>
      </c>
      <c r="C5" s="6" t="n">
        <v>110</v>
      </c>
    </row>
    <row r="6" spans="1:3">
      <c r="A6" s="4" t="s">
        <v>894</v>
      </c>
    </row>
    <row r="7" spans="1:3">
      <c r="A7" s="3" t="s">
        <v>892</v>
      </c>
    </row>
    <row r="8" spans="1:3">
      <c r="A8" s="4" t="s">
        <v>892</v>
      </c>
      <c r="C8" s="6" t="n">
        <v>15515</v>
      </c>
    </row>
    <row r="9" spans="1:3">
      <c r="A9" s="4" t="s">
        <v>895</v>
      </c>
    </row>
    <row r="10" spans="1:3">
      <c r="A10" s="3" t="s">
        <v>892</v>
      </c>
    </row>
    <row r="11" spans="1:3">
      <c r="A11" s="4" t="s">
        <v>892</v>
      </c>
      <c r="B11" s="6" t="n">
        <v>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78</v>
      </c>
    </row>
    <row r="2" spans="1:2">
      <c r="A2" s="3" t="s">
        <v>897</v>
      </c>
    </row>
    <row r="3" spans="1:2">
      <c r="A3" s="4" t="s">
        <v>87</v>
      </c>
      <c r="B3" s="6" t="n">
        <v>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8</v>
      </c>
      <c r="B1" s="2" t="s">
        <v>1</v>
      </c>
    </row>
    <row r="2" spans="1:5">
      <c r="B2" s="2" t="s">
        <v>130</v>
      </c>
      <c r="C2" s="2" t="s">
        <v>131</v>
      </c>
      <c r="D2" s="2" t="s">
        <v>132</v>
      </c>
      <c r="E2" s="2" t="s">
        <v>133</v>
      </c>
    </row>
    <row r="3" spans="1:5">
      <c r="A3" s="3" t="s">
        <v>899</v>
      </c>
    </row>
    <row r="4" spans="1:5">
      <c r="A4" s="4" t="s">
        <v>154</v>
      </c>
      <c r="B4" s="6" t="n">
        <v>-1034510</v>
      </c>
      <c r="C4" s="7" t="n">
        <v>-148598</v>
      </c>
      <c r="D4" s="6" t="n">
        <v>122432</v>
      </c>
      <c r="E4" s="6" t="n">
        <v>375816</v>
      </c>
    </row>
    <row r="5" spans="1:5">
      <c r="A5" s="3" t="s">
        <v>900</v>
      </c>
    </row>
    <row r="6" spans="1:5">
      <c r="A6" s="4" t="s">
        <v>901</v>
      </c>
      <c r="B6" s="5" t="n">
        <v>2153172769</v>
      </c>
      <c r="C6" s="5" t="n">
        <v>2153172769</v>
      </c>
      <c r="D6" s="5" t="n">
        <v>1964499660</v>
      </c>
      <c r="E6" s="5" t="n">
        <v>1971589429</v>
      </c>
    </row>
    <row r="7" spans="1:5">
      <c r="A7" s="4" t="s">
        <v>902</v>
      </c>
      <c r="B7" s="10" t="n">
        <v>-48.05</v>
      </c>
      <c r="C7" s="8" t="n">
        <v>-6.9</v>
      </c>
      <c r="D7" s="10" t="n">
        <v>6.23</v>
      </c>
      <c r="E7" s="10" t="n">
        <v>19.06</v>
      </c>
    </row>
    <row r="8" spans="1:5">
      <c r="A8" s="3" t="s">
        <v>903</v>
      </c>
    </row>
    <row r="9" spans="1:5">
      <c r="A9" s="4" t="s">
        <v>154</v>
      </c>
      <c r="B9" s="6" t="n">
        <v>-1034510</v>
      </c>
      <c r="C9" s="7" t="n">
        <v>-148598</v>
      </c>
      <c r="D9" s="6" t="n">
        <v>122432</v>
      </c>
      <c r="E9" s="6" t="n">
        <v>375816</v>
      </c>
    </row>
    <row r="10" spans="1:5">
      <c r="A10" s="3" t="s">
        <v>904</v>
      </c>
    </row>
    <row r="11" spans="1:5">
      <c r="A11" s="4" t="s">
        <v>158</v>
      </c>
      <c r="B11" s="5" t="n">
        <v>2153172769</v>
      </c>
      <c r="C11" s="5" t="n">
        <v>2153172769</v>
      </c>
      <c r="D11" s="5" t="n">
        <v>1964499660</v>
      </c>
      <c r="E11" s="5" t="n">
        <v>1971589429</v>
      </c>
    </row>
    <row r="12" spans="1:5">
      <c r="A12" s="4" t="s">
        <v>905</v>
      </c>
      <c r="D12" s="5" t="n">
        <v>13661413</v>
      </c>
    </row>
    <row r="13" spans="1:5">
      <c r="A13" s="4" t="s">
        <v>906</v>
      </c>
      <c r="B13" s="5" t="n">
        <v>2153172769</v>
      </c>
      <c r="C13" s="5" t="n">
        <v>2153172769</v>
      </c>
      <c r="D13" s="5" t="n">
        <v>1978161073</v>
      </c>
      <c r="E13" s="5" t="n">
        <v>1971589429</v>
      </c>
    </row>
    <row r="14" spans="1:5">
      <c r="A14" s="4" t="s">
        <v>907</v>
      </c>
      <c r="B14" s="10" t="n">
        <v>-48.05</v>
      </c>
      <c r="C14" s="8" t="n">
        <v>-6.9</v>
      </c>
      <c r="D14" s="10" t="n">
        <v>6.19</v>
      </c>
      <c r="E14" s="10" t="n">
        <v>19.0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08</v>
      </c>
      <c r="B1" s="2" t="s">
        <v>1</v>
      </c>
    </row>
    <row r="2" spans="1:2">
      <c r="B2" s="2" t="s">
        <v>2</v>
      </c>
    </row>
    <row r="3" spans="1:2">
      <c r="A3" s="4" t="s">
        <v>425</v>
      </c>
    </row>
    <row r="4" spans="1:2">
      <c r="A4" s="3" t="s">
        <v>909</v>
      </c>
    </row>
    <row r="5" spans="1:2">
      <c r="A5" s="4" t="s">
        <v>910</v>
      </c>
      <c r="B5" s="5" t="n">
        <v>139237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911</v>
      </c>
      <c r="B1" s="2" t="s">
        <v>912</v>
      </c>
      <c r="C1" s="2" t="s">
        <v>76</v>
      </c>
    </row>
    <row r="2" spans="1:3">
      <c r="A2" s="3" t="s">
        <v>913</v>
      </c>
    </row>
    <row r="3" spans="1:3">
      <c r="A3" s="4" t="s">
        <v>914</v>
      </c>
      <c r="C3" s="6" t="n">
        <v>0</v>
      </c>
    </row>
    <row r="4" spans="1:3">
      <c r="A4" s="4" t="s">
        <v>915</v>
      </c>
    </row>
    <row r="5" spans="1:3">
      <c r="A5" s="3" t="s">
        <v>913</v>
      </c>
    </row>
    <row r="6" spans="1:3">
      <c r="A6" s="4" t="s">
        <v>916</v>
      </c>
      <c r="B6"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917</v>
      </c>
      <c r="B1" s="2" t="s">
        <v>76</v>
      </c>
    </row>
    <row r="2" spans="1:2">
      <c r="A2" s="3" t="s">
        <v>918</v>
      </c>
    </row>
    <row r="3" spans="1:2">
      <c r="A3" s="4" t="s">
        <v>919</v>
      </c>
      <c r="B3" s="4" t="s">
        <v>557</v>
      </c>
    </row>
    <row r="4" spans="1:2">
      <c r="A4" s="4" t="s">
        <v>920</v>
      </c>
      <c r="B4" s="4" t="s">
        <v>559</v>
      </c>
    </row>
    <row r="5" spans="1:2">
      <c r="A5" s="4" t="s">
        <v>307</v>
      </c>
      <c r="B5" s="6" t="n">
        <v>6408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119</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119</v>
      </c>
      <c r="C2" s="2" t="s">
        <v>596</v>
      </c>
    </row>
    <row r="3" spans="1:3">
      <c r="A3" s="3" t="s">
        <v>922</v>
      </c>
    </row>
    <row r="4" spans="1:3">
      <c r="A4" s="4" t="s">
        <v>923</v>
      </c>
      <c r="C4" s="4" t="s">
        <v>469</v>
      </c>
    </row>
    <row r="5" spans="1:3">
      <c r="A5" s="4" t="s">
        <v>924</v>
      </c>
    </row>
    <row r="6" spans="1:3">
      <c r="A6" s="3" t="s">
        <v>922</v>
      </c>
    </row>
    <row r="7" spans="1:3">
      <c r="A7" s="4" t="s">
        <v>925</v>
      </c>
      <c r="B7" s="4" t="s">
        <v>8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6</v>
      </c>
      <c r="B1" s="2" t="s">
        <v>76</v>
      </c>
      <c r="C1" s="2" t="s">
        <v>77</v>
      </c>
      <c r="D1" s="2" t="s">
        <v>78</v>
      </c>
      <c r="E1" s="2" t="s">
        <v>168</v>
      </c>
      <c r="F1" s="2" t="s">
        <v>625</v>
      </c>
    </row>
    <row r="2" spans="1:6">
      <c r="A2" s="3" t="s">
        <v>79</v>
      </c>
    </row>
    <row r="3" spans="1:6">
      <c r="A3" s="4" t="s">
        <v>80</v>
      </c>
      <c r="B3" s="6" t="n">
        <v>516607</v>
      </c>
      <c r="C3" s="7" t="n">
        <v>74206</v>
      </c>
      <c r="D3" s="6" t="n">
        <v>258940</v>
      </c>
    </row>
    <row r="4" spans="1:6">
      <c r="A4" s="4" t="s">
        <v>88</v>
      </c>
      <c r="B4" s="5" t="n">
        <v>940810</v>
      </c>
      <c r="C4" s="5" t="n">
        <v>135139</v>
      </c>
      <c r="D4" s="5" t="n">
        <v>1368428</v>
      </c>
    </row>
    <row r="5" spans="1:6">
      <c r="A5" s="4" t="s">
        <v>94</v>
      </c>
      <c r="B5" s="5" t="n">
        <v>991426</v>
      </c>
      <c r="C5" s="5" t="n">
        <v>142410</v>
      </c>
      <c r="D5" s="5" t="n">
        <v>1402694</v>
      </c>
    </row>
    <row r="6" spans="1:6">
      <c r="A6" s="3" t="s">
        <v>927</v>
      </c>
    </row>
    <row r="7" spans="1:6">
      <c r="A7" s="4" t="s">
        <v>106</v>
      </c>
      <c r="B7" s="5" t="n">
        <v>298631</v>
      </c>
      <c r="C7" s="5" t="n">
        <v>42896</v>
      </c>
      <c r="D7" s="5" t="n">
        <v>1161716</v>
      </c>
    </row>
    <row r="8" spans="1:6">
      <c r="A8" s="3" t="s">
        <v>109</v>
      </c>
    </row>
    <row r="9" spans="1:6">
      <c r="A9" s="4" t="s">
        <v>110</v>
      </c>
      <c r="B9" s="5" t="n">
        <v>1</v>
      </c>
      <c r="D9" s="5" t="n">
        <v>1</v>
      </c>
    </row>
    <row r="10" spans="1:6">
      <c r="A10" s="4" t="s">
        <v>111</v>
      </c>
      <c r="B10" s="5" t="n">
        <v>-1</v>
      </c>
      <c r="D10" s="5" t="n">
        <v>-1</v>
      </c>
    </row>
    <row r="11" spans="1:6">
      <c r="A11" s="4" t="s">
        <v>112</v>
      </c>
      <c r="B11" s="5" t="n">
        <v>1631609</v>
      </c>
      <c r="C11" s="5" t="n">
        <v>234366</v>
      </c>
      <c r="D11" s="5" t="n">
        <v>154970</v>
      </c>
    </row>
    <row r="12" spans="1:6">
      <c r="A12" s="4" t="s">
        <v>113</v>
      </c>
      <c r="B12" s="5" t="n">
        <v>97307</v>
      </c>
      <c r="C12" s="5" t="n">
        <v>13977</v>
      </c>
      <c r="D12" s="5" t="n">
        <v>97307</v>
      </c>
    </row>
    <row r="13" spans="1:6">
      <c r="A13" s="4" t="s">
        <v>114</v>
      </c>
      <c r="B13" s="5" t="n">
        <v>-55542</v>
      </c>
      <c r="C13" s="5" t="n">
        <v>-7978</v>
      </c>
      <c r="D13" s="5" t="n">
        <v>-65230</v>
      </c>
    </row>
    <row r="14" spans="1:6">
      <c r="A14" s="4" t="s">
        <v>115</v>
      </c>
      <c r="B14" s="5" t="n">
        <v>-980579</v>
      </c>
      <c r="C14" s="5" t="n">
        <v>-140851</v>
      </c>
      <c r="D14" s="5" t="n">
        <v>53931</v>
      </c>
    </row>
    <row r="15" spans="1:6">
      <c r="A15" s="4" t="s">
        <v>116</v>
      </c>
      <c r="B15" s="5" t="n">
        <v>692795</v>
      </c>
      <c r="C15" s="5" t="n">
        <v>99514</v>
      </c>
      <c r="D15" s="5" t="n">
        <v>240978</v>
      </c>
      <c r="E15" s="6" t="n">
        <v>857241</v>
      </c>
      <c r="F15" s="6" t="n">
        <v>235900</v>
      </c>
    </row>
    <row r="16" spans="1:6">
      <c r="A16" s="4" t="s">
        <v>117</v>
      </c>
      <c r="B16" s="5" t="n">
        <v>991426</v>
      </c>
      <c r="C16" s="5" t="n">
        <v>142410</v>
      </c>
      <c r="D16" s="5" t="n">
        <v>1402694</v>
      </c>
    </row>
    <row r="17" spans="1:6">
      <c r="A17" s="4" t="s">
        <v>928</v>
      </c>
    </row>
    <row r="18" spans="1:6">
      <c r="A18" s="3" t="s">
        <v>79</v>
      </c>
    </row>
    <row r="19" spans="1:6">
      <c r="A19" s="4" t="s">
        <v>80</v>
      </c>
      <c r="B19" s="5" t="n">
        <v>14</v>
      </c>
      <c r="C19" s="5" t="n">
        <v>2</v>
      </c>
    </row>
    <row r="20" spans="1:6">
      <c r="A20" s="4" t="s">
        <v>929</v>
      </c>
      <c r="B20" s="5" t="n">
        <v>692781</v>
      </c>
      <c r="C20" s="5" t="n">
        <v>99512</v>
      </c>
      <c r="D20" s="5" t="n">
        <v>240978</v>
      </c>
    </row>
    <row r="21" spans="1:6">
      <c r="A21" s="4" t="s">
        <v>88</v>
      </c>
      <c r="B21" s="5" t="n">
        <v>692795</v>
      </c>
      <c r="C21" s="5" t="n">
        <v>99514</v>
      </c>
      <c r="D21" s="5" t="n">
        <v>240978</v>
      </c>
    </row>
    <row r="22" spans="1:6">
      <c r="A22" s="4" t="s">
        <v>94</v>
      </c>
      <c r="B22" s="5" t="n">
        <v>692795</v>
      </c>
      <c r="C22" s="5" t="n">
        <v>99514</v>
      </c>
      <c r="D22" s="5" t="n">
        <v>240978</v>
      </c>
    </row>
    <row r="23" spans="1:6">
      <c r="A23" s="3" t="s">
        <v>109</v>
      </c>
    </row>
    <row r="24" spans="1:6">
      <c r="A24" s="4" t="s">
        <v>110</v>
      </c>
      <c r="B24" s="5" t="n">
        <v>1</v>
      </c>
      <c r="D24" s="5" t="n">
        <v>1</v>
      </c>
    </row>
    <row r="25" spans="1:6">
      <c r="A25" s="4" t="s">
        <v>111</v>
      </c>
      <c r="B25" s="5" t="n">
        <v>-1</v>
      </c>
      <c r="D25" s="5" t="n">
        <v>-1</v>
      </c>
    </row>
    <row r="26" spans="1:6">
      <c r="A26" s="4" t="s">
        <v>112</v>
      </c>
      <c r="B26" s="5" t="n">
        <v>1631609</v>
      </c>
      <c r="C26" s="5" t="n">
        <v>234366</v>
      </c>
      <c r="D26" s="5" t="n">
        <v>154970</v>
      </c>
    </row>
    <row r="27" spans="1:6">
      <c r="A27" s="4" t="s">
        <v>113</v>
      </c>
      <c r="B27" s="5" t="n">
        <v>97307</v>
      </c>
      <c r="C27" s="5" t="n">
        <v>13977</v>
      </c>
      <c r="D27" s="5" t="n">
        <v>97307</v>
      </c>
    </row>
    <row r="28" spans="1:6">
      <c r="A28" s="4" t="s">
        <v>114</v>
      </c>
      <c r="B28" s="5" t="n">
        <v>-55542</v>
      </c>
      <c r="C28" s="5" t="n">
        <v>-7978</v>
      </c>
      <c r="D28" s="5" t="n">
        <v>-65230</v>
      </c>
    </row>
    <row r="29" spans="1:6">
      <c r="A29" s="4" t="s">
        <v>115</v>
      </c>
      <c r="B29" s="5" t="n">
        <v>-980579</v>
      </c>
      <c r="C29" s="5" t="n">
        <v>-140851</v>
      </c>
      <c r="D29" s="5" t="n">
        <v>53931</v>
      </c>
    </row>
    <row r="30" spans="1:6">
      <c r="A30" s="4" t="s">
        <v>116</v>
      </c>
      <c r="B30" s="5" t="n">
        <v>692795</v>
      </c>
      <c r="C30" s="5" t="n">
        <v>99514</v>
      </c>
      <c r="D30" s="5" t="n">
        <v>240978</v>
      </c>
    </row>
    <row r="31" spans="1:6">
      <c r="A31" s="4" t="s">
        <v>117</v>
      </c>
      <c r="B31" s="6" t="n">
        <v>692795</v>
      </c>
      <c r="C31" s="7" t="n">
        <v>99514</v>
      </c>
      <c r="D31" s="6" t="n">
        <v>2409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930</v>
      </c>
      <c r="B1" s="2" t="s">
        <v>119</v>
      </c>
      <c r="C1" s="2" t="s">
        <v>120</v>
      </c>
      <c r="D1" s="2" t="s">
        <v>121</v>
      </c>
      <c r="E1" s="2" t="s">
        <v>122</v>
      </c>
    </row>
    <row r="2" spans="1:5">
      <c r="A2" s="3" t="s">
        <v>922</v>
      </c>
    </row>
    <row r="3" spans="1:5">
      <c r="A3" s="4" t="s">
        <v>123</v>
      </c>
      <c r="B3" s="8" t="n">
        <v>5e-08</v>
      </c>
      <c r="C3" s="8" t="n">
        <v>5e-08</v>
      </c>
      <c r="D3" s="8" t="n">
        <v>5e-08</v>
      </c>
      <c r="E3" s="9" t="n">
        <v>0.0001</v>
      </c>
    </row>
    <row r="4" spans="1:5">
      <c r="A4" s="4" t="s">
        <v>124</v>
      </c>
      <c r="B4" s="5" t="n">
        <v>1000000000000</v>
      </c>
      <c r="C4" s="5" t="n">
        <v>1000000000000</v>
      </c>
      <c r="D4" s="5" t="n">
        <v>1000000000000</v>
      </c>
      <c r="E4" s="5" t="n">
        <v>500000000</v>
      </c>
    </row>
    <row r="5" spans="1:5">
      <c r="A5" s="4" t="s">
        <v>125</v>
      </c>
      <c r="B5" s="5" t="n">
        <v>2372222222</v>
      </c>
      <c r="C5" s="5" t="n">
        <v>2000000000</v>
      </c>
      <c r="D5" s="5" t="n">
        <v>500000000</v>
      </c>
    </row>
    <row r="6" spans="1:5">
      <c r="A6" s="4" t="s">
        <v>126</v>
      </c>
      <c r="B6" s="5" t="n">
        <v>2350123270</v>
      </c>
      <c r="C6" s="5" t="n">
        <v>1948376000</v>
      </c>
    </row>
    <row r="7" spans="1:5">
      <c r="A7" s="4" t="s">
        <v>127</v>
      </c>
      <c r="B7" s="8" t="n">
        <v>5e-08</v>
      </c>
      <c r="C7" s="8" t="n">
        <v>5e-08</v>
      </c>
    </row>
    <row r="8" spans="1:5">
      <c r="A8" s="4" t="s">
        <v>128</v>
      </c>
      <c r="B8" s="5" t="n">
        <v>22098952</v>
      </c>
      <c r="C8" s="5" t="n">
        <v>51624000</v>
      </c>
    </row>
    <row r="9" spans="1:5">
      <c r="A9" s="4" t="s">
        <v>54</v>
      </c>
    </row>
    <row r="10" spans="1:5">
      <c r="A10" s="3" t="s">
        <v>922</v>
      </c>
    </row>
    <row r="11" spans="1:5">
      <c r="A11" s="4" t="s">
        <v>126</v>
      </c>
      <c r="B11" s="5" t="n">
        <v>1993498826</v>
      </c>
    </row>
    <row r="12" spans="1:5">
      <c r="A12" s="4" t="s">
        <v>61</v>
      </c>
    </row>
    <row r="13" spans="1:5">
      <c r="A13" s="3" t="s">
        <v>922</v>
      </c>
    </row>
    <row r="14" spans="1:5">
      <c r="A14" s="4" t="s">
        <v>126</v>
      </c>
      <c r="B14" s="5" t="n">
        <v>356624444</v>
      </c>
    </row>
    <row r="15" spans="1:5">
      <c r="A15" s="4" t="s">
        <v>928</v>
      </c>
    </row>
    <row r="16" spans="1:5">
      <c r="A16" s="3" t="s">
        <v>922</v>
      </c>
    </row>
    <row r="17" spans="1:5">
      <c r="A17" s="4" t="s">
        <v>123</v>
      </c>
      <c r="B17" s="8" t="n">
        <v>5e-08</v>
      </c>
      <c r="C17" s="8" t="n">
        <v>5e-08</v>
      </c>
    </row>
    <row r="18" spans="1:5">
      <c r="A18" s="4" t="s">
        <v>124</v>
      </c>
      <c r="B18" s="5" t="n">
        <v>1000000000000</v>
      </c>
      <c r="C18" s="5" t="n">
        <v>1000000000000</v>
      </c>
    </row>
    <row r="19" spans="1:5">
      <c r="A19" s="4" t="s">
        <v>125</v>
      </c>
      <c r="B19" s="5" t="n">
        <v>2372222222</v>
      </c>
      <c r="C19" s="5" t="n">
        <v>2000000000</v>
      </c>
    </row>
    <row r="20" spans="1:5">
      <c r="A20" s="4" t="s">
        <v>126</v>
      </c>
      <c r="B20" s="5" t="n">
        <v>2350123270</v>
      </c>
      <c r="C20" s="5" t="n">
        <v>1948376000</v>
      </c>
    </row>
    <row r="21" spans="1:5">
      <c r="A21" s="4" t="s">
        <v>127</v>
      </c>
      <c r="B21" s="8" t="n">
        <v>5e-08</v>
      </c>
      <c r="C21" s="8" t="n">
        <v>5e-08</v>
      </c>
    </row>
    <row r="22" spans="1:5">
      <c r="A22" s="4" t="s">
        <v>128</v>
      </c>
      <c r="B22" s="5" t="n">
        <v>22098952</v>
      </c>
      <c r="C22" s="5" t="n">
        <v>51624000</v>
      </c>
    </row>
    <row r="23" spans="1:5">
      <c r="A23" s="4" t="s">
        <v>931</v>
      </c>
    </row>
    <row r="24" spans="1:5">
      <c r="A24" s="3" t="s">
        <v>922</v>
      </c>
    </row>
    <row r="25" spans="1:5">
      <c r="A25" s="4" t="s">
        <v>126</v>
      </c>
      <c r="B25" s="5" t="n">
        <v>1993498826</v>
      </c>
    </row>
    <row r="26" spans="1:5">
      <c r="A26" s="4" t="s">
        <v>932</v>
      </c>
    </row>
    <row r="27" spans="1:5">
      <c r="A27" s="3" t="s">
        <v>922</v>
      </c>
    </row>
    <row r="28" spans="1:5">
      <c r="A28" s="4" t="s">
        <v>126</v>
      </c>
      <c r="B28" s="5" t="n">
        <v>3566244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3</v>
      </c>
      <c r="B1" s="2" t="s">
        <v>1</v>
      </c>
    </row>
    <row r="2" spans="1:5">
      <c r="B2" s="2" t="s">
        <v>76</v>
      </c>
      <c r="C2" s="2" t="s">
        <v>77</v>
      </c>
      <c r="D2" s="2" t="s">
        <v>78</v>
      </c>
      <c r="E2" s="2" t="s">
        <v>168</v>
      </c>
    </row>
    <row r="3" spans="1:5">
      <c r="A3" s="3" t="s">
        <v>140</v>
      </c>
    </row>
    <row r="4" spans="1:5">
      <c r="A4" s="4" t="s">
        <v>141</v>
      </c>
      <c r="B4" s="6" t="n">
        <v>-168982</v>
      </c>
      <c r="C4" s="7" t="n">
        <v>-24273</v>
      </c>
      <c r="D4" s="6" t="n">
        <v>-189680</v>
      </c>
      <c r="E4" s="6" t="n">
        <v>-99769</v>
      </c>
    </row>
    <row r="5" spans="1:5">
      <c r="A5" s="4" t="s">
        <v>142</v>
      </c>
      <c r="B5" s="5" t="n">
        <v>-21917</v>
      </c>
      <c r="C5" s="5" t="n">
        <v>-3148</v>
      </c>
      <c r="D5" s="5" t="n">
        <v>-38731</v>
      </c>
      <c r="E5" s="5" t="n">
        <v>-20724</v>
      </c>
    </row>
    <row r="6" spans="1:5">
      <c r="A6" s="4" t="s">
        <v>143</v>
      </c>
      <c r="B6" s="5" t="n">
        <v>-347633</v>
      </c>
      <c r="C6" s="5" t="n">
        <v>-49934</v>
      </c>
      <c r="D6" s="5" t="n">
        <v>-146684</v>
      </c>
      <c r="E6" s="5" t="n">
        <v>-125263</v>
      </c>
    </row>
    <row r="7" spans="1:5">
      <c r="A7" s="4" t="s">
        <v>146</v>
      </c>
      <c r="B7" s="5" t="n">
        <v>3853</v>
      </c>
      <c r="C7" s="5" t="n">
        <v>553</v>
      </c>
      <c r="D7" s="5" t="n">
        <v>4234</v>
      </c>
      <c r="E7" s="5" t="n">
        <v>243</v>
      </c>
    </row>
    <row r="8" spans="1:5">
      <c r="A8" s="4" t="s">
        <v>934</v>
      </c>
      <c r="E8" s="5" t="n">
        <v>-579</v>
      </c>
    </row>
    <row r="9" spans="1:5">
      <c r="A9" s="4" t="s">
        <v>154</v>
      </c>
      <c r="B9" s="5" t="n">
        <v>-1034510</v>
      </c>
      <c r="C9" s="5" t="n">
        <v>-148598</v>
      </c>
      <c r="D9" s="5" t="n">
        <v>122432</v>
      </c>
      <c r="E9" s="5" t="n">
        <v>375816</v>
      </c>
    </row>
    <row r="10" spans="1:5">
      <c r="A10" s="4" t="s">
        <v>156</v>
      </c>
      <c r="B10" s="5" t="n">
        <v>-1024822</v>
      </c>
      <c r="C10" s="5" t="n">
        <v>-147206</v>
      </c>
      <c r="D10" s="5" t="n">
        <v>57202</v>
      </c>
      <c r="E10" s="6" t="n">
        <v>375816</v>
      </c>
    </row>
    <row r="11" spans="1:5">
      <c r="A11" s="4" t="s">
        <v>928</v>
      </c>
    </row>
    <row r="12" spans="1:5">
      <c r="A12" s="3" t="s">
        <v>140</v>
      </c>
    </row>
    <row r="13" spans="1:5">
      <c r="A13" s="4" t="s">
        <v>141</v>
      </c>
      <c r="B13" s="5" t="n">
        <v>-22465</v>
      </c>
      <c r="C13" s="5" t="n">
        <v>-3227</v>
      </c>
      <c r="D13" s="5" t="n">
        <v>-7208</v>
      </c>
    </row>
    <row r="14" spans="1:5">
      <c r="A14" s="4" t="s">
        <v>142</v>
      </c>
      <c r="B14" s="5" t="n">
        <v>-358</v>
      </c>
      <c r="C14" s="5" t="n">
        <v>-51</v>
      </c>
      <c r="D14" s="5" t="n">
        <v>-797</v>
      </c>
    </row>
    <row r="15" spans="1:5">
      <c r="A15" s="4" t="s">
        <v>143</v>
      </c>
      <c r="B15" s="5" t="n">
        <v>-247426</v>
      </c>
      <c r="C15" s="5" t="n">
        <v>-35541</v>
      </c>
      <c r="D15" s="5" t="n">
        <v>-5850</v>
      </c>
    </row>
    <row r="16" spans="1:5">
      <c r="A16" s="4" t="s">
        <v>935</v>
      </c>
      <c r="B16" s="5" t="n">
        <v>-270249</v>
      </c>
      <c r="C16" s="5" t="n">
        <v>-38819</v>
      </c>
      <c r="D16" s="5" t="n">
        <v>-13855</v>
      </c>
    </row>
    <row r="17" spans="1:5">
      <c r="A17" s="4" t="s">
        <v>146</v>
      </c>
      <c r="B17" s="5" t="n">
        <v>5</v>
      </c>
      <c r="C17" s="5" t="n">
        <v>1</v>
      </c>
    </row>
    <row r="18" spans="1:5">
      <c r="A18" s="4" t="s">
        <v>934</v>
      </c>
      <c r="B18" s="5" t="n">
        <v>-764266</v>
      </c>
      <c r="C18" s="5" t="n">
        <v>-109780</v>
      </c>
      <c r="D18" s="5" t="n">
        <v>-526370</v>
      </c>
    </row>
    <row r="19" spans="1:5">
      <c r="A19" s="4" t="s">
        <v>154</v>
      </c>
      <c r="B19" s="5" t="n">
        <v>-1034510</v>
      </c>
      <c r="C19" s="5" t="n">
        <v>-148598</v>
      </c>
      <c r="D19" s="5" t="n">
        <v>-540225</v>
      </c>
    </row>
    <row r="20" spans="1:5">
      <c r="A20" s="4" t="s">
        <v>155</v>
      </c>
      <c r="B20" s="5" t="n">
        <v>9688</v>
      </c>
      <c r="C20" s="5" t="n">
        <v>1392</v>
      </c>
      <c r="D20" s="5" t="n">
        <v>-65230</v>
      </c>
    </row>
    <row r="21" spans="1:5">
      <c r="A21" s="4" t="s">
        <v>156</v>
      </c>
      <c r="B21" s="6" t="n">
        <v>-1024822</v>
      </c>
      <c r="C21" s="7" t="n">
        <v>-147206</v>
      </c>
      <c r="D21" s="6" t="n">
        <v>-60545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1</v>
      </c>
    </row>
    <row r="2" spans="1:4">
      <c r="B2" s="2" t="s">
        <v>76</v>
      </c>
      <c r="C2" s="2" t="s">
        <v>77</v>
      </c>
      <c r="D2" s="2" t="s">
        <v>78</v>
      </c>
    </row>
    <row r="3" spans="1:4">
      <c r="A3" s="4" t="s">
        <v>928</v>
      </c>
    </row>
    <row r="4" spans="1:4">
      <c r="A4" s="3" t="s">
        <v>922</v>
      </c>
    </row>
    <row r="5" spans="1:4">
      <c r="A5" s="4" t="s">
        <v>937</v>
      </c>
      <c r="B5" s="6" t="n">
        <v>0</v>
      </c>
      <c r="C5" s="7" t="n">
        <v>0</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8</v>
      </c>
      <c r="B1" s="2" t="s">
        <v>1</v>
      </c>
    </row>
    <row r="2" spans="1:5">
      <c r="B2" s="2" t="s">
        <v>76</v>
      </c>
      <c r="C2" s="2" t="s">
        <v>77</v>
      </c>
      <c r="D2" s="2" t="s">
        <v>78</v>
      </c>
      <c r="E2" s="2" t="s">
        <v>168</v>
      </c>
    </row>
    <row r="3" spans="1:5">
      <c r="A3" s="3" t="s">
        <v>204</v>
      </c>
    </row>
    <row r="4" spans="1:5">
      <c r="A4" s="4" t="s">
        <v>939</v>
      </c>
      <c r="B4" s="6" t="n">
        <v>-280058</v>
      </c>
      <c r="C4" s="7" t="n">
        <v>-40227</v>
      </c>
      <c r="D4" s="6" t="n">
        <v>-12743</v>
      </c>
      <c r="E4" s="6" t="n">
        <v>91199</v>
      </c>
    </row>
    <row r="5" spans="1:5">
      <c r="A5" s="3" t="s">
        <v>940</v>
      </c>
    </row>
    <row r="6" spans="1:5">
      <c r="A6" s="4" t="s">
        <v>941</v>
      </c>
      <c r="B6" s="5" t="n">
        <v>-16330</v>
      </c>
      <c r="C6" s="5" t="n">
        <v>-2346</v>
      </c>
      <c r="D6" s="5" t="n">
        <v>83978</v>
      </c>
      <c r="E6" s="5" t="n">
        <v>-86775</v>
      </c>
    </row>
    <row r="7" spans="1:5">
      <c r="A7" s="3" t="s">
        <v>942</v>
      </c>
    </row>
    <row r="8" spans="1:5">
      <c r="A8" s="4" t="s">
        <v>943</v>
      </c>
      <c r="B8" s="5" t="n">
        <v>669559</v>
      </c>
      <c r="C8" s="5" t="n">
        <v>96176</v>
      </c>
    </row>
    <row r="9" spans="1:5">
      <c r="A9" s="4" t="s">
        <v>944</v>
      </c>
      <c r="B9" s="5" t="n">
        <v>544122</v>
      </c>
      <c r="C9" s="5" t="n">
        <v>78158</v>
      </c>
    </row>
    <row r="10" spans="1:5">
      <c r="A10" s="4" t="s">
        <v>234</v>
      </c>
      <c r="B10" s="5" t="n">
        <v>277951</v>
      </c>
      <c r="C10" s="5" t="n">
        <v>39925</v>
      </c>
      <c r="D10" s="5" t="n">
        <v>295200</v>
      </c>
      <c r="E10" s="5" t="n">
        <v>150000</v>
      </c>
    </row>
    <row r="11" spans="1:5">
      <c r="A11" s="4" t="s">
        <v>945</v>
      </c>
      <c r="B11" s="5" t="n">
        <v>-18437</v>
      </c>
      <c r="C11" s="5" t="n">
        <v>-2648</v>
      </c>
      <c r="D11" s="5" t="n">
        <v>366435</v>
      </c>
      <c r="E11" s="5" t="n">
        <v>154424</v>
      </c>
    </row>
    <row r="12" spans="1:5">
      <c r="A12" s="4" t="s">
        <v>946</v>
      </c>
      <c r="B12" s="5" t="n">
        <v>-1927</v>
      </c>
      <c r="C12" s="5" t="n">
        <v>-278</v>
      </c>
      <c r="D12" s="5" t="n">
        <v>2275</v>
      </c>
      <c r="E12" s="5" t="n">
        <v>-1296</v>
      </c>
    </row>
    <row r="13" spans="1:5">
      <c r="A13" s="4" t="s">
        <v>237</v>
      </c>
      <c r="B13" s="5" t="n">
        <v>545210</v>
      </c>
      <c r="C13" s="5" t="n">
        <v>78315</v>
      </c>
      <c r="D13" s="5" t="n">
        <v>176500</v>
      </c>
      <c r="E13" s="5" t="n">
        <v>23372</v>
      </c>
    </row>
    <row r="14" spans="1:5">
      <c r="A14" s="4" t="s">
        <v>238</v>
      </c>
      <c r="B14" s="5" t="n">
        <v>524846</v>
      </c>
      <c r="C14" s="5" t="n">
        <v>75389</v>
      </c>
      <c r="D14" s="6" t="n">
        <v>545210</v>
      </c>
      <c r="E14" s="6" t="n">
        <v>176500</v>
      </c>
    </row>
    <row r="15" spans="1:5">
      <c r="A15" s="4" t="s">
        <v>928</v>
      </c>
    </row>
    <row r="16" spans="1:5">
      <c r="A16" s="3" t="s">
        <v>204</v>
      </c>
    </row>
    <row r="17" spans="1:5">
      <c r="A17" s="4" t="s">
        <v>939</v>
      </c>
      <c r="B17" s="5" t="n">
        <v>-39</v>
      </c>
      <c r="C17" s="5" t="n">
        <v>-6</v>
      </c>
    </row>
    <row r="18" spans="1:5">
      <c r="A18" s="3" t="s">
        <v>940</v>
      </c>
    </row>
    <row r="19" spans="1:5">
      <c r="A19" s="4" t="s">
        <v>947</v>
      </c>
      <c r="B19" s="5" t="n">
        <v>-1252029</v>
      </c>
      <c r="C19" s="5" t="n">
        <v>-179843</v>
      </c>
    </row>
    <row r="20" spans="1:5">
      <c r="A20" s="4" t="s">
        <v>941</v>
      </c>
      <c r="B20" s="5" t="n">
        <v>-1252029</v>
      </c>
      <c r="C20" s="5" t="n">
        <v>-179843</v>
      </c>
    </row>
    <row r="21" spans="1:5">
      <c r="A21" s="3" t="s">
        <v>942</v>
      </c>
    </row>
    <row r="22" spans="1:5">
      <c r="A22" s="4" t="s">
        <v>943</v>
      </c>
      <c r="B22" s="5" t="n">
        <v>669559</v>
      </c>
      <c r="C22" s="5" t="n">
        <v>96176</v>
      </c>
    </row>
    <row r="23" spans="1:5">
      <c r="A23" s="4" t="s">
        <v>944</v>
      </c>
      <c r="B23" s="5" t="n">
        <v>582449</v>
      </c>
      <c r="C23" s="5" t="n">
        <v>83664</v>
      </c>
    </row>
    <row r="24" spans="1:5">
      <c r="A24" s="4" t="s">
        <v>234</v>
      </c>
      <c r="B24" s="5" t="n">
        <v>1252008</v>
      </c>
      <c r="C24" s="5" t="n">
        <v>179840</v>
      </c>
    </row>
    <row r="25" spans="1:5">
      <c r="A25" s="4" t="s">
        <v>945</v>
      </c>
      <c r="B25" s="5" t="n">
        <v>-60</v>
      </c>
      <c r="C25" s="5" t="n">
        <v>-9</v>
      </c>
    </row>
    <row r="26" spans="1:5">
      <c r="A26" s="4" t="s">
        <v>946</v>
      </c>
      <c r="B26" s="5" t="n">
        <v>74</v>
      </c>
      <c r="C26" s="5" t="n">
        <v>11</v>
      </c>
    </row>
    <row r="27" spans="1:5">
      <c r="A27" s="4" t="s">
        <v>238</v>
      </c>
      <c r="B27" s="6" t="n">
        <v>14</v>
      </c>
      <c r="C27" s="7" t="n">
        <v>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6:05:33Z</dcterms:created>
  <dcterms:modified xmlns:dcterms="http://purl.org/dc/terms/" xmlns:xsi="http://www.w3.org/2001/XMLSchema-instance" xsi:type="dcterms:W3CDTF">2020-04-15T06:05:33Z</dcterms:modified>
</cp:coreProperties>
</file>